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Business Descr" sheetId="8" r:id="rId8"/>
    <s:sheet name="Summary of Significant Accounti" sheetId="9" r:id="rId9"/>
    <s:sheet name="Collateralized Financing Entity" sheetId="10" r:id="rId10"/>
    <s:sheet name="Fair Value Measurements" sheetId="11" r:id="rId11"/>
    <s:sheet name="Mortgage-Backed Securities and " sheetId="12" r:id="rId12"/>
    <s:sheet name="Mortgage Loans" sheetId="13" r:id="rId13"/>
    <s:sheet name="Mortgage Servicing Rights" sheetId="14" r:id="rId14"/>
    <s:sheet name="Other Investments" sheetId="15" r:id="rId15"/>
    <s:sheet name="Borrowings" sheetId="16" r:id="rId16"/>
    <s:sheet name="Derivatives and Other Hedging I" sheetId="17" r:id="rId17"/>
    <s:sheet name="Capital Stock" sheetId="18" r:id="rId18"/>
    <s:sheet name="Earnings per Share" sheetId="19" r:id="rId19"/>
    <s:sheet name="Transactions with Related Parti" sheetId="20" r:id="rId20"/>
    <s:sheet name="Accumulated Other Comprehensive" sheetId="21" r:id="rId21"/>
    <s:sheet name="Subsequent Event" sheetId="22" r:id="rId22"/>
    <s:sheet name="Summary of Significant Accoun23" sheetId="23" r:id="rId23"/>
    <s:sheet name="Collateralized Financing Enti24" sheetId="24" r:id="rId24"/>
    <s:sheet name="Fair Value Measurements (Tables" sheetId="25" r:id="rId25"/>
    <s:sheet name="Mortgage-Backed Securities an26" sheetId="26" r:id="rId26"/>
    <s:sheet name="Mortgage Loans (Tables)" sheetId="27" r:id="rId27"/>
    <s:sheet name="Mortgage Servicing Rights (Tabl" sheetId="28" r:id="rId28"/>
    <s:sheet name="Other Investments (Tables)" sheetId="29" r:id="rId29"/>
    <s:sheet name="Borrowings (Tables)" sheetId="30" r:id="rId30"/>
    <s:sheet name="Derivatives and Other Hedging31" sheetId="31" r:id="rId31"/>
    <s:sheet name="Earnings per Share (Tables)" sheetId="32" r:id="rId32"/>
    <s:sheet name="Transactions with Related Par33" sheetId="33" r:id="rId33"/>
    <s:sheet name="Accumulated Other Comprehensi34" sheetId="34" r:id="rId34"/>
    <s:sheet name="Organization and Business Des35" sheetId="35" r:id="rId35"/>
    <s:sheet name="Summary of Significant Accoun36" sheetId="36" r:id="rId36"/>
    <s:sheet name="Schedule of Carrying Amounts an" sheetId="37" r:id="rId37"/>
    <s:sheet name="Components of Statement of Inco" sheetId="38" r:id="rId38"/>
    <s:sheet name="Carrying Values and Fair Values" sheetId="39" r:id="rId39"/>
    <s:sheet name="Schedule of Agency Securities I" sheetId="40" r:id="rId40"/>
    <s:sheet name="Components of Combined Carrying" sheetId="41" r:id="rId41"/>
    <s:sheet name="Schedule of Interest Income on " sheetId="42" r:id="rId42"/>
    <s:sheet name="Gross Gains and Losses from Inv" sheetId="43" r:id="rId43"/>
    <s:sheet name="Schedule of MBS in Unrealized L" sheetId="44" r:id="rId44"/>
    <s:sheet name="Mortgage-Backed Securities an45" sheetId="45" r:id="rId45"/>
    <s:sheet name="Mortgage Loans - Additional Inf" sheetId="46" r:id="rId46"/>
    <s:sheet name="Geographic Distribution of Mort" sheetId="47" r:id="rId47"/>
    <s:sheet name="Components for Mortgage Loan He" sheetId="48" r:id="rId48"/>
    <s:sheet name="Rollforward of Mortgage Loans H" sheetId="49" r:id="rId49"/>
    <s:sheet name="Schedule of Unobservable Inputs" sheetId="50" r:id="rId50"/>
    <s:sheet name="Rollforward of Mortgage Servici" sheetId="51" r:id="rId51"/>
    <s:sheet name="Schedule of Unobservable Inpu52" sheetId="52" r:id="rId52"/>
    <s:sheet name="Schedule of Mortgage Servicing " sheetId="53" r:id="rId53"/>
    <s:sheet name="Summary of Other Investments (D" sheetId="54" r:id="rId54"/>
    <s:sheet name="Other Investments - Additional " sheetId="55" r:id="rId55"/>
    <s:sheet name="Borrowings - Additional Informa" sheetId="56" r:id="rId56"/>
    <s:sheet name="Contractual Maturity Informatio" sheetId="57" r:id="rId57"/>
    <s:sheet name="Schedule of Location of Derivat" sheetId="58" r:id="rId58"/>
    <s:sheet name="Volume of Activity for Interest" sheetId="59" r:id="rId59"/>
    <s:sheet name="Hedging Exposure Future Cash Fl" sheetId="60" r:id="rId60"/>
    <s:sheet name="Derivatives and other Hedging61" sheetId="61" r:id="rId61"/>
    <s:sheet name="Schedule of Outstanding Interes" sheetId="62" r:id="rId62"/>
    <s:sheet name="Schedule of Composition of Futu" sheetId="63" r:id="rId63"/>
    <s:sheet name="Schedule of Volume of Activity " sheetId="64" r:id="rId64"/>
    <s:sheet name="Schedule of ARM Securities Forw" sheetId="65" r:id="rId65"/>
    <s:sheet name="Gross Amounts Associated with D" sheetId="66" r:id="rId66"/>
    <s:sheet name="The Components of Loss on Deriv" sheetId="67" r:id="rId67"/>
    <s:sheet name="Schedule of Interest Rate Swap " sheetId="68" r:id="rId68"/>
    <s:sheet name="Capital Stock - Additional Info" sheetId="69" r:id="rId69"/>
    <s:sheet name="Earnings per Share (Details)" sheetId="70" r:id="rId70"/>
    <s:sheet name="Transactions with Related Par71" sheetId="71" r:id="rId71"/>
    <s:sheet name="Amounts Incurred for Management" sheetId="72" r:id="rId72"/>
    <s:sheet name="Accumulated Other Comprehensi73" sheetId="73" r:id="rId73"/>
    <s:sheet name="Subsequent Event - Additional I" sheetId="74" r:id="rId74"/>
  </s:sheets>
  <s:definedNames/>
  <s:calcPr calcId="124519" calcMode="auto" fullCalcOnLoad="1"/>
</s:workbook>
</file>

<file path=xl/sharedStrings.xml><?xml version="1.0" encoding="utf-8"?>
<sst xmlns="http://schemas.openxmlformats.org/spreadsheetml/2006/main" uniqueCount="862">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TS</t>
  </si>
  <si>
    <t>Entity Registrant Name</t>
  </si>
  <si>
    <t>HATTERAS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Mortgage-backed securities, at fair value (including pledged assets of $11,540,366 and $13,932,415)</t>
  </si>
  <si>
    <t>Agency CRT securities, at fair value</t>
  </si>
  <si>
    <t>Mortgage loans held for investment, at fair value (including pledged assets of $47,176 and $50,143)</t>
  </si>
  <si>
    <t>Mortgage loans held for investment in securitization trusts, at fair value</t>
  </si>
  <si>
    <t>Mortgage loans held for sale, at fair value (including pledged assets of $25,919 and $17,542)</t>
  </si>
  <si>
    <t>Mortgage servicing rights, at fair value</t>
  </si>
  <si>
    <t>Cash and cash equivalents (including pledged cash of $469,690 and $376,081)</t>
  </si>
  <si>
    <t>Unsettled purchased mortgage-backed securities, at fair value</t>
  </si>
  <si>
    <t>Receivable for securities sold</t>
  </si>
  <si>
    <t>Accrued interest receivable</t>
  </si>
  <si>
    <t>Principal payments receivable</t>
  </si>
  <si>
    <t>Other investments</t>
  </si>
  <si>
    <t>Derivative assets, at fair value</t>
  </si>
  <si>
    <t>Other assets</t>
  </si>
  <si>
    <t>Total assets</t>
  </si>
  <si>
    <t>[1]</t>
  </si>
  <si>
    <t>Borrowings:</t>
  </si>
  <si>
    <t>Repurchase agreements</t>
  </si>
  <si>
    <t>Warehouse lines of credit</t>
  </si>
  <si>
    <t>Federal Home Loan Bank advances</t>
  </si>
  <si>
    <t>Collateralized borrowings in securitization trusts, at fair value</t>
  </si>
  <si>
    <t>Total borrowings</t>
  </si>
  <si>
    <t>Payable for unsettled securities</t>
  </si>
  <si>
    <t>Accrued interest payable</t>
  </si>
  <si>
    <t>Derivative liabilities, at fair value</t>
  </si>
  <si>
    <t>Dividends payable</t>
  </si>
  <si>
    <t>Other liabilities</t>
  </si>
  <si>
    <t>Total liabilities</t>
  </si>
  <si>
    <t>Shareholders’ equity:</t>
  </si>
  <si>
    <t>7.625% Series A Cumulative Redeemable Preferred stock, $.001 par value, 25,000,000 shares authorized, 11,500,000 shares issued and outstanding ($287,500 aggregate liquidation preference)</t>
  </si>
  <si>
    <t>Common stock, $.001 par value, 200,000,000 shares authorized, 94,529,206 and 95,773,767 shares issued and outstanding</t>
  </si>
  <si>
    <t>Additional paid-in capital</t>
  </si>
  <si>
    <t>Accumulated deficit</t>
  </si>
  <si>
    <t>Accumulated other comprehensive income</t>
  </si>
  <si>
    <t>Total shareholders’ equity</t>
  </si>
  <si>
    <t>Total liabilities and shareholders’ equity</t>
  </si>
  <si>
    <t>The consolidated balance sheet as of March 31, 2016 and December 31, 2015, respectively, include $216,224 and $228,240 of assets of a consolidated collateralized financing entity (“CFE”) that can only be used to settle obligations of the CFE as well as liabilities of $60,712 and $57,784 of the CFE for which creditors do not have recourse to Hatteras Financial Corp.</t>
  </si>
  <si>
    <t>Consolidated Balance Sheets (Parenthetical) - USD ($) $ in Thousands</t>
  </si>
  <si>
    <t>12 Months Ended</t>
  </si>
  <si>
    <t>Statement Of Financial Position [Abstract]</t>
  </si>
  <si>
    <t>Mortgage-backed securities, pledged assets</t>
  </si>
  <si>
    <t>Mortgage loans held for investment, pledged assets</t>
  </si>
  <si>
    <t>Pledged cash</t>
  </si>
  <si>
    <t>Mortgage loans held for sale, pledged assets</t>
  </si>
  <si>
    <t>Series A preferred stock dividend rate per year</t>
  </si>
  <si>
    <t>7.625%</t>
  </si>
  <si>
    <t>7.625% Series A Cumulative Redeemable Preferred stock, par value</t>
  </si>
  <si>
    <t>7.625% Series A Cumulative Redeemable Preferred stock, shares authorized</t>
  </si>
  <si>
    <t>7.625% Series A Cumulative Redeemable Preferred stock, shares issued</t>
  </si>
  <si>
    <t>7.625% Series A Cumulative Redeemable Preferred stock, shares outstanding</t>
  </si>
  <si>
    <t>7.625% Series A Cumulative Redeemable Preferred stock, aggregate Liquidation Preference</t>
  </si>
  <si>
    <t>Common stock, par value</t>
  </si>
  <si>
    <t>Common stock, shares authorized</t>
  </si>
  <si>
    <t>Common stock, shares issued</t>
  </si>
  <si>
    <t>Common stock, shares outstanding</t>
  </si>
  <si>
    <t>Asset of collateralized financing entity</t>
  </si>
  <si>
    <t>Liabilities of collateralized financing entity</t>
  </si>
  <si>
    <t>Consolidated Statements of Income - USD ($) $ in Thousands</t>
  </si>
  <si>
    <t>Mar. 31, 2015</t>
  </si>
  <si>
    <t>Interest income:</t>
  </si>
  <si>
    <t>Securities</t>
  </si>
  <si>
    <t>Mortgage loans</t>
  </si>
  <si>
    <t>Mortgage loans in securitization trusts</t>
  </si>
  <si>
    <t>Short-term cash investments</t>
  </si>
  <si>
    <t>Total interest income</t>
  </si>
  <si>
    <t>Interest expense:</t>
  </si>
  <si>
    <t>Warehouse lines</t>
  </si>
  <si>
    <t>Collateralized borrowings in securitization trusts</t>
  </si>
  <si>
    <t>Total interest expense</t>
  </si>
  <si>
    <t>Net interest margin</t>
  </si>
  <si>
    <t>Other income (loss):</t>
  </si>
  <si>
    <t>Servicing income</t>
  </si>
  <si>
    <t>Management fee income</t>
  </si>
  <si>
    <t>Net realized gain on sale of securities</t>
  </si>
  <si>
    <t>Net gain on mortgage loans</t>
  </si>
  <si>
    <t>Net loss on mortgage servicing rights</t>
  </si>
  <si>
    <t>Net loss on derivative instruments</t>
  </si>
  <si>
    <t>Net miscellaneous gains and losses</t>
  </si>
  <si>
    <t>Total other loss</t>
  </si>
  <si>
    <t>Expenses:</t>
  </si>
  <si>
    <t>Management fee</t>
  </si>
  <si>
    <t>Share-based compensation</t>
  </si>
  <si>
    <t>Servicing expenses</t>
  </si>
  <si>
    <t>General and administrative</t>
  </si>
  <si>
    <t>Securitization deal costs</t>
  </si>
  <si>
    <t>Total expenses</t>
  </si>
  <si>
    <t>Net loss</t>
  </si>
  <si>
    <t>Dividends on preferred stock</t>
  </si>
  <si>
    <t>Net loss available to common shareholders</t>
  </si>
  <si>
    <t>Loss per share - common stock, basic</t>
  </si>
  <si>
    <t>Loss per share - common stock, diluted</t>
  </si>
  <si>
    <t>Dividends per share of common stock</t>
  </si>
  <si>
    <t>Weighted average common shares outstanding, basic</t>
  </si>
  <si>
    <t>Weighted average common shares outstanding, diluted</t>
  </si>
  <si>
    <t>Consolidated Statements of Comprehensive Income - USD ($) $ in Thousands</t>
  </si>
  <si>
    <t>Statement Of Income And Comprehensive Income [Abstract]</t>
  </si>
  <si>
    <t>Other comprehensive income (loss):</t>
  </si>
  <si>
    <t>Net unrealized gains on securities available for sale</t>
  </si>
  <si>
    <t>Net unrealized gains on derivative instruments</t>
  </si>
  <si>
    <t>Other comprehensive income</t>
  </si>
  <si>
    <t>Comprehensive income (loss)</t>
  </si>
  <si>
    <t>Comprehensive income (loss) available to common shareholders</t>
  </si>
  <si>
    <t>Consolidated Statements of Changes in Shareholders' Equity - 3 months ended Mar. 31, 2016 - USD ($) $ in Thousands</t>
  </si>
  <si>
    <t>Total</t>
  </si>
  <si>
    <t>7.625% Series A Cumulative Redeemable Preferred Stock</t>
  </si>
  <si>
    <t>Common Stock</t>
  </si>
  <si>
    <t>Additional Paid-in Capital</t>
  </si>
  <si>
    <t>Accumulated Deficit</t>
  </si>
  <si>
    <t>Accumulated Other Comprehensive Income</t>
  </si>
  <si>
    <t>Balance at Dec. 31, 2015</t>
  </si>
  <si>
    <t>Repurchase of common stock</t>
  </si>
  <si>
    <t>Share-based compensation expense</t>
  </si>
  <si>
    <t>Dividends declared on preferred stock</t>
  </si>
  <si>
    <t>Dividends declared on common stock</t>
  </si>
  <si>
    <t>Balance at Mar. 31, 2016</t>
  </si>
  <si>
    <t>Consolidated Statements of Cash Flows - USD ($) $ in Thousands</t>
  </si>
  <si>
    <t>Operating activities</t>
  </si>
  <si>
    <t>Adjustments to reconcile net income (loss) to net cash provided by operating activities:</t>
  </si>
  <si>
    <t>Net amortization of premium related to mortgage-backed securities</t>
  </si>
  <si>
    <t>Reclassification of deferred swap net loss</t>
  </si>
  <si>
    <t>Net unrealized loss on MSR</t>
  </si>
  <si>
    <t>Net unrealized gain on mortgage loans</t>
  </si>
  <si>
    <t>Purchase of mortgage loans held for sale</t>
  </si>
  <si>
    <t>Sale of mortgage loans held for sale</t>
  </si>
  <si>
    <t>Other</t>
  </si>
  <si>
    <t>Changes in operating assets and liabilities:</t>
  </si>
  <si>
    <t>Decrease in accrued interest receivable</t>
  </si>
  <si>
    <t>(Increase) decrease in other assets</t>
  </si>
  <si>
    <t>Decrease in accrued interest payable</t>
  </si>
  <si>
    <t>Increase in other liabilities</t>
  </si>
  <si>
    <t>Net cash provided by operating activities</t>
  </si>
  <si>
    <t>Investing activities</t>
  </si>
  <si>
    <t>Purchases of securities</t>
  </si>
  <si>
    <t>Principal repayments on securities</t>
  </si>
  <si>
    <t>Sales of securities</t>
  </si>
  <si>
    <t>Purchases of mortgage loans held for investment</t>
  </si>
  <si>
    <t>Principal repayments on mortgage loans held for investment</t>
  </si>
  <si>
    <t>Purchases of mortgage servicing rights</t>
  </si>
  <si>
    <t>Net payments on derivative instruments</t>
  </si>
  <si>
    <t>Net cash provided by investing activities</t>
  </si>
  <si>
    <t>Financing activities</t>
  </si>
  <si>
    <t>Cash dividends paid</t>
  </si>
  <si>
    <t>Proceeds from borrowings</t>
  </si>
  <si>
    <t>Principal repayments on borrowings</t>
  </si>
  <si>
    <t>Proceeds from collateralized trust borrowing</t>
  </si>
  <si>
    <t>Repayments on collateralized trust borrowing</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Obligation to brokers for unsettled purchases of securities</t>
  </si>
  <si>
    <t>Dividends accrued not yet paid</t>
  </si>
  <si>
    <t>Redeemable Preferred Stock</t>
  </si>
  <si>
    <t>Organization and Business Description</t>
  </si>
  <si>
    <t>Organization Consolidation And Presentation Of Financial Statements [Abstract]</t>
  </si>
  <si>
    <t>1.
Organization and Business Description Hatteras Financial Corp. (the “Company”) was incorporated in Maryland on September 19, 2007. The Company invests in single-family residential mortgage assets, such as mortgage-backed securities (“MBS”), and other financial assets. To date, the Company has primarily invested in MBS issued or guaranteed by a U.S. Government agency, such as Ginnie Mae, or by a U.S. Government-sponsored entity, such as Fannie Mae and Freddie Mac (“agency securities”). The Company is externally managed and advised by its manager, Atlantic Capital Advisors LLC (“ACA”). The Company has elected to be taxed as a real estate investment trust (“REIT”) under the Internal Revenue Code of 1986, as amended (the “Code”). As a result, the Company does not pay federal income taxes on taxable income distributed to shareholders if certain REIT qualification tests are met. It is the Company’s policy to distribute 100% of its taxable income, after application of available tax attributes, within the time limits prescribed by the Code, which may extend into the subsequent taxable year. However, the Company may conduct certain activities that cause it to earn income which will not be qualifying income for REIT purposes. The Company has designated certain of its subsidiaries as taxable REIT subsidiaries (“TRSs”) as defined in the Code to engage in such activities, and the Company may in the future form additional TRSs. See Note 15 for information regarding the planned merger of the Company with Annaly Capital Management, Inc., a Maryland corporation (“Annaly”), which is expected to close by the end of the third quarter of 2016. The closing is subject to various conditions and regulatory approvals, including two-thirds of the outstanding shares of the Company’s common stock being validly tendered into the exchange offer, and therefore, the Company cannot provide any assurance that the merger will close in a timely manner or at all. On August 31, 2015, the Company closed on its acquisition of the voting interests of Pingora Asset Management, LLC (“PAM”) and Pingora Loan Servicing, LLC (“PLS,” and together, “Pingora”), a specialized asset manager focused on investing in new-production performing mortgage servicing rights (“MSR”) and master-servicing residential mortgage loans sourced primarily from direct, ongoing relationships with loan originators. PAM is a registered investment advisor and PLS is an approved servicer with Fannie Mae, Freddie Mac and Ginnie Mae that is managed by PAM. The acquisition provides the Company with MSR portfolio management and master-servicing oversight capabilities to the Company, accelerating the Company’s entry into investing in MSR. In addition to being an income-producing investment, the Company expects that MSR will serve as a natural hedge against the impact of changes in interest rates on the fair value of the Company’s interest-earning portfolio. The Company acquired 100% of the voting interests of Pingora for cash consideration of approximately $23.5 million. In conjunction with the transaction, the Company also issued approximately $4.4 million of equity interests to Pingora management, a significant portion of which is subject to future vesting. The Company has accounted for the transaction as a business combination in accordance with Financial Accounting Standards Board (“FASB”) Accounting Standards Codification (“ASC”) Topic 805, Business Combination</t>
  </si>
  <si>
    <t>Summary of Significant Accounting Policies</t>
  </si>
  <si>
    <t>Accounting Policies [Abstract]</t>
  </si>
  <si>
    <t>2. Summary of Significant Accounting Policies Basis of Presentation and Use of Estimates The accompanying unaudit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calendar year ending December 31, 2016. These unaudited consolidated financial statements should be read in conjunction with the audited financial statements and notes thereto included in the Company’s annual report on Form 10-K for the year ended December 31, 2015.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investments and derivative instruments. Certain prior period amounts have been reclassified to conform to the current period classification. Principles of Consolidation The consolidated financial statements include the accounts of the Company and all of its subsidiaries. The Company also considers the provisions of FASB ASC Topic 810, Consolidation, The Company consolidates a securitization trust, also known as a collateralized financing entity (“CFE”) that purchased individual whole mortgage loans from one of the Company’s subsidiaries and issued MBS that are backed by the loans. PLS, which meets the definition of a business pursuant to GAAP, has also been determined to be a VIE . The Company is required to reassess the consolidation of VIEs quarterly, and changes in facts and circumstances may change the Company’s determination. This could result in a material impact to the Company’s consolidated financial statements during subsequent reporting periods. Cash and Cash Equivalents The Company considers all highly liquid investments with original maturities of three months or less to be cash equivalents. The carrying amounts of cash equivalents approximate their fair value. Cash and cash equivalents includes cash pledged to derivative counterparties, which is held in margin accounts at various counterparties as collateral related to interest rate swaps, Eurodollar Futures Contracts (“Futures Contracts”) and forward commitments to purchase to-be-announced (“TBA”) securities. Financial Instruments The Company considers its cash and cash equivalents, MBS and agency credit risk transfer (“CRT”) securities (settled and unsettled), mortgage loans, forward purchase commitments, debt security held-to-maturity, receivable for securities sold, accrued interest receivable, principal payments receivable, payable for unsettled securities, derivative instruments, borrowings and accrued interest payable to meet the definition of financial instruments. The carrying amount of cash and cash equivalents, receivable for securities sold, accrued interest receivable and payable for unsettled securities approximate their fair value due to the short maturities of these instruments and would be valued using Level 1 inputs. The carrying amount of repurchase agreements is deemed to approximate fair value given their short-term duration and would be valued using Level 2 inputs. See Note 5 for discussion of the fair value of MBS and agency CRT securities. See Note 6 for discussion of the fair value of mortgage loans. See Note 8 for discussion of the fair value of the held-to-maturity debt security. See Note 10 for discussion of the fair value of derivative instruments, including forward purchase commitments. The Company limits its exposure to credit losses on its portfolio of securities by purchasing predominantly agency securities. In addition, the Company’s portfolio is diversified to avoid undue exposure to loan originator, geographic and other types of concentration. The Company manages the risk of prepayments of the underlying mortgages by creating a diversified portfolio with a variety of expected prepayment characteristics. See Note 5 for additional information on MBS. The Company is engaged in various trading and brokerage activities including repurchase agreements, dollar roll transactions, interest rate swap agreements, interest rate swaption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and retain collateral when appropriate. See Note 9 for additional information on repurchase agreements and Note 10 for additional information on dollar roll transactions, interest rate swap agreements, interest rate swaptions and Futures Contracts. Mortgage-Backed Securities and Agency CRT Securities The Company invests primarily in MBS representing interests in or obligations backed by pools of single-family residential mortgage loans. GAAP requires the Company to classify its investments as either trading, available-for-sale or held-to-maturity securities. Management determines the appropriate classifications of the securities at the time they are acquired and evaluates the appropriateness of such classifications at each balance sheet date. The Company currently classifies all of its MBS as available-for-sale. All assets that are classified as available-for-sale are carried at fair value and unrealized gains and losses are included in other comprehensive income (loss). Agency CRT securities are credit risk transfer securities issued by government sponsored entities, which are designed to synthetically transfer mortgage credit risk from Fannie Mae and Freddie Mac to private investors. The Company has elected to account for agency CRT securities under the fair value option, which simplifies accounting for these particular securities due to the potential for embedded derivatives therein. The estimated fair values of MBS and agency CRT securities are determined by management utilizing valuations obtained from independent sources. Security purchase and sale transactions are recorded on the trade date. Gains or losses realized from the sale of securities are included in income and are determined using the specific identification method. Forward purchase commitments to acquire “when issued” or TBA securities are recorded at fair value in accordance with FASB ASC Topic 815, Derivatives and Hedging The Company assesses its available-for-sale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than-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Mortgage Loans Held for Investment The Company does not originate any loans, but purchases individual prime jumbo adjustable-rate whole mortgage loans with the intention of holding them as investments. In order to finance its investment in the loans, the Company may securitize the loans into MBS not issued or guaranteed by a U.S. Government agency or U.S. Government-sponsored entity. The Company would then purchase the majority of the MBS that the securitization trusts would issue, and would expect to consolidate the trusts pursuant to GAAP. The Company completed such a securitization transaction during 2015. The Company has elected to account for these loans under the fair value option, pursuant to FASB ASC Topic 825, Financial Instruments Mortgage Loans Held for Investment in Securitization Trusts As discussed under “Principles of Consolidation,” the Company consolidates a CFE that securitized individual prime jumbo adjustable-rate whole mortgage loans it had purchased from a subsidiary of the Company. These securitized mortgage loans are legally isolated from the Company, are beyond the reach of the Company’s creditors, and may only be used to settle obligations of the CFE. The Company has elected to account for the assets and liabilities of the CFE under the fair value option, pursuant to ASC 825. As a result, mortgage loans held for investment in securitization trusts are carried at fair value. See “Interest Income” below for discussion of the recognition of the interest income on mortgage loans. Paydowns on these mortgage loans are classified as investing cash flows in the consolidated statements of cash flows. See Note 3 for further information regarding the CFE. Mortgage Loans Held for Sale The Company purchases certain individual whole loans with the intention of selling them to Ginnie Mae for inclusion in securitizations. The Company has elected to account for these loans under the fair value option, pursuant to ASC 825, because it better reflects the short-term nature of the Company’s holdings in these loans. As a result of electing the fair value option, the mortgage loans are carried at fair value with changes therein reflected in consolidated net income (loss). Changes in fair value are reported in “Net gain (loss) on mortgage loans” in the consolidated statements of income. Cash flows related to mortgage loans held for sale are classified as operating cash flows in the consolidated statements of cash flows. Mortgage Servicing Rights The Company purchases MSR with the intention of holding them as investments. The Company and its subsidiaries do not originate or directly service mortgage loans. Rather, it utilizes duly licensed subservicers to perform substantially all servicing functions for the loans underlying the MSR. The Company has elected to account for its investments in MSR at fair value pursuant to FASB ASC Topic 860, Transfers and Servicing Derivative Instruments The Company manages economic risks, including interest rate, liquidity and credit risks, primarily by managing the amount, sources, cost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and Eurodollar Futures Contracts (“Futures Contracts”). The Company uses Futures Contracts to approximate the economic hedging results achieved with interest rate swaps. The Company does not enter into any of these transactions for speculative purposes. The Company accounts for derivative instruments in accordance with ASC 815, which requires an entity to recognize all derivatives as either assets or liabilities and to measure those instruments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Gain (l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 Derivative instruments in a gain position are reported as derivative assets and derivative instruments in a loss position are reported as derivative liabilities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in an asset position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 The Company may also enter into forward purchase commitments as a means of investing in and financing agency securities via TBA dollar roll transactions. TBA dollar roll transactions involve moving the settlement of a TBA contract out to a later date by entering into an offsetting short position (referred to as a "pair off"), net settling the paired-off positions for cash, and simultaneously purchasing a similar TBA contract for a later settlement date. The agency securities purchased at the later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Gain (loss) on derivative instruments, net.” Realized and unrealized gains and losses related to TBA dollar roll transactions are also recognized in “Gain (loss) on derivative instruments, net.” TBA dollar roll transactions represent off-balance sheet financing. Repurchase Agreements The Company finances the acquisition of its MBS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cords repurchase agreements on the consolidated balance sheets at the amount of cash received (or contract value), with accrued interest recorded separately.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prevailing financing rate. These repurchase agreements may require the Company to pledge additional assets to the lender in the event the estimated fair value of the existing pledged collateral declines. Warehouse Lines of Credit Warehouse lines of credit include borrowings under mortgage loan warehouse facilities with various counterparties that expire within one year. These borrowings are collateralized by mortgage loans. If the value of the underlying collateral (as determined by the counterparty) securing these borrowings decreases, the Company may be subject to margin calls during the period the borrowing is outstanding. To satisfy these margin calls, the Company may have to pledge additional collateral or repay portions of the borrowings. Federal Home Loan Bank Advances During the third quarter of 2015, a wholly-owned subsidiary of the Company became a member of the Federal Home Loan Bank of Atlanta (the “FHLB”). The FHLB offers a variety of products and services, including short-term and long-term secured advances. FHLB advances are carried at their contractual amounts. Based on the current status of recent rulemaking by the Federal Housing Finance Agency (“FHFA”), the Company will need to surrender its membership in the FHLB in 2016. Collateralized Borrowings in Securitization Trusts, at Fair Value As discussed under “Principles of Consolidation,” the Company consolidates a CFE that securitized individual prime jumbo adjustable-rate whole mortgage loans it had purchased from a subsidiary of the Company. Investors in the collateralized borrowings issued by the CFE have recourse against the assets within the CFE, but have no recourse against the Company itself. The Company has elected to account for the assets and liabilities of the CFE under the fair value option, pursuant to ASC 825. As a result, collateralized borrowings in securitization trusts are carried at fair value. The debt certificates issued by the CFE are tradeable MBS, and the fair value of the debt is determined by management by obtaining valuations from independent sources, consistent with how the Company values its investment portfolio. Paydowns on this debt are classified as financing cash flows in the consolidated statements of cash flows. See Note 3 for further information regarding the CFE. Offsetting of Assets and Liabilities 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 Interest Income Interest income on MBS and agency CRT securities is earned and recognized based on the outstanding principal amount of the investment securities and their contractual terms. Premiums and discounts associated with the purchase of MBS are amortized or accreted into interest income over the actual lives of the securities using the effective interest method. Interest income on agency CRT securities, which are accounted for under the fair-value option, is recognized based on their stated coupon rates. The Company recognizes interest income on mortgage loans held for investment and mortgage loans held for investment in securitization trusts based on their stated coupon rates. If a loan becomes 90 days past due, it is considered non-performing and is placed in non-accrual status. A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 Income Taxes 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has made an election to treat certain of its subsidiaries as TRSs. These TRSs are taxable as domestic C corporations and are subject to federal, state and local income taxes based upon their taxable income. Share-Based Compensation Share-based compensation is accounted for under the guidance included in FASB ASC Topic 718, Stock Compensation Earnings Per Common Share (EPS) 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FASB ASC Topic 260, Earnings Per Share Other Comprehensive Income Other comprehensive income refers to revenue, expenses, gains, and losses that are recorded directly as an adjustment to shareholders’ equity. Other comprehensive income for the Company generally arises from unrealized gains or losses generated from changes in market values of the securities held as available-for-sale and derivative instruments that have been designated as accounting hedges. Recent Accounting Pronouncements In January 2016, the FASB issued ASU 2016-1, Financial Instruments—Overall (Subtopic 825-10): Recognition and Measurement of Financial Assets and Financial Liabilities</t>
  </si>
  <si>
    <t>Collateralized Financing Entity</t>
  </si>
  <si>
    <t>Collateralized Financings [Abstract]</t>
  </si>
  <si>
    <t>3.
Collateralized Financing Entity As discussed under “Principles of Consolidation” above, the Company consolidates a CFE that purchased individual whole mortgage loans from one of the Company’s subsidiaries and issued MBS that are backed by the loans. The Company purchased most of the MBS issued by the CFE. The Company has elected the fair value option for the financial assets and liabilities of the CFE in order to avoid an accounting mismatch and more accurately present the economics of the securitization. The underlying loans are classified as “Mortgage loans held for investment in securitization trusts, at fair value” and the portion of the related debt that is not eliminated in consolidation is classified as “Collateralized borrowings in securitization trusts, at fair value” in the consolidated balance sheets. The securitized mortgage loans are legally isolated from the Company, are beyond the reach of the Company’s creditors, and may only be used to settle obligations of the CFE. Similarly, investors in the collateralized borrowings issued by the CFE have recourse against the assets within the CFE, but have no recourse against the Company itself. The Company is not contractually required to provide and has not provided any form of financial support to the CFE. The following table presents the carrying amounts and classifications of the CFE’s assets and liabilities as reflected in the Company’s consolidated balance sheets, prior to certain consolidation adjustments:
March 31, 2016
December 31, 2015
Mortgage loans held-for-investment in securitization trusts
$
208,047
$
225,285
Accrued interest receivable and other assets
8,176
2,955
Total assets
$
216,223
$
228,240
Collateralized borrowings in securitization trusts
$
60,550
$
57,611
Accrued interest payable
125
133
Other liabilities
37
40
Total liabilities
$
60,712
$
57,784
The following table presents the statement of income of the CFE as reflected in the Company’s consolidated statements of income:
Three Months Ended
March 31, 2016
Interest income
$
1,819
Interest expense
(406
)
Net interest margin
1,413
Gain on mortgage loans
1,201
Loss on collateralized borrowings
(358
)
Operating expenses
(26
)
Net income
$
2,230</t>
  </si>
  <si>
    <t>Fair Value Measurements</t>
  </si>
  <si>
    <t>Fair Value Disclosures [Abstract]</t>
  </si>
  <si>
    <t>4.
Fair Value Measurements The Company’s valuation techniques for financial instruments are based on observable and unobservable inputs. Observable inputs reflect readily obtainable data from independent sources, while unobservable inputs reflect the Company’s market assumptions. FASB Topic 820, Fair Value Measuremen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Company’s Futures Contracts were valued using Level 1 inputs. The Company’s MBS, mortgage loans held for sale and derivatives other than Futures Contracts were valued using Level 2 inputs. Mortgage loans held for investment along with related purchase commitments and MSR were valued using Level 3 inputs. See Notes 5, 6, 7 and 10, respectively, for a discussion of the valuation of MBS, mortgage loans, MSR and derivatives. The carrying values and fair values of assets and liabilities that are required to be reported or disclosed at fair value as of March 31, 2016 and December 31, 2015 were as follows.
March 31, 2016
December 31, 2015
Carrying Value
Fair Value
Carrying Value
Fair Value
Assets
MBS
$
12,045,571
$
12,045,571
$
14,302,230
$
14,302,230
Agency CRT securities
111,021
111,021
109,387
109,387
Mortgage loans held for investment
152,197
152,197
116,857
116,857
Mortgage loans held for investment in securitization trusts
209,418
209,418
226,908
226,908
Mortgage loans held for sale
25,919
25,919
17,542
17,542
MSR
316,176
316,176
269,926
269,926
Cash and cash equivalents
705,920
705,920
816,715
816,715
Unsettled purchased MBS
5,536
5,536
12,582
12,582
Receivable for securities sold
274,127
274,127
-
-
Accrued interest receivable
38,826
38,826
45,008
45,008
Principal payments receivable
91,476
91,476
108,201
108,201
Debt security, held-to-maturity (1)
15,000
14,477
15,000
14,871
Short-term investments (1)
30,447
30,447
30,327
30,327
Interest rate swaps and swaptions (2)
6
6
2,031
2,031
Futures Contracts asset (2)
-
-
693
693
Forward purchase commitments (2)
20,201
20,201
190
190
Liabilities
Repurchase agreements
$
11,419,354
11,419,354
$
13,443,883
$
13,443,883
Warehouse lines of credit
63,615
63,615
60,096
60,096
FHLB advances
-
-
14,132
14,132
Collateralized borrowings in securitization trusts
60,550
60,550
57,611
57,611
Payable for unsettled securities
5,483
5,483
12,582
12,582
Accrued interest payable
3,052
3,052
4,938
4,938
Interest rate swap liability (3)
11,440
11,440
6,802
6,802
Futures Contracts liability (3)
407,842
407,842
286,058
286,058
Forward purchase commitments (3)
-
-
32,373
32,373
(1) ncluded in other investments on the consolidated balance sheets. (2) ncluded in derivative assets on the consolidated balance sheets. (3) ncluded in derivative liabilities on the consolidated balance sheets.</t>
  </si>
  <si>
    <t>Mortgage-Backed Securities and Agency CRT securities</t>
  </si>
  <si>
    <t>Available-for-sale MBS</t>
  </si>
  <si>
    <t>Mortgage-Backed Securities</t>
  </si>
  <si>
    <t xml:space="preserve">5.
Mortgage-Backed Securities and Agency CRT securities All of the Company’s securities, other than its agency CRT securities, are classified as available-for-sale and are reported at their estimated fair value. The agency CRT securities are accounted for under the fair value option as discussed in Note 2. The MBS market is primarily an over-the-counter market. As such, there are no standard, public market quotations for individual MBS. The Company estimates the fair value of its securities based on a market approach by obtaining values for its securities from third-party pricing services. The third-party pricing services gather trade data and use pricing models that incorporate such factors as coupons, primary mortgage rates, prepayment speeds, spread to the U.S. Treasury and interest rate swap curves, periodic and life caps and other similar factors. The third party pricing services also receive data from traders at broker-dealers that participate in the active markets for these securities and directly observe numerous trades of securities similar to the securities owned by the Company. The Company regularly reviews the prices obtained and the methods used to derive those prices. As part of this evaluation, the Company considers security-specific factors such as coupon, prepayment experience, fixed/adjustable rate, annual and life caps, coupon index, time to next reset and issuing agency, among other factors to ensure that estimated fair values are appropriate. The Company’s analysis of pricing information obtained also includes comparing the data received to other available information, such as other independent pricing services, repurchase agreement pricing, discounted cash flow analysis, matrix pricing, option adjusted spread models and other fundamental analysis of observable market factors. In addition to agency securities, the Company at times invests in MBS not issued or guaranteed by a U.S. Government agency or a U.S. Government-sponsored entity (“non-agency” securities). The following table presents the composition of the Company’s MBS and agency CRT securities portfolio at March 31, 2016.
Amortized Cost
Gross Unrealized Loss
Gross Unrealized Gain
Estimated Fair Value
Agency MBS
Fannie Mae Certificates
ARMs
$
6,680,662
$
(4,469
)
$
94,897
$
6,771,090
Fixed-Rate
-
-
-
-
Total Fannie Mae
6,680,662
(4,469
)
94,897
6,771,090
Freddie Mac Certificates
ARMs
5,234,739
(7,041
)
46,783
5,274,481
Fixed-Rate
-
-
-
-
Total Freddie Mac
5,234,739
(7,041
)
46,783
5,274,481
Total Agency MBS
$
11,915,401
$
(11,510
)
$
141,680
$
12,045,571
Agency CRT Securities
$
111,217
$
(659
)
$
463
$
111,021
The following table presents the composition of the Company’s MBS and agency CRT securities portfolio at December 31, 2015.
Amortized Cost
Gross Unrealized Loss
Gross Unrealized Gain
Estimated Fair Value
Agency MBS
Fannie Mae Certificates
ARMs
$
7,392,021
$
(14,465
)
$
102,247
$
7,479,803
Fixed-Rate
1,005,458
(8,148
)
-
997,310
Total Fannie Mae
8,397,479
(22,613
)
102,247
8,477,113
Freddie Mac Certificates
ARMs
5,806,425
(22,551
)
41,243
5,825,117
Fixed-Rate
-
-
-
-
Total Freddie Mac
5,806,425
(22,551
)
41,243
5,825,117
Total Agency MBS
$
14,203,904
$
(45,164
)
$
143,490
$
14,302,230
Agency CRT Securities
$
111,217
$
(1,830
)
$
-
$
109,387
The components of the combined carrying value the Company’s MBS and agency CRT securities at March 31, 2016 and December 31, 2015 are presented below:
March 31,
December 31,
2016
2015
Principal balance
$
11,717,636
$
13,935,533
Unamortized premium
311,245
381,851
Unamortized discount
(2,263
)
(2,263
)
Gross unrealized gains
142,143
143,490
Gross unrealized losses
(12,169
)
(46,994
)
Carrying value/estimated fair value
$
12,156,592
$
14,411,617
The following table presents components of interest income on the Company’s MBS and agency CRT securities for the three months ended March 31, 2016 and 2015.
Three Months Ended March 31
2016
2015
Coupon interest
$
86,648
$
113,478
Net premium amortization
(18,943
)
(27,116
)
Interest income
$
67,705
$
86,362
Gross gains and losses from sales of available-for-sale MBS and agency CRT securities for the three months ended March 31, 2016 and 2015 were as follows:
Three Months Ended March 31
2016
2015
Gross gains
$
5,894
$
16,510
Gross losses
(1,607
)
(57
)
Net gain (loss)
$
4,287
$
16,453
The Company monitors the performance and market value of its available-for-sale MBS portfolio on an ongoing basis, and on a quarterly basis reviews its MBS for impairment. At March 31, 2016 and December 31, 2015, the Company had the following MBS in a loss position as presented in the following two tables:
As of March 31, 2016
Less than 12 Months
Greater than 12 Months
Total
Fair Market
Unrealized
Fair Market
Unrealized
Fair Market
Unrealized
Value
Loss
Value
Loss
Value
Loss
Fannie Mae Certificates
ARMs
775,829
$
(2,022
)
$
503,197
$
(2,447
)
$
1,279,026
$
(4,469
)
Fixed-Rate
-
-
-
-
-
-
Freddie Mac Certificates
ARMs
620,483
(1,830
)
889,689
(5,211
)
1,510,172
(7,041
)
Fixed-Rate
-
-
-
-
-
-
Total temporarily impaired securities
$
1,396,312
$
(3,852
)
$
1,392,886
$
(7,658
)
$
2,789,198
$
(11,510
)
Number of securities in an unrealized loss position
84
57
141
As of December 31, 2015
Less than 12 Months
Greater than 12 Months
Total
Fair Market
Unrealized
Fair Market
Unrealized
Fair Market
Unrealized
Value
Loss
Value
Loss
Value
Loss
Fannie Mae Certificates
ARMs
1,712,043
$
(7,922
)
$
511,884
$
(6,542
)
$
2,223,927
$
(14,464
)
Fixed-Rate
997,310
(8,148
)
-
-
997,310
(8,148
)
Freddie Mac Certificates
ARMs
1,814,773
(9,246
)
861,198
(13,306
)
2,675,971
(22,552
)
Fixed-Rate
-
-
-
-
-
-
Total temporarily impaired securities
$
4,524,126
$
(25,316
)
$
1,373,082
$
(19,848
)
$
5,897,208
$
(45,164
)
Number of securities in an unrealized loss position
223
52
275
The Company did not make the decision to sell the above MBS as of March 31, 2016 and December 31, 2015, nor was it deemed more likely than not the Company would be required to sell these securities before recovery of their amortized cost basis. The unrealized losses on the above securities are the result of market interest rates and are not considered to be credit related. No impairment losses were recognized during the periods presented herein. The contractual maturity of the Company’s MBS ranges from 15 to 30 years. Because of prepayments on the underlying mortgage loans, the actual weighted-average life is expected to be significantly less than the stated maturity. </t>
  </si>
  <si>
    <t>Mortgage Loans</t>
  </si>
  <si>
    <t>6.
Mortgage Loans The Company classifies its mortgage loans held for investment and mortgage loans held for investment in securitization trusts as Level 3 in the fair value hierarchy. Prices for these instruments are obtained from third party pricing providers which use significant unobservable inputs in their valuations. These valuations are prepared on an instrument-by-instrument basis and primarily use discounted cash flow models that include unobservable market data inputs including prepayment speeds, delinquency levels, and credit losses. Model valuations are then compared to external indicators such as market price quotations from market makers for similar instruments and recent transactions in the same or similar instruments. These valuations may also be discounted to reflect illiquidity and/or non-transferability, with the amount of such discount estimated by the third-party pricing provider in the absence of market information. The valuation of these mortgage loans requires significant judgment by the third-party pricing provider and management. Assumptions used by the third-party pricing provider due to lack of observable inputs may significantly impact the resulting fair value and therefore the Company’s financial statements. Management reviews the valuations received from the third-party pricing provider. As part of this review, prices are compared against other pricing along with internal valuation expertise to ensure assumptions and pricing is reasonable. Mortgage Loans Held for Investment, at Fair Value The Company purchases individual jumbo whole mortgage loans with the intention of securitizing them. These loans are considered held for investment because the Company expects to consolidate the securitization trusts and are accounted for under the fair value option. See Note 2 for further discussion. As of March 31, 2016, the unpaid principal balance and the fair value of the Company’s mortgage loans held for investment were $148,691 and $152,197, respectively. As of December 31, 2015, the unpaid principal balance and the fair value of the Company’s mortgage loans held for investment were $114,997 and $116,857, respectively. The following table provides the geographic distribution of mortgage loans held for investment at March 31, 2016 and December 31, 2015, based on the unpaid principal balance.
March 31, 2016
December 31, 2015
California
66
%
68
%
Washington
7
%
6
%
Texas
5
%
5
%
Illinois
3
%
3
%
All other
19
%
18
%
Total
100
%
100
% The following table provides additional data on the Company’s mortgage loan portfolio at March 31, 2016 and December 31, 2015.
March 31, 2016
December 31, 2015
Portfolio
Portfolio
Portfolio Range
Weighted Average
Portfolio Range
Weighted Average
Unpaid principal balance
$110 to $1,980
$
778
$116 to $1,987
$
804
Interest rate
2.63% to 4.00%
3.50%
2.63% to 4.00%
3.48%
Maturity
11/2044 to 4/2046
11/2045
11/2044 to 2/2046
10/2045
FICO score at loan origination
700 to 811
762
701 to 811
763
Loan-to-value ratio at loan origination
20% to 80%
71%
20% to 80%
71%
No loans were 90 days or more past due and none were on nonaccrual status at March 31, 2016 or December 31, 2015. The following table presents the rollforward of mortgage loans held for investment for the periods presented.
Three Months Ended March 31
2016
2015
Fair value, beginning of period
$
116,857
$
31,460
Purchased
40,855
95,769
Repaid
(6,428
)
(4,172
)
Change in fair value
913
244
Fair value, end of period
$
152,197
$
123,301
None of the change in the fair value of the mortgage loans was attributable to changes in credit risk. The portion of the change in fair value included in the Company’s consolidated statements of income that were attributable to mortgage loan held for investment that were held at March 31, 2016 and December 31, 2015 was $1,034 and $261, respectively. The following table provides information about the significant unobservable inputs used in the Level 3 valuation of the Company’s mortgage loans held for investment at March 31, 2016 and December 31, 2015.
March 31, 2016
December 31, 2015
Weighted-
Weighted-
Unobservable Input
Range
Average
Range
Average
Discount rate
2.8% - 3.1%
3.0
%
3.0% - 3.5%
3.3
%
Conditional refinance rate
14.6% - 21.5%
17.4
%
13.6% - 21.7%
16.4
%
Default rate
0% - 1.9%
0.4
%
0% - 2.1%
0.7
%
Loss severity
10.0% - 21.4%
13.3
%
10.5% - 22.2%
14.9
%
A significant increase or decrease in any of the above unobservable inputs, in isolation, would likely result in a significantly lower or higher fair value measurement. Mortgage Loans Held for Investment in Securitization Trusts, at Fair Value As discussed in Notes 2 and 3, the Company consolidates a CFE that owns whole mortgage loans it purchased from a subsidiary of the Company. These securitized mortgage loans are legally isolated from the Company, are beyond the reach of the Company’s creditors, and may only be used to settle obligations of the CFE. These loans are carried at fair value as a result of a fair value option election. As of March 31, 2016, the unpaid principal balance and the fair value of the Company’s mortgage loans held for investment in securitization trusts was $204,766 and $209,418, respectively. As of December 31, 2015, the unpaid principal balance and the fair value of the Company’s mortgage loans held for investment in securitization trusts was $223,205 and $226,908, respectively. The following table provides the geographic distribution of mortgage loans held for investment in securitization trusts at March 31, 2016 and December 31, 2015 based on the unpaid principal balance.
March 31, 2016
December 31, 2015
California
49
%
49
%
Texas
11
%
10
%
Illinois
7
%
6
%
Washington
5
%
5
%
All other
28
%
30
%
Total
100
%
100
% The following table provides additional data on mortgage loans held for investment in in securitization trusts at March 31, 2016 and December 31, 2015.
March 31, 2016
December 31, 2015
Portfolio
Portfolio
Portfolio Range
Weighted Average
Portfolio Range
Weighted Average
Unpaid principal balance
$220 to $1,926
$
731
$291 to $1,933
$
742
Interest rate
2.50% to 4.13%
3.38%
2.50% to 4.13%
3.38%
Maturity
6/2044 to 11/2045
3/2045
6/2044 to 11/2045
3/2045
FICO score at loan origination
700 to 813
769
700 to 815
769
Loan-to-value ratio at loan origination
24% to 80%
69%
24% to 80%
69%
No loans were 90 days or more past due and none were on nonaccrual status at March 31, 2016 or December 31, 2015. The following table presents the rollforward of mortgage loans held for investment in securitization trusts for the period presented.
Three Months Ended March 31
2016
2015
Fair value, beginning of period
$
226,908
$
-
Purchased
-
-
Repaid
(18,439
)
-
Change in fair value
949
-
Fair value, end of period
$
209,418
$
-
None of the change in the fair value of these mortgage loans was attributable to changes in credit risk. The portion of the change in fair value included in the Company’s consolidated statements of income that were attributable to mortgage loan held for investment in securitization trusts that were held at March 31, 2016 and December 31, 2015 was $1,238 and $0, respectively, adjusted for the effects of the transfer of these loans into the CFE. The following table provides information about the significant unobservable inputs used in the Level 3 valuation of the Company’s mortgage loans held for investment in securitization trusts at March 31, 2016 and December 31, 2015.
March 31, 2016
December 31, 2015
Weighted-
Weighted-
Unobservable Input
Range
Average
Range
Average
Discount rate
2.7% - 3.2%
3.0
%
2.2% - 3.6%
3.3
%
Conditional refinance rate
13.9% - 22.3%
17.2
%
0.0% - 21.3%
16.4
%
Default rate
0% - 1.8%
0.4
%
0.0% - 2.0%
0.5
%
Loss severity
10.0% - 22.8%
13.4
%
0.0% - 22.9%
14.4
%
A significant increase or decrease in any of the above unobservable inputs, in isolation, would likely result in a significantly lower or higher fair value measurement. Mortgage Loans Held for Sale, at Fair Value The Company purchases individual whole mortgage loans with the intention of selling them to Ginnie Mae for inclusion in securitizations. As of March 31, 2016, the unpaid principal balance and the fair value of the Company’s mortgage loans held for sale were $25,676 and $25,919, respectively. As of December 31, 2015, the unpaid principal balance and the fair value of the Company’s mortgage loans held for sale were $16,629 and $17,542, respectively. The Company did not invest in mortgage loans held for sale prior to the acquisition of Pingora on August 31, 2015. The Company classifies its mortgage loans held for sale as Level 2 in the fair value hierarchy. Prices for these instruments are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may also include unobservable market data inputs, including prepayment speeds, delinquency levels, and credit losses. No unobservable inputs were significant to the valuation of these loans as of March 31, 2016 or December 31, 2015.</t>
  </si>
  <si>
    <t>Mortgage Servicing Rights</t>
  </si>
  <si>
    <t>7.
Mortgage Servicing Rights In connection with its acquisition of Pingora, as discussed in Note 1, the Company entered agreements with PLS to begin investing in MSR during the third quarter of 2015. As discussed in Note 2, MSR are carried at fair value. The following table presents the rollforward of MSR for the three months ended March 31, 2016.
Three Months Ended March 31
2016
2015
Fair value, beginning of period
$
269,926
$
-
Purchases
84,361
-
Change in fair value due to:
Changes in valuation inputs or assumptions
(30,999
)
-
Other changes, including realization of cash flows
(7,112
)
-
Fair value, end of period
$
316,176
$
-
The Company classifies its MSR as Level 3 in the fair value hierarchy. Prices for these instruments are obtained from internal models and third-party pricing providers, both of which use significant unobservable inputs in their valuations. These valuations are prepared on an instrument-by-instrument basis and primarily use discounted cash flow models that include unobservable market data inputs including prepayment rates, delinquency levels, and discount rates. Model valuations are then compared to external indicators such as market price quotations from market makers for similar instruments and recent transactions in the same or similar instruments. These valuations may also be discounted to reflect illiquidity and/or non-transferability, with the amount of such discount estimated by the third-party pricing provider in the absence of market information. The valuation of MSR requires significant judgment by management and the third-party pricing provider. Assumptions used for which there is a lack of observable inputs may significantly impact the resulting fair value and therefore the Company’s financial statements. Management reviews the valuations received from the third-party pricing provider and uses them as a point of comparison to its internally modeled values. As part of this review, prices are compared against other pricing indicators to ensure assumptions and pricing are reasonable. The following table provides information about the significant unobservable inputs used in the Level 3 valuation of the Company’s MSR at March 31, 2016 and December 31, 2015.
March 31, 2016
December 31, 2015
Weighted-
Weighted-
Unobservable Input
Range
Average
Range
Average
Discount rate
10%-15%
10.4
%
10%-15%
10.4
%
Prepayment rate
4.6%-29.6%
11.9
%
5.6%-30.7%
11.9
%
Delinquency rate
0.3%-13.4%
1.6
%
0%-6.03%
1.4
%
Annual cost to service
$77-$112
$
87
$80-$101
$
88
The Company’s mortgage servicing income consisted of the following for the three months ended March 31, 2016:
Three Months Ended March 31
2016
2015
Servicing income
$
18,474
$
-
Ancillary income
408
-
Servicing income
$
18,882
$
-
A decline in interest rates could lead to higher-than-expected prepayments of mortgages underlying the Company’s MSR, which would result in a decline in the value of the MSR. The Company’s investment in MBS mitigates the impact of such a decline on the Company’s total portfolio as a decline in interest rates generally leads to an increase in the value of the Company’s MBS.</t>
  </si>
  <si>
    <t>Other Investments</t>
  </si>
  <si>
    <t>Schedule Of Investments [Abstract]</t>
  </si>
  <si>
    <t xml:space="preserve">8.
Other Investments Other investments consisted of the following items as of March 31, 2016 and December 31, 2015:
March 31, 2016
December 31, 2015
Short-term investments
$
30,447
$
30,327
Debt security, held-to-maturity
15,000
15,000
Equity investments
6,017
6,603
Total other investments
$
51,464
$
51,930
The Company owns both a $15,000 debt security and a $6,000 equity investment in a non-public repurchase lending counterparty. The debt security matures on March 24, 2019. The Company has designated this debt security as a held-to-maturity investment, and as such it is carried at its cost basis. The debt security pays interest quarterly at the rate of 4.0% above the three-month London Interbank Offered Rate (“LIBOR”). The Company estimates the fair value of this debt security to be approximately $14,477 and $14,871 at March 31, 2016 and December 31, 2015, respectively, which was determined by calculating the present value of the projected future cash flows using a discount rate from a similar issuer and security (which represent Level 2 inputs). The Company accounts for the equity investment in the non-public repurchase lending counterparty under the cost method and concluded there have been no identified events or circumstance that would have a significant adverse effect on the fair value of the investment since the purchase date. As a member of the FHLB, the Company also has an equity investment of $17 in FHLB. The amount of investment required is partially dependent on the level of advances taken. This investment is accounted for under the cost method, because the stock can only be sold at its par value, and only to the FHLB. </t>
  </si>
  <si>
    <t>Borrowings</t>
  </si>
  <si>
    <t>Banking And Thrift [Abstract]</t>
  </si>
  <si>
    <t>9 .
Borrowings Repurchase Agreements The Company uses repurchase agreements to finance purchases of securities. These repurchase agreements are collateralized by the Company’s securities and typically bear interest at rates that are closely related to LIBOR. At March 31, 2016 and December 31, 2015, the Company had repurchase indebtedness outstanding with 26 and 25 counterparties with a weighted average remaining contractual maturity of 0.8 and 0.9 months, respectively. The following table presents contractual maturity information regarding the Company’s repurchase agreements:
March 31, 2016
December 31, 2015
Weighted Average
Weighted Average
Balance
Contractual Rate
Balance
Contractual Rate
Within 30 days
$
10,669,354
0.66
%
$
12,693,883
0.64
%
30 days to 3 months
500,000
0.90
%
-
0.00
%
3 months to 36 months
250,000
0.79
%
750,000
0.75
%
$
11,419,354
0.67
%
$
13,443,883
0.65
% The fair value of securities and accrued interest the Company had pledged under repurchase agreements at March 31, 2016 and December 31, 2015 was $11,676,938 and $14,072,647, respectively. Warehouse Lines of Credit Beginning in 2015, the Company has access to warehouse lines of credit with three financial institutions to finance purchases of whole mortgage loans. Borrowings under these facilities are charged interest at a specified margin over the one-month LIBOR interest rate. At March 31, 2016, the Company has outstanding borrowings with two counterparties totaling $63,615 with maturity dates between June 2016 and December 2016. The Company has pledged mortgage loans with a fair value of $67,685 as collateral pursuant to these lines of credit. The borrowing limit under these lines of credit is $300 million. As of December 31, 2015, the Company had outstanding borrowings of $60,096 under these lines of credit. Federal Home Loan Bank Advances As discussed in Note 2, during 2015, a subsidiary of the Company became a member of the FHLB. As of March 31, 2016 and December 31, 2015, the Company had advances outstanding of $0 and $14,132, respectively. The advances as of December 31, 2015 were secured by the pledge of agency MBS with a fair value of $15,714. The Company’s aggregate borrowing capacity with the FHLB is $1 billion. Unused capacity may be adjusted at the sole discretion of the FHLB. The ability to borrow from the FHLB is subject to the Company’s continued creditworthiness, pledging of sufficient eligible collateral to secure advances, and compliance with certain covenants. Each advance requires approval by the FHLB and is secured by collateral in accordance with the FHLB’s credit and collateral guidelines, which the FHLB may revise from time to time. Based on the current status of recent FHFA rulemaking, the Company will need to surrender its membership in the FHLB in 2016. Collateralized Borrowing in Securitization Trusts As discussed in Notes 2 and 3, the Company consolidates a CFE that has issued MBS backed by mortgage loans. The portion of the CFE’s collateralized borrowings that is not eliminated in consolidation is carried at fair value as a result of a fair value option election. Investors in the collateralized borrowings issued by the CFE have recourse against the assets within the CFE, but have no recourse against the Company itself. As of March 31, 2016, the collateralized borrowings has an outstanding principal amount of $60,567 and a weighted-average interest rate of 2.75%. As of December 31, 2015, the collateralized borrowings has an outstanding principal amount of $58,052 and a weighted-average interest rate of 2.75%. The final scheduled distribution date thereof is November 2045. The actual maturity of the collateralized borrowing is based on the principal repayments of the underlying mortgage loans. As a result, the actual maturity of the borrowing may be substantially sooner than the final scheduled distribution date.</t>
  </si>
  <si>
    <t>Derivatives and Other Hedging Instruments</t>
  </si>
  <si>
    <t>Derivative Instruments And Hedging Activities Disclosure [Abstract]</t>
  </si>
  <si>
    <t xml:space="preserve">10 .
Derivatives and Other Hedging Instruments In connection with the Company’s risk management strategy, the Company hedges a portion of its interest rate risk by entering into derivative contracts. The Company may enter into agreements for interest rate swaps, interest rate swaptions, interest rate cap or floor contracts and futures or forward contracts. The Company’s risk management strategy attempts to manage the overall risk of the portfolio, reduce fluctuations in book value and generate additional income distributable to shareholders. For additional information regarding the Company’s derivative instruments and its overall risk management strategy, please refer to the discussion of derivative instruments in Note 2.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tions are based on the fair value of the underlying interest rate swaps that the Company has the option to enter, and are based on inputs from the counterparty and pricing models. The fair value of Futures Contracts is based on quoted prices from the exchange on which they trade. The fair value of MBS forward purchase commitments was determined using the same methodology as MBS as described in Note 5. The fair value of forward purchase commitments for whole loans was determined using the same methodologies as mortgage loans as described in Note 6. The Company applies fallout assumptions to the third-party pricing of forward purchase commitments regarding loans that the counterparties may not successfully issue. The table below presents the fair value of the Company’s derivative instruments as well as their classification on the consolidated balance sheets as of March 31, 2016 and December 31, 2015, respectively.
Derivative Instruments
Balance Sheet Location
March 31, 2016
December 31, 2015
Interest rate swaps and swaptions
Derivative assets
$
6
$
2,031
Futures Contracts
Derivative assets
-
693
Forward purchase commitments - MBS
Derivative assets
20,150
165
Forward purchase commitments - mortgage loans
Derivative assets
51
25
$
20,207
$
2,914
Interest rate swaps
Derivative liabilities
$
11,440
$
6,802
Futures Contracts
Derivative liabilities
407,842
286,058
Forward purchase commitments - MBS
Derivative liabilities
-
32,373
$
419,282
$
325,233
Interest Rate Swaps and Swaptions The Company finances its activities primarily through repurchase agreements, which are generally settled on a short-term basis, usually from one to three months. At each settlement date, the Company refinances each repurchase agreement at the market interest rate at that time. Since the Company is exposed to interest rates on its borrowings that change on a short-term basis, it enters into hedging agreements to mitigate the effect of these changes. Interest rate swaps involve the receipt of variable-rate amounts from a counterparty in exchange for the Company making fixed-rate payments over the life of the agreements without exchange of the underlying notional amount. The effect of these hedges is to synthetically lockup interest rates on a portion of the Company’s repurchase agreements for the terms of the interest rate swaps. Although the Company’s objective is to hedge the risk associated with changing repurchase agreement rates, the Company’s interest rate swaps are benchmark interest rate swaps which perform with reference to LIBOR. Therefore, the Company remains at risk to the variability of the spread between repurchase agreement rates and LIBOR interest rates. Changes in the fair value of the Company’s interest rate swaps are recorded in “Net gain (loss) on derivative instruments” in the consolidated statements of income. Monthly net cash settlements under the interest rate swaps are also recorded in “Net gain (loss) on derivative instruments.” The volume of activity for the Company’s interest rate swap instruments is shown in the table below.
Notional Value
Three Months Ended March 31
2016
2015
Beginning of period
$
4,600,000
$
8,300,000
Expirations and terminations
(600,000
)
(1,000,000
)
End of period
$
4,000,000
$
7,300,000
Information regarding the Company’s interest rate swaps as of March 31, 2016 and December 31, 2015 follows.
March 31, 2016
December 31, 2015
Wtd. Avg.
Wtd. Avg.
Remaining
Wtd. Avg.
Remaining
Wtd. Avg.
Notional
Term
Fixed Interest
Notional
Term
Fixed Interest
Maturity
Amount
in Months
Rate
Amount
in Months
Rate
12 months or less
$
2,400,000
6
0.95%
$
2,400,000
6
0.92%
Over 12 months to 24 months
1,600,000
17
0.87%
1,800,000
17
0.89%
Over 24 months to 36 months
-
-
-
400,000
26
0.96%
Total
$
4,000,000
11
0.92%
$
4,600,000
12
0.91%
A swaption is a derivative instrument that gives the holder the option to enter into a pay-fixed interest rate swap in the future, if it so desires. As of March 31, 2016, the Company had four interest rate swaptions outstanding, which were entered into during 2015:
Options
Underlying Swaps
Swaptions
Original Cost
Fair Value
Wtd. Avg. Months to Expiration
Notional
Wtd. Avg. Fixed Pay Rate
Receive Rate
Wtd. Avg. Term (Years)
Fixed payer
$
6,813
$
6
4
$
2,000,000
3.35%
3 month LIBOR
6
As of December 31, 2015, the Company had six interest rate swaptions outstanding:
Options
Underlying Swaps
Swaptions
Original Cost
Fair Value
Wtd. Avg. Months to Expiration
Notional
Wtd. Avg. Fixed Pay Rate
Receive Rate
Wtd. Avg. Term (Years)
Fixed payer
$
10,813
$
727
6
$
3,065,000
3.23%
3 month LIBOR
6
During the first quarter of 2015, the Company terminated swaptions held as of December 31, 2014 and received proceeds of $2,049. Eurodollar Futures Contracts The Company uses Futures Contracts to 1) synthetically replicate an interest rate swap, or 2) offset the changes in value of its forward purchases of certain MBS and mortgage loans. The following table presents the composition of the Company’s Futures Contracts as of March 31, 2016 and December 31, 2015, respectively.
Fair Value
March 31, 2016
December 31, 2015
Futures Contracts designed to replicate swaps
$
(407,408
)
$
(285,711
)
Futures Contracts designed to hedge value changes in forward purchases
(434
)
346
Total fair value of Futures Contracts
$
(407,842
)
$
(285,365
) The volume of activity for the Company’s Futures Contracts is shown in the table below.
Number of Contracts
Three Months Ended March 31
2016
2015
Beginning of period
108,824
130,074
New positions opened
1,773
20,518
Early settlements
(5,427
)
(13,268
)
Settlements at maturity
(9,712
)
(8,611
)
End of period
95,458
128,713
Each Futures Contract embodies $1 million of notional value and corresponds to a Eurodollar contract for a specific three month timeframe. The effective dates of the Eurodollar contracts underlying the Company’s Futures Contracts range from 2016 through 2021. The Company has not designated its Futures Contracts as hedges for accounting purposes. As a result, realized and unrealized changes in fair value thereon are recognized in net income in the period in which the changes occur. See “Financial Statement Presentation” below for quantification of gains and losses on Futures Contracts for the three months To Be Announced Securities Purchases and Mortgage Loan Commitments The Company purchases certain of its investment securities in the forward market. The Company purchases ARM TBA contracts and fixed-rate TBA contracts from dealers. ARM TBA contracts are not a frequently-traded security and are generally used to acquire MBS for the portfolio. Fixed-rate TBA contracts are a highly liquid security, and may be physically settled, net settled or traded as an investment. The Company also has commitments with various mortgage origination companies to purchase their production as it becomes securitized. Forward purchases do not qualify for trade date accounting and are considered derivatives for financial statement purposes, as described in Note 2. The net fair value of the forward commitment is reported on the balance sheet as an asset or liability. Whether the unrealized gain (or loss) is recognized in net income or other comprehensive income depends on whether or not the commitment has been designated as an accounting hedge, as discussed in Note 2. Forward purchase commitments on ARMs are designated as all-in-one cash flow hedges and the related unrealized gain or loss is recorded in other comprehensive income. Unrealized gains and losses on forward purchase commitments on mortgage loans and fixed-rate TBA dollar roll securities are recorded in net income. The following table summarizes the Company’s forward purchase commitments as of March 31, 2016.
Face / UPB
Cost
Fair Market Value
Net Asset (Liability)
ARMs - originators
$
173,605
$
177,117
$
178,699
$
1,582
Fixed-rate TBA dollar roll securities
3,617,000
3,739,204
3,757,772
18,568
Whole mortgage loans
14,010
14,003
14,054
51
Total purchase commitments
$
3,804,615
$
3,930,324
$
3,950,525
$
20,201
The following table summarizes the Company’s forward purchase commitments as of December 31, 2015.
Face / UPB
Cost
Fair Market Value
Net Asset (Liability)
ARMs - originators
$
145,246
$
147,749
$
147,914
$
165
Fixed-rate TBA dollar roll securities
2,655,000
2,736,748
2,704,375
(32,373
)
Whole mortgage loans
26,523
26,700
26,725
25
Total purchase commitments
$
2,826,769
$
2,911,197
$
2,879,014
$
(32,183
) Financial Statement Presentation The Company does not use either offsetting or netting to present any of its derivative assets or liabilities. The following table shows the gross amounts associated with the Company’s derivative financial instruments and the impact if netting were used as of March 31, 2016.
Assets/(Liabilities)
Cash Collateral Posted (Held)
Net Asset/(Liability)
Interest rate swaps
$
-
$
-
$
-
Interest rate swaptions
6
(25
)
(19
)
Futures contracts
-
-
-
Forward purchase commitments
20,201
-
20,201
Interest rate swaps
$
(11,440
)
$
16,518
$
5,078
Futures contracts
(407,842
)
447,624
39,782
Forward purchase commitments
-
5,148
5,148
The following table shows the gross amounts associated with the Company’s derivative financial instruments and the impact if netting were used as of December 31, 2015.
Assets/(Liabilities)
Cash Collateral Posted (Held)
Net Asset/(Liability)
Interest rate swaps
1,304
-
1,304
Interest rate swaptions
727
(1,106
)
(379
)
Futures contracts
693
-
693
Forward purchase commitments
190
-
190
Interest rate swaps
(6,802
)
14,626
7,824
Futures contracts
(286,058
)
335,084
49,026
Forward purchase commitments
(32,373
)
25,687
(6,686
) The following table shows the components of “Loss on derivative instruments, net” for the three months ended March 31, 2016 and 2015.
Three Months Ended March 31
2016
2015
Interest rate swaps – net realized and unrealized gains
$
(5,942
)
$
1,116
Interest rate swaptions – net realized and unrealized losses
(721
)
(3,027
)
Interest rate swaps – monthly net settlements
(5,411
)
(21,423
)
Futures Contracts – fair value adjustments
(122,477
)
(94,016
)
Futures Contracts – losses from maturities
(18,630
)
(7,493
)
Futures Contracts – other realized losses
(9,884
)
(22,374
)
Mortgage loan purchase commitments - fair value adjustments
(20
)
331
TBA dollar roll income
17,602
23,155
TBA dollar rolls – net realized and unrealized gains (losses)
52,989
20,946
Net gain (loss) on derivative instruments
$
(92,494
)
$
(102,785
) See Note 2 for discussion of TBA dollar roll transactions and TBA dollar roll income. The table below presents the effect of the interest rate swaps that were previously designated as cash flow hedges on the Company’s AOCI for the three months ended March 31, 2016 and 2015.
Three Months Ended March 31
2016
2015
Beginning balance
$
673
$
(30,042
)
Reclassification of net losses to the income statement
1,376
13,438
Ending balance
$
2,049
$
(16,604
) During the next 12 months, the Company estimates that $109 of net deferred gains will be reclassified out of AOCI as a decrease to interest expense. Credit-risk-related Contingent Features The Company has agreements with its interest rate swap and swaption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s GAAP shareholders’ equity declines by a specified percentage over a specified time period, or if the Company fails to maintain a minimum shareholders’ equity threshold, then the Company could be declared in default on its derivative obligations. The Company also has agreements with several of those counterparties that contain provisions regarding maximum leverage ratios. At March 31, 2016, the Company was in compliance with these requirements. As of March 31, 2016, the fair value of derivatives in a net liability position related to these agreements was $11,440. The Company has collateral posting requirements with each of its counterparties and all interest rate swap agreements were fully collateralized as of March 31, 2016. </t>
  </si>
  <si>
    <t>Capital Stock</t>
  </si>
  <si>
    <t>Equity [Abstract]</t>
  </si>
  <si>
    <t>11.
Capital Stock On June 18, 2013, the Company’s board of directors authorized a stock repurchase program (the “Repurchase Program”) to acquire up to 10,000,000 shares of the Company’s common stock. For the three months ended March 31, 2016, the Company repurchased 1,273,625 shares of common stock under the Repurchase Program in at-the-market transactions at a total cost of $14,776. The Company did not repurchase any shares during the three months ended March 31, 2015. As of March 31, 2016, there are 4,697,645 shares of repurchase capacity available under the Repurchase Program.</t>
  </si>
  <si>
    <t>Earnings per Share</t>
  </si>
  <si>
    <t>Earnings Per Share [Abstract]</t>
  </si>
  <si>
    <t xml:space="preserve">12 .
Earnings per Share The following table details the Company’s calculation of earnings per share for the three months ended March 31, 2016 and 2015.
Three Months Ended March 31
2016
2015
Basic earnings (loss) per share:
Net income (loss)
$
(71,165
)
$
(34,535
)
Less preferred stock dividends
(5,480
)
(5,481
)
Net income (loss) available to common shareholders
$
(76,645
)
$
(40,016
)
Weighted average shares
94,850,791
96,783,199
Basic earnings (loss) per share
$
(0.81
)
$
(0.41
)
Diluted earnings (loss) per share:
Net income (loss)
$
(71,165
)
$
(34,535
)
Less preferred stock dividends for antidilutive shares
(5,480
)
(5,481
)
Net income (loss) available to common shareholders
$
(76,645
)
$
(40,016
)
Weighted average shares
94,850,791
96,783,199
Potential dilutive shares from exercise of stock options
-
-
Diluted weighted average shares
94,850,791
96,783,199
Diluted earnings (loss) per share
$
(0.81
)
$
(0.41
) There were no potentially dilutive shares for any of the periods presented. </t>
  </si>
  <si>
    <t>Transactions with Related Parties</t>
  </si>
  <si>
    <t>Related Party Transactions [Abstract]</t>
  </si>
  <si>
    <t>13. Transactions with Related Parties Management Fees The Company is externally managed by ACA pursuant to a management agreement (the “Management Agreement”). All of the Company’s executive officers are also employees of ACA. ACA manages the Company’s day-to-day operations, subject to the direction and oversight of the Company’s board of directors which includes six independent directors. The Management Agreement expires on February 23, 2017 and is thereafter automatically renewed for an additional one-year term unless terminated under certain circumstances. 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 See Note 15 for information regarding a subsequent related to the Management Agreement. Under the terms of the Management Agreement, the Company reimburses ACA for certain operating expenses of the Company that are borne by ACA. ACA is entitled to receive a management fee payable monthly in arrears in an amount equal to 1/12th of an amount determined as follows:
·
for the Company’s equity up to $250 million, 1.50% (per annum) of equity; plus
·
for the Company’s equity in excess of $250 million and up to $500 million, 1.10% (per annum) of equity; plus
·
for the Company’s equity in excess of $500 million and up to $750 million, 0.80% (per annum) of equity; plus
·
for the Company’s equity in excess of $750 million, 0.50% (per annum) of equity. 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
Three Months Ended March 31
2016
2015
Management fee
$
3,982
$
4,095
Reimbursable expenses
1,343
1,293
Total
$
5,325
$
5,388
Share-based compensation
$
1,293
$
1,045
None of the reimbursement payments were specifically attributable to the compensation of the Company’s executive officers. Reimbursable expenses above includes rent paid by ACA for the Company’s office space. As of October 2014, the Company’s office space is rented from a real estate partnership in which some of the Company’s executive officers have a financial interest, at an annual rate of approximately $300. At March 31, 2016 and December 31, 2015, the Company owed ACA $3,806 and $3,063, respectively, for the management fee and reimbursable expenses, which is included in other liabilities.</t>
  </si>
  <si>
    <t>1 4 .
Accumulated Other Comprehensive Income The Company records unrealized gains and losses on its MBS and its forward purchase commitments securities as described in Note 5 and Note 10. The Company ceased hedge accounting for its interest rate swaps effective September 30, 2013. Beginning October 1, 2013, changes in the fair value of interest rate swaps are recorded directly to net income. The cumulative net unrealized gains and losses on interest rate swaps in AOCI as of September 30, 2013 are being amortized to net income as the hedged forecasted transactions occur. The following table rolls forward the components of AOCI, including reclassification adjustments, for the three months ended March 31, 2016.
Unrealized gain/(loss) on available for sale MBS
Unrealized gain/(loss) on unsettled MBS
Unrealized gain/(loss) on other investments
Unrealized gain/(loss) on derivative instruments
Total
Accumulated other comprehensive income (loss) at January 1, 2016
$
98,368
$
(1
)
$
(547
)
$
838
$
98,658
Other comprehensive income (loss) before reclassification
36,025
54
94
1,582
37,755
Balance Sheet Reclassification:
Amount reclassified to MBS available for sale
-
1
-
(165
)
(164
)
Income Statement Reclassification:
Amounts reclassified to net gain on the sale of MBS
(4,287
)
-
-
-
(4,287
)
Amounts reclassified to interest expense
-
-
-
1,376
1,376
Net current period other comprehensive income (loss)
31,738
55
94
2,793
34,680
Accumulated other comprehensive income (loss) at March 31, 2016
$
130,106
$
54
$
(453
)
$
3,631
$
133,338
The following table rolls forward the components of AOCI, including reclassification adjustments, for the three months ended March 31,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before reclassification
90,119
794
129
4,848
95,890
Balance Sheet Reclassification:
Amount reclassified to MBS available for sale
-
(42
)
-
(4,120
)
(4,162
)
Income Statement Reclassification:
Amounts reclassified to net gain on the sale of MBS
(16,453
)
-
-
-
(16,453
)
Amounts reclassified to interest expense
-
-
-
13,438
13,438
Net current period other comprehensive income
73,666
752
129
14,166
88,713
Accumulated other comprehensive income (loss) at March 31, 2015
$
305,906
$
794
$
(466
)
$
(11,756
)
$
294,478</t>
  </si>
  <si>
    <t>Subsequent Event</t>
  </si>
  <si>
    <t>Subsequent Events [Abstract]</t>
  </si>
  <si>
    <t>1 5 .
Subsequent Event Merger Agreement On April 10, 2016, the Company, Annaly and Ridgeback Merger Sub Corporation, a Maryland corporation and a wholly owned subsidiary of Annaly (“Purchaser”), entered into an Agreement and Plan of Merger (the “Merger Agreement”). Pursuant to the Merger Agreement, and upon the terms and conditions thereof, Purchaser will commence an exchange offer (the “Offer”) to purchase all of the Company’s issued and outstanding shares of the Company’s common stock. In the Offer, holders of the Company’s common stock will have the option to elect from among three forms of consideration for each share (subject to proration as described below):
·
$5.55 in cash and 0.9894 shares of Annaly common stock (the “Mixed Consideration Option”);
·
$15.85 in cash (the “Cash Consideration Option”); or
·
1.5226 shares of Annaly common stock (the “Stock Consideration Option”). Holders of the Company’s common stock who do not make a valid election will receive the Mixed Consideration Option for their shares. Holders who elect to receive the Cash Consideration Option or Stock Consideration Option will be subject to proration to ensure that approximately 65% of the aggregate consideration paid to holders of the Company’s common stock in the Offer will be paid in the form of Annaly common stock and approximately 35% of the aggregate consideration paid to holders of the Company’s common stock in the Offer will be paid in cash. It is a condition to the closing of the Offer that one share more than two-thirds of the outstanding shares of the Company’s common stock, when added to any shares of the Company’s common stock owned by Annaly and Purchaser, are validly tendered and not validly withdrawn. In addition to the minimum tender condition, completion of the Offer is subject to the satisfaction or waiver of a number of other customary closing conditions as set forth in the Merger Agreement, including the effectiveness of a registration statement on Form S-4 registering the shares of Annaly common stock to be issued in connection with the Offer and the Merger (as defined below) and the receipt of certain regulatory approvals. Immediately following the closing of the Offer, subject to the terms and conditions set forth in the Merger Agreement, the Company will be merged with and into Purchaser (the “Merger”), with Purchaser surviving the Merger. The Merger Agreement contemplates that, if the Offer is completed, the Merger will be effected pursuant to Section 3-106.1 of the Maryland General Corporation Law, which permits completion of the Merger without a vote of the holders of the Company’s common stock upon the acquisition by Purchaser of at least two-thirds of shares of the Company’s common stock that are then issued and outstanding. In the Merger, holders of the Company’s common stock will be entitled to the same election options as described above for the Offer and subject to the same proration rules. Each share of the Company’s 7.625% Series A Cumulative Redeemable Preferred Stock, par value $0.001 per share (“Series A Preferred Stock”), that is outstanding as of immediately prior to the Merger will be converted into one share of a newly-designated series of Annaly preferred stock, par value $0.01 per share, which Annaly expects will be classified and designated as 7.625% Series E Cumulative Redeemable Preferred Stock, and which will have rights, preferences, privileges and voting powers substantially the same as a Series A Preferred Stock immediately prior to the Merger. In general, each award of restricted shares of the Company’s common stock outstanding at the effective time of the Merger will vest and be cancelled in exchange for the right of the holder thereof to receive the Mixed Consideration Option in respect of each share subject to such award, less applicable tax withholding, except that certain awards of restricted shares of the Company’s common stock shall instead be converted at the effective time of the Merger into restricted stock awards with respect to Annaly common stock on the terms set forth in the Merger Agreement. Prior to closing the transactions contemplated by the Merger Agreement, each of the Company and Annaly will declare a prorated dividend to their respective shareholders with a record and payment date on the last business day prior to the completion of the Offer. Each of the dividends will be prorated based on the number of days that elapsed since the record date for the most recent quarterly dividend paid to the Company and Annaly shareholders, respectively, and the amount of such prior quarterly dividend, as applicable. The Merger Agreement also contains customary representations, warranties and covenants, including, among others, covenants by the Company to conduct its business in all material respects in the ordinary course of business consistent with past practice, subject to certain exceptions, during the period between the execution of the Merger Agreement and the consummation of the Merger. The Company’s board of directors has unanimously agreed, based on the unanimous recommendation of the special committee of the board of directors (composed entirely of independent directors), to recommend that holders of the Company’s common stock tender their shares into the Offer, and has agreed not to solicit alternative transactions, subject to customary exceptions. The Merger Agreement contains certain termination rights by the Company and Annaly. If the Merger Agreement is terminated under specified circumstances, including with respect to a change of the recommendation of the Company’s board of directors, the Company will pay Annaly a termination fee equal to $44,949. Management Agreement Amendment In connection with the execution of the Merger Agreement, the Company and ACA entered into an amendment (the “Management Agreement Amendment”) to the Management Agreement. The Management Agreement Amendment provides that upon the completion of the transactions contemplated by the Merger Agreement, the Management Agreement will terminate, and as a result of such termination, the Company will pay to ACA a termination fee of $45,411.</t>
  </si>
  <si>
    <t>Summary of Significant Accounting Policies (Policies)</t>
  </si>
  <si>
    <t>Basis of Presentation and Use of Estimates</t>
  </si>
  <si>
    <t>Basis of Presentation and Use of Estimates The accompanying unaudit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calendar year ending December 31, 2016. These unaudited consolidated financial statements should be read in conjunction with the audited financial statements and notes thereto included in the Company’s annual report on Form 10-K for the year ended December 31, 2015.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investments and derivative instruments. Certain prior period amounts have been reclassified to conform to the current period classification.</t>
  </si>
  <si>
    <t>Principles of Consolidation</t>
  </si>
  <si>
    <t>Principles of Consolidation The consolidated financial statements include the accounts of the Company and all of its subsidiaries. The Company also considers the provisions of FASB ASC Topic 810, Consolidation, The Company consolidates a securitization trust, also known as a collateralized financing entity (“CFE”) that purchased individual whole mortgage loans from one of the Company’s subsidiaries and issued MBS that are backed by the loans. PLS, which meets the definition of a business pursuant to GAAP, has also been determined to be a VIE . The Company is required to reassess the consolidation of VIEs quarterly, and changes in facts and circumstances may change the Company’s determination. This could result in a material impact to the Company’s consolidated financial statements during subsequent reporting periods.</t>
  </si>
  <si>
    <t>Cash and Cash Equivalents</t>
  </si>
  <si>
    <t>Cash and Cash Equivalents The Company considers all highly liquid investments with original maturities of three months or less to be cash equivalents. The carrying amounts of cash equivalents approximate their fair value. Cash and cash equivalents includes cash pledged to derivative counterparties, which is held in margin accounts at various counterparties as collateral related to interest rate swaps, Eurodollar Futures Contracts (“Futures Contracts”) and forward commitments to purchase to-be-announced (“TBA”) securities.</t>
  </si>
  <si>
    <t>Financial Instruments</t>
  </si>
  <si>
    <t>Financial Instruments The Company considers its cash and cash equivalents, MBS and agency credit risk transfer (“CRT”) securities (settled and unsettled), mortgage loans, forward purchase commitments, debt security held-to-maturity, receivable for securities sold, accrued interest receivable, principal payments receivable, payable for unsettled securities, derivative instruments, borrowings and accrued interest payable to meet the definition of financial instruments. The carrying amount of cash and cash equivalents, receivable for securities sold, accrued interest receivable and payable for unsettled securities approximate their fair value due to the short maturities of these instruments and would be valued using Level 1 inputs. The carrying amount of repurchase agreements is deemed to approximate fair value given their short-term duration and would be valued using Level 2 inputs. See Note 5 for discussion of the fair value of MBS and agency CRT securities. See Note 6 for discussion of the fair value of mortgage loans. See Note 8 for discussion of the fair value of the held-to-maturity debt security. See Note 10 for discussion of the fair value of derivative instruments, including forward purchase commitments. The Company limits its exposure to credit losses on its portfolio of securities by purchasing predominantly agency securities. In addition, the Company’s portfolio is diversified to avoid undue exposure to loan originator, geographic and other types of concentration. The Company manages the risk of prepayments of the underlying mortgages by creating a diversified portfolio with a variety of expected prepayment characteristics. See Note 5 for additional information on MBS. The Company is engaged in various trading and brokerage activities including repurchase agreements, dollar roll transactions, interest rate swap agreements, interest rate swaption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and retain collateral when appropriate. See Note 9 for additional information on repurchase agreements and Note 10 for additional information on dollar roll transactions, interest rate swap agreements, interest rate swaptions and Futures Contracts.</t>
  </si>
  <si>
    <t>Mortgage-Backed Securities and Agency CRT Securities</t>
  </si>
  <si>
    <t>Mortgage-Backed Securities and Agency CRT Securities The Company invests primarily in MBS representing interests in or obligations backed by pools of single-family residential mortgage loans. GAAP requires the Company to classify its investments as either trading, available-for-sale or held-to-maturity securities. Management determines the appropriate classifications of the securities at the time they are acquired and evaluates the appropriateness of such classifications at each balance sheet date. The Company currently classifies all of its MBS as available-for-sale. All assets that are classified as available-for-sale are carried at fair value and unrealized gains and losses are included in other comprehensive income (loss). Agency CRT securities are credit risk transfer securities issued by government sponsored entities, which are designed to synthetically transfer mortgage credit risk from Fannie Mae and Freddie Mac to private investors. The Company has elected to account for agency CRT securities under the fair value option, which simplifies accounting for these particular securities due to the potential for embedded derivatives therein. The estimated fair values of MBS and agency CRT securities are determined by management utilizing valuations obtained from independent sources. Security purchase and sale transactions are recorded on the trade date. Gains or losses realized from the sale of securities are included in income and are determined using the specific identification method. Forward purchase commitments to acquire “when issued” or TBA securities are recorded at fair value in accordance with FASB ASC Topic 815, Derivatives and Hedging The Company assesses its available-for-sale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than-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t>
  </si>
  <si>
    <t>Mortgage Loans Held for Investment</t>
  </si>
  <si>
    <t>Mortgage Loans Held for Investment The Company does not originate any loans, but purchases individual prime jumbo adjustable-rate whole mortgage loans with the intention of holding them as investments. In order to finance its investment in the loans, the Company may securitize the loans into MBS not issued or guaranteed by a U.S. Government agency or U.S. Government-sponsored entity. The Company would then purchase the majority of the MBS that the securitization trusts would issue, and would expect to consolidate the trusts pursuant to GAAP. The Company completed such a securitization transaction during 2015. The Company has elected to account for these loans under the fair value option, pursuant to FASB ASC Topic 825, Financial Instruments</t>
  </si>
  <si>
    <t>Mortgage Loans Held for Investment in Securitization Trusts</t>
  </si>
  <si>
    <t>Mortgage Loans Held for Investment in Securitization Trusts As discussed under “Principles of Consolidation,” the Company consolidates a CFE that securitized individual prime jumbo adjustable-rate whole mortgage loans it had purchased from a subsidiary of the Company. These securitized mortgage loans are legally isolated from the Company, are beyond the reach of the Company’s creditors, and may only be used to settle obligations of the CFE. The Company has elected to account for the assets and liabilities of the CFE under the fair value option, pursuant to ASC 825. As a result, mortgage loans held for investment in securitization trusts are carried at fair value. See “Interest Income” below for discussion of the recognition of the interest income on mortgage loans. Paydowns on these mortgage loans are classified as investing cash flows in the consolidated statements of cash flows. See Note 3 for further information regarding the CFE.</t>
  </si>
  <si>
    <t>Mortgage Loans Held for Sale</t>
  </si>
  <si>
    <t>Mortgage Loans Held for Sale The Company purchases certain individual whole loans with the intention of selling them to Ginnie Mae for inclusion in securitizations. The Company has elected to account for these loans under the fair value option, pursuant to ASC 825, because it better reflects the short-term nature of the Company’s holdings in these loans. As a result of electing the fair value option, the mortgage loans are carried at fair value with changes therein reflected in consolidated net income (loss). Changes in fair value are reported in “Net gain (loss) on mortgage loans” in the consolidated statements of income. Cash flows related to mortgage loans held for sale are classified as operating cash flows in the consolidated statements of cash flows.</t>
  </si>
  <si>
    <t>Mortgage Servicing Rights The Company purchases MSR with the intention of holding them as investments. The Company and its subsidiaries do not originate or directly service mortgage loans. Rather, it utilizes duly licensed subservicers to perform substantially all servicing functions for the loans underlying the MSR. The Company has elected to account for its investments in MSR at fair value pursuant to FASB ASC Topic 860, Transfers and Servicing</t>
  </si>
  <si>
    <t>Derivative Instruments</t>
  </si>
  <si>
    <t xml:space="preserve">Derivative Instruments The Company manages economic risks, including interest rate, liquidity and credit risks, primarily by managing the amount, sources, cost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and Eurodollar Futures Contracts (“Futures Contracts”). The Company uses Futures Contracts to approximate the economic hedging results achieved with interest rate swaps. The Company does not enter into any of these transactions for speculative purposes. The Company accounts for derivative instruments in accordance with ASC 815, which requires an entity to recognize all derivatives as either assets or liabilities and to measure those instruments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Gain (l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 Derivative instruments in a gain position are reported as derivative assets and derivative instruments in a loss position are reported as derivative liabilities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in an asset position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 The Company may also enter into forward purchase commitments as a means of investing in and financing agency securities via TBA dollar roll transactions. TBA dollar roll transactions involve moving the settlement of a TBA contract out to a later date by entering into an offsetting short position (referred to as a "pair off"), net settling the paired-off positions for cash, and simultaneously purchasing a similar TBA contract for a later settlement date. The agency securities purchased at the later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Gain (loss) on derivative instruments, net.” Realized and unrealized gains and losses related to TBA dollar roll transactions are also recognized in “Gain (loss) on derivative instruments, net.” TBA dollar roll transactions represent off-balance sheet financing. </t>
  </si>
  <si>
    <t>Repurchase Agreements</t>
  </si>
  <si>
    <t>Repurchase Agreements The Company finances the acquisition of its MBS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cords repurchase agreements on the consolidated balance sheets at the amount of cash received (or contract value), with accrued interest recorded separately.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prevailing financing rate. These repurchase agreements may require the Company to pledge additional assets to the lender in the event the estimated fair value of the existing pledged collateral declines.</t>
  </si>
  <si>
    <t>Warehouse Line Of Credit</t>
  </si>
  <si>
    <t>Warehouse Lines of Credit Warehouse lines of credit include borrowings under mortgage loan warehouse facilities with various counterparties that expire within one year. These borrowings are collateralized by mortgage loans. If the value of the underlying collateral (as determined by the counterparty) securing these borrowings decreases, the Company may be subject to margin calls during the period the borrowing is outstanding. To satisfy these margin calls, the Company may have to pledge additional collateral or repay portions of the borrowings.</t>
  </si>
  <si>
    <t>Federal Home Loan Bank Advances</t>
  </si>
  <si>
    <t>Federal Home Loan Bank Advances During the third quarter of 2015, a wholly-owned subsidiary of the Company became a member of the Federal Home Loan Bank of Atlanta (the “FHLB”). The FHLB offers a variety of products and services, including short-term and long-term secured advances. FHLB advances are carried at their contractual amounts. Based on the current status of recent rulemaking by the Federal Housing Finance Agency (“FHFA”), the Company will need to surrender its membership in the FHLB in 2016.</t>
  </si>
  <si>
    <t>Collateralized Borrowings in Securitization Trusts, at Fair Value</t>
  </si>
  <si>
    <t>Collateralized Borrowings in Securitization Trusts, at Fair Value As discussed under “Principles of Consolidation,” the Company consolidates a CFE that securitized individual prime jumbo adjustable-rate whole mortgage loans it had purchased from a subsidiary of the Company. Investors in the collateralized borrowings issued by the CFE have recourse against the assets within the CFE, but have no recourse against the Company itself. The Company has elected to account for the assets and liabilities of the CFE under the fair value option, pursuant to ASC 825. As a result, collateralized borrowings in securitization trusts are carried at fair value. The debt certificates issued by the CFE are tradeable MBS, and the fair value of the debt is determined by management by obtaining valuations from independent sources, consistent with how the Company values its investment portfolio. Paydowns on this debt are classified as financing cash flows in the consolidated statements of cash flows. See Note 3 for further information regarding the CFE.</t>
  </si>
  <si>
    <t>Offsetting of Assets and Liabilities</t>
  </si>
  <si>
    <t>Offsetting of Assets and Liabilities 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t>
  </si>
  <si>
    <t>Interest Income</t>
  </si>
  <si>
    <t>Interest Income Interest income on MBS and agency CRT securities is earned and recognized based on the outstanding principal amount of the investment securities and their contractual terms. Premiums and discounts associated with the purchase of MBS are amortized or accreted into interest income over the actual lives of the securities using the effective interest method. Interest income on agency CRT securities, which are accounted for under the fair-value option, is recognized based on their stated coupon rates. The Company recognizes interest income on mortgage loans held for investment and mortgage loans held for investment in securitization trusts based on their stated coupon rates. If a loan becomes 90 days past due, it is considered non-performing and is placed in non-accrual status. A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t>
  </si>
  <si>
    <t>Income Taxes</t>
  </si>
  <si>
    <t>Income Taxes 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has made an election to treat certain of its subsidiaries as TRSs. These TRSs are taxable as domestic C corporations and are subject to federal, state and local income taxes based upon their taxable income.</t>
  </si>
  <si>
    <t>Share-Based Compensation</t>
  </si>
  <si>
    <t>Share-Based Compensation Share-based compensation is accounted for under the guidance included in FASB ASC Topic 718, Stock Compensation</t>
  </si>
  <si>
    <t>Earnings Per Common Share (EPS)</t>
  </si>
  <si>
    <t>Earnings Per Common Share (EPS) 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FASB ASC Topic 260, Earnings Per Share</t>
  </si>
  <si>
    <t>Other Comprehensive Income</t>
  </si>
  <si>
    <t>Other Comprehensive Income Other comprehensive income refers to revenue, expenses, gains, and losses that are recorded directly as an adjustment to shareholders’ equity. Other comprehensive income for the Company generally arises from unrealized gains or losses generated from changes in market values of the securities held as available-for-sale and derivative instruments that have been designated as accounting hedges.</t>
  </si>
  <si>
    <t>Recent Accounting Pronouncements</t>
  </si>
  <si>
    <t>Recent Accounting Pronouncements In January 2016, the FASB issued ASU 2016-1, Financial Instruments—Overall (Subtopic 825-10): Recognition and Measurement of Financial Assets and Financial Liabilities</t>
  </si>
  <si>
    <t>Collateralized Financing Entity (Tables)</t>
  </si>
  <si>
    <t>Schedule of Carrying Amounts and Classifications of the CEF's Assets And Liabilities</t>
  </si>
  <si>
    <t>The following table presents the carrying amounts and classifications of the CFE’s assets and liabilities as reflected in the Company’s consolidated balance sheets, prior to certain consolidation adjustments:
March 31, 2016
December 31, 2015
Mortgage loans held-for-investment in securitization trusts
$
208,047
$
225,285
Accrued interest receivable and other assets
8,176
2,955
Total assets
$
216,223
$
228,240
Collateralized borrowings in securitization trusts
$
60,550
$
57,611
Accrued interest payable
125
133
Other liabilities
37
40
Total liabilities
$
60,712
$
57,784</t>
  </si>
  <si>
    <t>Components of Statement of Income of the CFE</t>
  </si>
  <si>
    <t>The following table presents the statement of income of the CFE as reflected in the Company’s consolidated statements of income:
Three Months Ended
March 31, 2016
Interest income
$
1,819
Interest expense
(406
)
Net interest margin
1,413
Gain on mortgage loans
1,201
Loss on collateralized borrowings
(358
)
Operating expenses
(26
)
Net income
$
2,230</t>
  </si>
  <si>
    <t>Fair Value Measurements (Tables)</t>
  </si>
  <si>
    <t>Carrying Values and Fair Values of Assets and Liabilities</t>
  </si>
  <si>
    <t>The carrying values and fair values of assets and liabilities that are required to be reported or disclosed at fair value as of March 31, 2016 and December 31, 2015 were as follows.
March 31, 2016
December 31, 2015
Carrying Value
Fair Value
Carrying Value
Fair Value
Assets
MBS
$
12,045,571
$
12,045,571
$
14,302,230
$
14,302,230
Agency CRT securities
111,021
111,021
109,387
109,387
Mortgage loans held for investment
152,197
152,197
116,857
116,857
Mortgage loans held for investment in securitization trusts
209,418
209,418
226,908
226,908
Mortgage loans held for sale
25,919
25,919
17,542
17,542
MSR
316,176
316,176
269,926
269,926
Cash and cash equivalents
705,920
705,920
816,715
816,715
Unsettled purchased MBS
5,536
5,536
12,582
12,582
Receivable for securities sold
274,127
274,127
-
-
Accrued interest receivable
38,826
38,826
45,008
45,008
Principal payments receivable
91,476
91,476
108,201
108,201
Debt security, held-to-maturity (1)
15,000
14,477
15,000
14,871
Short-term investments (1)
30,447
30,447
30,327
30,327
Interest rate swaps and swaptions (2)
6
6
2,031
2,031
Futures Contracts asset (2)
-
-
693
693
Forward purchase commitments (2)
20,201
20,201
190
190
Liabilities
Repurchase agreements
$
11,419,354
11,419,354
$
13,443,883
$
13,443,883
Warehouse lines of credit
63,615
63,615
60,096
60,096
FHLB advances
-
-
14,132
14,132
Collateralized borrowings in securitization trusts
60,550
60,550
57,611
57,611
Payable for unsettled securities
5,483
5,483
12,582
12,582
Accrued interest payable
3,052
3,052
4,938
4,938
Interest rate swap liability (3)
11,440
11,440
6,802
6,802
Futures Contracts liability (3)
407,842
407,842
286,058
286,058
Forward purchase commitments (3)
-
-
32,373
32,373
(1) ncluded in other investments on the consolidated balance sheets. (2) ncluded in derivative assets on the consolidated balance sheets. (3) ncluded in derivative liabilities on the consolidated balance sheets.</t>
  </si>
  <si>
    <t>Mortgage-Backed Securities and Agency CRT securities (Tables)</t>
  </si>
  <si>
    <t>Investments Debt And Equity Securities [Abstract]</t>
  </si>
  <si>
    <t>Schedule of Agency Securities Invests at Times in MBS not Issued or Guaranteed by U.S. Government Agency or U.S. Government Sponsored Entity</t>
  </si>
  <si>
    <t>The following table presents the composition of the Company’s MBS and agency CRT securities portfolio at March 31, 2016.
Amortized Cost
Gross Unrealized Loss
Gross Unrealized Gain
Estimated Fair Value
Agency MBS
Fannie Mae Certificates
ARMs
$
6,680,662
$
(4,469
)
$
94,897
$
6,771,090
Fixed-Rate
-
-
-
-
Total Fannie Mae
6,680,662
(4,469
)
94,897
6,771,090
Freddie Mac Certificates
ARMs
5,234,739
(7,041
)
46,783
5,274,481
Fixed-Rate
-
-
-
-
Total Freddie Mac
5,234,739
(7,041
)
46,783
5,274,481
Total Agency MBS
$
11,915,401
$
(11,510
)
$
141,680
$
12,045,571
Agency CRT Securities
$
111,217
$
(659
)
$
463
$
111,021
The following table presents the composition of the Company’s MBS and agency CRT securities portfolio at December 31, 2015.
Amortized Cost
Gross Unrealized Loss
Gross Unrealized Gain
Estimated Fair Value
Agency MBS
Fannie Mae Certificates
ARMs
$
7,392,021
$
(14,465
)
$
102,247
$
7,479,803
Fixed-Rate
1,005,458
(8,148
)
-
997,310
Total Fannie Mae
8,397,479
(22,613
)
102,247
8,477,113
Freddie Mac Certificates
ARMs
5,806,425
(22,551
)
41,243
5,825,117
Fixed-Rate
-
-
-
-
Total Freddie Mac
5,806,425
(22,551
)
41,243
5,825,117
Total Agency MBS
$
14,203,904
$
(45,164
)
$
143,490
$
14,302,230
Agency CRT Securities
$
111,217
$
(1,830
)
$
-
$
109,387</t>
  </si>
  <si>
    <t>Components of Combined Carrying Value of the Company's MBS and Agency CRT Securities</t>
  </si>
  <si>
    <t>The components of the combined carrying value the Company’s MBS and agency CRT securities at March 31, 2016 and December 31, 2015 are presented below:
March 31,
December 31,
2016
2015
Principal balance
$
11,717,636
$
13,935,533
Unamortized premium
311,245
381,851
Unamortized discount
(2,263
)
(2,263
)
Gross unrealized gains
142,143
143,490
Gross unrealized losses
(12,169
)
(46,994
)
Carrying value/estimated fair value
$
12,156,592
$
14,411,617</t>
  </si>
  <si>
    <t>Schedule of Interest Income on MBS and Agency CRT Securities</t>
  </si>
  <si>
    <t>The following table presents components of interest income on the Company’s MBS and agency CRT securities for the three months ended March 31, 2016 and 2015.
Three Months Ended March 31
2016
2015
Coupon interest
$
86,648
$
113,478
Net premium amortization
(18,943
)
(27,116
)
Interest income
$
67,705
$
86,362</t>
  </si>
  <si>
    <t>Gross Gains and Losses from MBS Sales</t>
  </si>
  <si>
    <t>Gross gains and losses from sales of available-for-sale MBS and agency CRT securities for the three months ended March 31, 2016 and 2015 were as follows:
Three Months Ended March 31
2016
2015
Gross gains
$
5,894
$
16,510
Gross losses
(1,607
)
(57
)
Net gain (loss)
$
4,287
$
16,453</t>
  </si>
  <si>
    <t>Schedule of MBS in Unrealized Loss Position</t>
  </si>
  <si>
    <t>The Company monitors the performance and market value of its available-for-sale MBS portfolio on an ongoing basis, and on a quarterly basis reviews its MBS for impairment. At March 31, 2016 and December 31, 2015, the Company had the following MBS in a loss position as presented in the following two tables:
As of March 31, 2016
Less than 12 Months
Greater than 12 Months
Total
Fair Market
Unrealized
Fair Market
Unrealized
Fair Market
Unrealized
Value
Loss
Value
Loss
Value
Loss
Fannie Mae Certificates
ARMs
775,829
$
(2,022
)
$
503,197
$
(2,447
)
$
1,279,026
$
(4,469
)
Fixed-Rate
-
-
-
-
-
-
Freddie Mac Certificates
ARMs
620,483
(1,830
)
889,689
(5,211
)
1,510,172
(7,041
)
Fixed-Rate
-
-
-
-
-
-
Total temporarily impaired securities
$
1,396,312
$
(3,852
)
$
1,392,886
$
(7,658
)
$
2,789,198
$
(11,510
)
Number of securities in an unrealized loss position
84
57
141
As of December 31, 2015
Less than 12 Months
Greater than 12 Months
Total
Fair Market
Unrealized
Fair Market
Unrealized
Fair Market
Unrealized
Value
Loss
Value
Loss
Value
Loss
Fannie Mae Certificates
ARMs
1,712,043
$
(7,922
)
$
511,884
$
(6,542
)
$
2,223,927
$
(14,464
)
Fixed-Rate
997,310
(8,148
)
-
-
997,310
(8,148
)
Freddie Mac Certificates
ARMs
1,814,773
(9,246
)
861,198
(13,306
)
2,675,971
(22,552
)
Fixed-Rate
-
-
-
-
-
-
Total temporarily impaired securities
$
4,524,126
$
(25,316
)
$
1,373,082
$
(19,848
)
$
5,897,208
$
(45,164
)
Number of securities in an unrealized loss position
223
52
275</t>
  </si>
  <si>
    <t>Mortgage Loans (Tables)</t>
  </si>
  <si>
    <t>Geographic Distribution of Mortgage Loans Held for Investment</t>
  </si>
  <si>
    <t xml:space="preserve">The following table provides the geographic distribution of mortgage loans held for investment at March 31, 2016 and December 31, 2015, based on the unpaid principal balance.
March 31, 2016
December 31, 2015
California
66
%
68
%
Washington
7
%
6
%
Texas
5
%
5
%
Illinois
3
%
3
%
All other
19
%
18
%
Total
100
%
100
% </t>
  </si>
  <si>
    <t>Components for Mortgage Loan Held for Investment Portfolio</t>
  </si>
  <si>
    <t>The following table provides additional data on the Company’s mortgage loan portfolio at March 31, 2016 and December 31, 2015.
March 31, 2016
December 31, 2015
Portfolio
Portfolio
Portfolio Range
Weighted Average
Portfolio Range
Weighted Average
Unpaid principal balance
$110 to $1,980
$
778
$116 to $1,987
$
804
Interest rate
2.63% to 4.00%
3.50%
2.63% to 4.00%
3.48%
Maturity
11/2044 to 4/2046
11/2045
11/2044 to 2/2046
10/2045
FICO score at loan origination
700 to 811
762
701 to 811
763
Loan-to-value ratio at loan origination
20% to 80%
71%
20% to 80%
71%</t>
  </si>
  <si>
    <t>Rollforward of Mortgage Loans Held for Investment</t>
  </si>
  <si>
    <t>The following table presents the rollforward of mortgage loans held for investment for the periods presented.
Three Months Ended March 31
2016
2015
Fair value, beginning of period
$
116,857
$
31,460
Purchased
40,855
95,769
Repaid
(6,428
)
(4,172
)
Change in fair value
913
244
Fair value, end of period
$
152,197
$
123,301</t>
  </si>
  <si>
    <t>Schedule of Unobservable Inputs Used in Level 3 Valuation of Mortgage Loans Held for Investment</t>
  </si>
  <si>
    <t>The following table provides information about the significant unobservable inputs used in the Level 3 valuation of the Company’s mortgage loans held for investment at March 31, 2016 and December 31, 2015.
March 31, 2016
December 31, 2015
Weighted-
Weighted-
Unobservable Input
Range
Average
Range
Average
Discount rate
2.8% - 3.1%
3.0
%
3.0% - 3.5%
3.3
%
Conditional refinance rate
14.6% - 21.5%
17.4
%
13.6% - 21.7%
16.4
%
Default rate
0% - 1.9%
0.4
%
0% - 2.1%
0.7
%
Loss severity
10.0% - 21.4%
13.3
%
10.5% - 22.2%
14.9
%</t>
  </si>
  <si>
    <t>Mortgage Loans Held for Investment in Securitization Trusts, at Fair Value</t>
  </si>
  <si>
    <t xml:space="preserve">The following table provides the geographic distribution of mortgage loans held for investment in securitization trusts at March 31, 2016 and December 31, 2015 based on the unpaid principal balance.
March 31, 2016
December 31, 2015
California
49
%
49
%
Texas
11
%
10
%
Illinois
7
%
6
%
Washington
5
%
5
%
All other
28
%
30
%
Total
100
%
100
% </t>
  </si>
  <si>
    <t>The following table provides additional data on mortgage loans held for investment in in securitization trusts at March 31, 2016 and December 31, 2015.
March 31, 2016
December 31, 2015
Portfolio
Portfolio
Portfolio Range
Weighted Average
Portfolio Range
Weighted Average
Unpaid principal balance
$220 to $1,926
$
731
$291 to $1,933
$
742
Interest rate
2.50% to 4.13%
3.38%
2.50% to 4.13%
3.38%
Maturity
6/2044 to 11/2045
3/2045
6/2044 to 11/2045
3/2045
FICO score at loan origination
700 to 813
769
700 to 815
769
Loan-to-value ratio at loan origination
24% to 80%
69%
24% to 80%
69%</t>
  </si>
  <si>
    <t>The following table presents the rollforward of mortgage loans held for investment in securitization trusts for the period presented.
Three Months Ended March 31
2016
2015
Fair value, beginning of period
$
226,908
$
-
Purchased
-
-
Repaid
(18,439
)
-
Change in fair value
949
-
Fair value, end of period
$
209,418
$
-</t>
  </si>
  <si>
    <t>The following table provides information about the significant unobservable inputs used in the Level 3 valuation of the Company’s mortgage loans held for investment in securitization trusts at March 31, 2016 and December 31, 2015.
March 31, 2016
December 31, 2015
Weighted-
Weighted-
Unobservable Input
Range
Average
Range
Average
Discount rate
2.7% - 3.2%
3.0
%
2.2% - 3.6%
3.3
%
Conditional refinance rate
13.9% - 22.3%
17.2
%
0.0% - 21.3%
16.4
%
Default rate
0% - 1.8%
0.4
%
0.0% - 2.0%
0.5
%
Loss severity
10.0% - 22.8%
13.4
%
0.0% - 22.9%
14.4
%</t>
  </si>
  <si>
    <t>Mortgage Servicing Rights (Tables)</t>
  </si>
  <si>
    <t>Schedule of Mortgage Servicing Income and Mortgage Servicing Expenses</t>
  </si>
  <si>
    <t>The Company’s mortgage servicing income consisted of the following for the three months ended March 31, 2016:
Three Months Ended March 31
2016
2015
Servicing income
$
18,474
$
-
Ancillary income
408
-
Servicing income
$
18,882
$
-</t>
  </si>
  <si>
    <t>The following table presents the rollforward of MSR for the three months ended March 31, 2016.
Three Months Ended March 31
2016
2015
Fair value, beginning of period
$
269,926
$
-
Purchases
84,361
-
Change in fair value due to:
Changes in valuation inputs or assumptions
(30,999
)
-
Other changes, including realization of cash flows
(7,112
)
-
Fair value, end of period
$
316,176
$
-</t>
  </si>
  <si>
    <t>The following table provides information about the significant unobservable inputs used in the Level 3 valuation of the Company’s MSR at March 31, 2016 and December 31, 2015.
March 31, 2016
December 31, 2015
Weighted-
Weighted-
Unobservable Input
Range
Average
Range
Average
Discount rate
10%-15%
10.4
%
10%-15%
10.4
%
Prepayment rate
4.6%-29.6%
11.9
%
5.6%-30.7%
11.9
%
Delinquency rate
0.3%-13.4%
1.6
%
0%-6.03%
1.4
%
Annual cost to service
$77-$112
$
87
$80-$101
$
88</t>
  </si>
  <si>
    <t>Other Investments (Tables)</t>
  </si>
  <si>
    <t>Summary of Other Investments</t>
  </si>
  <si>
    <t>Other investments consisted of the following items as of March 31, 2016 and December 31, 2015:
March 31, 2016
December 31, 2015
Short-term investments
$
30,447
$
30,327
Debt security, held-to-maturity
15,000
15,000
Equity investments
6,017
6,603
Total other investments
$
51,464
$
51,930</t>
  </si>
  <si>
    <t>Borrowings (Tables)</t>
  </si>
  <si>
    <t>Contractual Maturity Information Regarding Repurchase Agreements</t>
  </si>
  <si>
    <t xml:space="preserve">The following table presents contractual maturity information regarding the Company’s repurchase agreements:
March 31, 2016
December 31, 2015
Weighted Average
Weighted Average
Balance
Contractual Rate
Balance
Contractual Rate
Within 30 days
$
10,669,354
0.66
%
$
12,693,883
0.64
%
30 days to 3 months
500,000
0.90
%
-
0.00
%
3 months to 36 months
250,000
0.79
%
750,000
0.75
%
$
11,419,354
0.67
%
$
13,443,883
0.65
% </t>
  </si>
  <si>
    <t>Derivatives and Other Hedging Instruments (Tables)</t>
  </si>
  <si>
    <t>Schedule of Location of Derivatives Instruments on Consolidated Balance Sheet</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tions are based on the fair value of the underlying interest rate swaps that the Company has the option to enter, and are based on inputs from the counterparty and pricing models. The fair value of Futures Contracts is based on quoted prices from the exchange on which they trade. The fair value of MBS forward purchase commitments was determined using the same methodology as MBS as described in Note 5. The fair value of forward purchase commitments for whole loans was determined using the same methodologies as mortgage loans as described in Note 6. The Company applies fallout assumptions to the third-party pricing of forward purchase commitments regarding loans that the counterparties may not successfully issue. The table below presents the fair value of the Company’s derivative instruments as well as their classification on the consolidated balance sheets as of March 31, 2016 and December 31, 2015, respectively.
Derivative Instruments
Balance Sheet Location
March 31, 2016
December 31, 2015
Interest rate swaps and swaptions
Derivative assets
$
6
$
2,031
Futures Contracts
Derivative assets
-
693
Forward purchase commitments - MBS
Derivative assets
20,150
165
Forward purchase commitments - mortgage loans
Derivative assets
51
25
$
20,207
$
2,914
Interest rate swaps
Derivative liabilities
$
11,440
$
6,802
Futures Contracts
Derivative liabilities
407,842
286,058
Forward purchase commitments - MBS
Derivative liabilities
-
32,373
$
419,282
$
325,233</t>
  </si>
  <si>
    <t>Volume of Activity for the Company's Interest Rate Derivative Instruments</t>
  </si>
  <si>
    <t>The volume of activity for the Company’s interest rate swap instruments is shown in the table below.
Notional Value
Three Months Ended March 31
2016
2015
Beginning of period
$
4,600,000
$
8,300,000
Expirations and terminations
(600,000
)
(1,000,000
)
End of period
$
4,000,000
$
7,300,000</t>
  </si>
  <si>
    <t>Schedule of Outstanding Interest Rate Swaptions</t>
  </si>
  <si>
    <t>A swaption is a derivative instrument that gives the holder the option to enter into a pay-fixed interest rate swap in the future, if it so desires. As of March 31, 2016, the Company had four interest rate swaptions outstanding, which were entered into during 2015:
Options
Underlying Swaps
Swaptions
Original Cost
Fair Value
Wtd. Avg. Months to Expiration
Notional
Wtd. Avg. Fixed Pay Rate
Receive Rate
Wtd. Avg. Term (Years)
Fixed payer
$
6,813
$
6
4
$
2,000,000
3.35%
3 month LIBOR
6
As of December 31, 2015, the Company had six interest rate swaptions outstanding:
Options
Underlying Swaps
Swaptions
Original Cost
Fair Value
Wtd. Avg. Months to Expiration
Notional
Wtd. Avg. Fixed Pay Rate
Receive Rate
Wtd. Avg. Term (Years)
Fixed payer
$
10,813
$
727
6
$
3,065,000
3.23%
3 month LIBOR
6</t>
  </si>
  <si>
    <t>Schedule of Composition of Futures Contracts</t>
  </si>
  <si>
    <t xml:space="preserve">The Company uses Futures Contracts to 1) synthetically replicate an interest rate swap, or 2) offset the changes in value of its forward purchases of certain MBS and mortgage loans. The following table presents the composition of the Company’s Futures Contracts as of March 31, 2016 and December 31, 2015, respectively.
Fair Value
March 31, 2016
December 31, 2015
Futures Contracts designed to replicate swaps
$
(407,408
)
$
(285,711
)
Futures Contracts designed to hedge value changes in forward purchases
(434
)
346
Total fair value of Futures Contracts
$
(407,842
)
$
(285,365
) </t>
  </si>
  <si>
    <t>Schedule of ARM Securities Forward Purchase Commitments with Brokers</t>
  </si>
  <si>
    <t xml:space="preserve">The following table summarizes the Company’s forward purchase commitments as of March 31, 2016.
Face / UPB
Cost
Fair Market Value
Net Asset (Liability)
ARMs - originators
$
173,605
$
177,117
$
178,699
$
1,582
Fixed-rate TBA dollar roll securities
3,617,000
3,739,204
3,757,772
18,568
Whole mortgage loans
14,010
14,003
14,054
51
Total purchase commitments
$
3,804,615
$
3,930,324
$
3,950,525
$
20,201
The following table summarizes the Company’s forward purchase commitments as of December 31, 2015.
Face / UPB
Cost
Fair Market Value
Net Asset (Liability)
ARMs - originators
$
145,246
$
147,749
$
147,914
$
165
Fixed-rate TBA dollar roll securities
2,655,000
2,736,748
2,704,375
(32,373
)
Whole mortgage loans
26,523
26,700
26,725
25
Total purchase commitments
$
2,826,769
$
2,911,197
$
2,879,014
$
(32,183
) </t>
  </si>
  <si>
    <t>Gross Amounts Associated with Derivative Financial Instruments</t>
  </si>
  <si>
    <t xml:space="preserve">The Company does not use either offsetting or netting to present any of its derivative assets or liabilities. The following table shows the gross amounts associated with the Company’s derivative financial instruments and the impact if netting were used as of March 31, 2016.
Assets/(Liabilities)
Cash Collateral Posted (Held)
Net Asset/(Liability)
Interest rate swaps
$
-
$
-
$
-
Interest rate swaptions
6
(25
)
(19
)
Futures contracts
-
-
-
Forward purchase commitments
20,201
-
20,201
Interest rate swaps
$
(11,440
)
$
16,518
$
5,078
Futures contracts
(407,842
)
447,624
39,782
Forward purchase commitments
-
5,148
5,148
The following table shows the gross amounts associated with the Company’s derivative financial instruments and the impact if netting were used as of December 31, 2015.
Assets/(Liabilities)
Cash Collateral Posted (Held)
Net Asset/(Liability)
Interest rate swaps
1,304
-
1,304
Interest rate swaptions
727
(1,106
)
(379
)
Futures contracts
693
-
693
Forward purchase commitments
190
-
190
Interest rate swaps
(6,802
)
14,626
7,824
Futures contracts
(286,058
)
335,084
49,026
Forward purchase commitments
(32,373
)
25,687
(6,686
) </t>
  </si>
  <si>
    <t>Schedule of Derivative Instruments Loss, Net</t>
  </si>
  <si>
    <t xml:space="preserve">The following table shows the components of “Loss on derivative instruments, net” for the three months ended March 31, 2016 and 2015.
Three Months Ended March 31
2016
2015
Interest rate swaps – net realized and unrealized gains
$
(5,942
)
$
1,116
Interest rate swaptions – net realized and unrealized losses
(721
)
(3,027
)
Interest rate swaps – monthly net settlements
(5,411
)
(21,423
)
Futures Contracts – fair value adjustments
(122,477
)
(94,016
)
Futures Contracts – losses from maturities
(18,630
)
(7,493
)
Futures Contracts – other realized losses
(9,884
)
(22,374
)
Mortgage loan purchase commitments - fair value adjustments
(20
)
331
TBA dollar roll income
17,602
23,155
TBA dollar rolls – net realized and unrealized gains (losses)
52,989
20,946
Net gain (loss) on derivative instruments
$
(92,494
)
$
(102,785
) </t>
  </si>
  <si>
    <t>Interest Rate Swap</t>
  </si>
  <si>
    <t>Schedule of Derivative Instruments Forecasted Transactions</t>
  </si>
  <si>
    <t>Information regarding the Company’s interest rate swaps as of March 31, 2016 and December 31, 2015 follows.
March 31, 2016
December 31, 2015
Wtd. Avg.
Wtd. Avg.
Remaining
Wtd. Avg.
Remaining
Wtd. Avg.
Notional
Term
Fixed Interest
Notional
Term
Fixed Interest
Maturity
Amount
in Months
Rate
Amount
in Months
Rate
12 months or less
$
2,400,000
6
0.95%
$
2,400,000
6
0.92%
Over 12 months to 24 months
1,600,000
17
0.87%
1,800,000
17
0.89%
Over 24 months to 36 months
-
-
-
400,000
26
0.96%
Total
$
4,000,000
11
0.92%
$
4,600,000
12
0.91%</t>
  </si>
  <si>
    <t xml:space="preserve">The table below presents the effect of the interest rate swaps that were previously designated as cash flow hedges on the Company’s AOCI for the three months ended March 31, 2016 and 2015.
Three Months Ended March 31
2016
2015
Beginning balance
$
673
$
(30,042
)
Reclassification of net losses to the income statement
1,376
13,438
Ending balance
$
2,049
$
(16,604
) </t>
  </si>
  <si>
    <t>Eurodollar Futures Contracts</t>
  </si>
  <si>
    <t>The volume of activity for the Company’s Futures Contracts is shown in the table below.
Number of Contracts
Three Months Ended March 31
2016
2015
Beginning of period
108,824
130,074
New positions opened
1,773
20,518
Early settlements
(5,427
)
(13,268
)
Settlements at maturity
(9,712
)
(8,611
)
End of period
95,458
128,713</t>
  </si>
  <si>
    <t>Earnings per Share (Tables)</t>
  </si>
  <si>
    <t>Earnings Per Share</t>
  </si>
  <si>
    <t xml:space="preserve">The following table details the Company’s calculation of earnings per share for the three months ended March 31, 2016 and 2015.
Three Months Ended March 31
2016
2015
Basic earnings (loss) per share:
Net income (loss)
$
(71,165
)
$
(34,535
)
Less preferred stock dividends
(5,480
)
(5,481
)
Net income (loss) available to common shareholders
$
(76,645
)
$
(40,016
)
Weighted average shares
94,850,791
96,783,199
Basic earnings (loss) per share
$
(0.81
)
$
(0.41
)
Diluted earnings (loss) per share:
Net income (loss)
$
(71,165
)
$
(34,535
)
Less preferred stock dividends for antidilutive shares
(5,480
)
(5,481
)
Net income (loss) available to common shareholders
$
(76,645
)
$
(40,016
)
Weighted average shares
94,850,791
96,783,199
Potential dilutive shares from exercise of stock options
-
-
Diluted weighted average shares
94,850,791
96,783,199
Diluted earnings (loss) per share
$
(0.81
)
$
(0.41
) </t>
  </si>
  <si>
    <t>Transactions with Related Parties (Tables)</t>
  </si>
  <si>
    <t>Amounts Incurred for Management Fee and Reimbursable Expenses</t>
  </si>
  <si>
    <t>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
Three Months Ended March 31
2016
2015
Management fee
$
3,982
$
4,095
Reimbursable expenses
1,343
1,293
Total
$
5,325
$
5,388
Share-based compensation
$
1,293
$
1,045</t>
  </si>
  <si>
    <t>Accumulated Other Comprehensive Income (Tables)</t>
  </si>
  <si>
    <t>Components of Accumulated Other Comprehensive Income</t>
  </si>
  <si>
    <t>The Company records unrealized gains and losses on its MBS and its forward purchase commitments securities as described in Note 5 and Note 10. The Company ceased hedge accounting for its interest rate swaps effective September 30, 2013. Beginning October 1, 2013, changes in the fair value of interest rate swaps are recorded directly to net income. The cumulative net unrealized gains and losses on interest rate swaps in AOCI as of September 30, 2013 are being amortized to net income as the hedged forecasted transactions occur. The following table rolls forward the components of AOCI, including reclassification adjustments, for the three months ended March 31, 2016.
Unrealized gain/(loss) on available for sale MBS
Unrealized gain/(loss) on unsettled MBS
Unrealized gain/(loss) on other investments
Unrealized gain/(loss) on derivative instruments
Total
Accumulated other comprehensive income (loss) at January 1, 2016
$
98,368
$
(1
)
$
(547
)
$
838
$
98,658
Other comprehensive income (loss) before reclassification
36,025
54
94
1,582
37,755
Balance Sheet Reclassification:
Amount reclassified to MBS available for sale
-
1
-
(165
)
(164
)
Income Statement Reclassification:
Amounts reclassified to net gain on the sale of MBS
(4,287
)
-
-
-
(4,287
)
Amounts reclassified to interest expense
-
-
-
1,376
1,376
Net current period other comprehensive income (loss)
31,738
55
94
2,793
34,680
Accumulated other comprehensive income (loss) at March 31, 2016
$
130,106
$
54
$
(453
)
$
3,631
$
133,338
The following table rolls forward the components of AOCI, including reclassification adjustments, for the three months ended March 31,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before reclassification
90,119
794
129
4,848
95,890
Balance Sheet Reclassification:
Amount reclassified to MBS available for sale
-
(42
)
-
(4,120
)
(4,162
)
Income Statement Reclassification:
Amounts reclassified to net gain on the sale of MBS
(16,453
)
-
-
-
(16,453
)
Amounts reclassified to interest expense
-
-
-
13,438
13,438
Net current period other comprehensive income
73,666
752
129
14,166
88,713
Accumulated other comprehensive income (loss) at March 31, 2015
$
305,906
$
794
$
(466
)
$
(11,756
)
$
294,478</t>
  </si>
  <si>
    <t>Organization and Business Description - Additional Information (Details) - USD ($) $ in Thousands</t>
  </si>
  <si>
    <t>Aug. 31, 2015</t>
  </si>
  <si>
    <t>Apr. 10, 2016</t>
  </si>
  <si>
    <t>Organization And Summary Of Significant Accounting Policies [Line Items]</t>
  </si>
  <si>
    <t>Distributions from taxable income</t>
  </si>
  <si>
    <t>100.00%</t>
  </si>
  <si>
    <t>Business acquisition expected completion description</t>
  </si>
  <si>
    <t>Planned merger of the Company with Annaly Capital Management, Inc., a Maryland corporation (“Annaly”), which is expected to close by the end of the third quarter of 2016.  The closing is subject to various conditions and regulatory approvals, including two-thirds of the outstanding shares of the Company’s common stock being validly tendered into the exchange offer, and therefore, the Company cannot provide any assurance that the merger will close in a timely manner or at all.</t>
  </si>
  <si>
    <t>Effective date of acquisition</t>
  </si>
  <si>
    <t>Aug. 31,
		2015</t>
  </si>
  <si>
    <t>Percentage of voting interest</t>
  </si>
  <si>
    <t>Purchase consideration, cash</t>
  </si>
  <si>
    <t>Purchase consideration, equity interest</t>
  </si>
  <si>
    <t>Pingora Asset Management, LLC</t>
  </si>
  <si>
    <t>Acquired operations generated other income</t>
  </si>
  <si>
    <t>Subsequent Event | Annaly Capital Management Inc</t>
  </si>
  <si>
    <t>Percentage of outstanding shares of common stock</t>
  </si>
  <si>
    <t>0.6667%</t>
  </si>
  <si>
    <t>Summary of Significant Accounting Policies - Additional Information (Details) - USD ($) $ in Thousands</t>
  </si>
  <si>
    <t>Ownership percentage on variable interest</t>
  </si>
  <si>
    <t>Schedule of Carrying Amounts and Classifications of CFE's Assets and Liabilities (Details) - USD ($) $ in Thousands</t>
  </si>
  <si>
    <t>Collateralized Securities Transactions [Line Items]</t>
  </si>
  <si>
    <t>CFE</t>
  </si>
  <si>
    <t>Accrued interest receivable and other assets</t>
  </si>
  <si>
    <t>Components of Statement of Income of the CFE (Details) - USD ($) $ in Thousands</t>
  </si>
  <si>
    <t>Interest expense</t>
  </si>
  <si>
    <t>Gain on mortgage loans</t>
  </si>
  <si>
    <t>Interest income</t>
  </si>
  <si>
    <t>Loss on collateralized borrowings</t>
  </si>
  <si>
    <t>Operating expenses</t>
  </si>
  <si>
    <t>Carrying Values and Fair Values of Assets and Liabilities (Details) - USD ($) $ in Thousands</t>
  </si>
  <si>
    <t>Dec. 31, 2014</t>
  </si>
  <si>
    <t>MBS, Carrying Value</t>
  </si>
  <si>
    <t>Agency CRT securities, Carrying Value</t>
  </si>
  <si>
    <t>Mortgage loans held for investment, Carrying Value</t>
  </si>
  <si>
    <t>Mortgage loans held for investment in securitization trusts, Carrying Value</t>
  </si>
  <si>
    <t>Mortgage loans held for sale, Carrying Value</t>
  </si>
  <si>
    <t>MSR, Carrying Value</t>
  </si>
  <si>
    <t>Cash and cash equivalents, Carrying Value</t>
  </si>
  <si>
    <t>Unsettled purchased MBS, Carrying Value</t>
  </si>
  <si>
    <t>Receivable for securities sold, Carrying Value</t>
  </si>
  <si>
    <t>Accrued interest receivable, Carrying Value</t>
  </si>
  <si>
    <t>Principal payments receivable, Carrying Value</t>
  </si>
  <si>
    <t>Debt security, held-to-maturity, Carrying Value</t>
  </si>
  <si>
    <t>Short-term investments, Carrying Value</t>
  </si>
  <si>
    <t>Interest rate swaps and swaptions, Carrying Value</t>
  </si>
  <si>
    <t>[2]</t>
  </si>
  <si>
    <t>Futures Contracts asset, Carrying Value</t>
  </si>
  <si>
    <t>Forward purchase commitments, Carrying Value</t>
  </si>
  <si>
    <t>Repurchase agreements, Carrying Value</t>
  </si>
  <si>
    <t>Warehouse lines of credit, Carrying Value</t>
  </si>
  <si>
    <t>FHLB advances, Carrying Value</t>
  </si>
  <si>
    <t>Collateralized borrowings in securitization trusts, Carrying Value</t>
  </si>
  <si>
    <t>Payable for unsettled securities, Carrying Value</t>
  </si>
  <si>
    <t>Accrued interest payable, Carrying Value</t>
  </si>
  <si>
    <t>Interest rate swap liability, Carrying Value</t>
  </si>
  <si>
    <t>[3]</t>
  </si>
  <si>
    <t>Futures Contracts liability, Carrying Value</t>
  </si>
  <si>
    <t>MBS, Fair Value</t>
  </si>
  <si>
    <t>Mortgage loans held for investment, Fair Value</t>
  </si>
  <si>
    <t>Mortgage loans held for sale, Fair Value</t>
  </si>
  <si>
    <t>MSR, Fair Value</t>
  </si>
  <si>
    <t>Cash and cash equivalents, Fair Value</t>
  </si>
  <si>
    <t>Unsettled purchased MBS, Fair Value</t>
  </si>
  <si>
    <t>Receivable for securities sold, Fair Value</t>
  </si>
  <si>
    <t>Accrued interest receivable, Fair Value</t>
  </si>
  <si>
    <t>Principal payments receivable, Fair Value</t>
  </si>
  <si>
    <t>Debt security, held-to-maturity, Fair Value</t>
  </si>
  <si>
    <t>Short-term investments, Fair Value</t>
  </si>
  <si>
    <t>Interest rate swaps and swaptions, Fair Value</t>
  </si>
  <si>
    <t>Futures Contracts asset, Fair Value</t>
  </si>
  <si>
    <t>Forward purchase commitments, Fair Value</t>
  </si>
  <si>
    <t>Repurchase agreements, Fair Value</t>
  </si>
  <si>
    <t>FHLB advances, Fair Value</t>
  </si>
  <si>
    <t>Payable for unsettled securities, Fair Value</t>
  </si>
  <si>
    <t>Accrued interest payable, Fair Value</t>
  </si>
  <si>
    <t>Interest rate swap liability, Fair Value</t>
  </si>
  <si>
    <t>Futures Contracts liability, Fair Value</t>
  </si>
  <si>
    <t>Included in other investments on the consolidated balance sheets.</t>
  </si>
  <si>
    <t>Included in derivative assets on the consolidated balance sheets.</t>
  </si>
  <si>
    <t>Included in derivative liabilities on the consolidated balance sheets.</t>
  </si>
  <si>
    <t>Schedule of Agency Securities Invests at Times in MBS not Issued or Guaranteed by U.S. Government Agency or U.S. Government Sponsored Entity (Details) - USD ($) $ in Thousands</t>
  </si>
  <si>
    <t>Schedule Of Available For Sale Securities [Line Items]</t>
  </si>
  <si>
    <t>Gross Unrealized Loss</t>
  </si>
  <si>
    <t>Gross Unrealized Gain</t>
  </si>
  <si>
    <t>Estimated Fair Value</t>
  </si>
  <si>
    <t>Agency MBS</t>
  </si>
  <si>
    <t>Amortized Cost</t>
  </si>
  <si>
    <t>Fannie Mae Certificates | Agency MBS</t>
  </si>
  <si>
    <t>Fannie Mae Certificates | Adjustable Rate Residential Mortgage | Agency MBS</t>
  </si>
  <si>
    <t>Fannie Mae Certificates | Fixed-Rate | Agency MBS</t>
  </si>
  <si>
    <t>Freddie Mac Certificates | Agency MBS</t>
  </si>
  <si>
    <t>Freddie Mac Certificates | Adjustable Rate Residential Mortgage | Agency MBS</t>
  </si>
  <si>
    <t>Agency CRT</t>
  </si>
  <si>
    <t>Components of Combined Carrying Value of the Company's MBS and Agency CRT Securities (Details) - USD ($) $ in Thousands</t>
  </si>
  <si>
    <t>Principal balance</t>
  </si>
  <si>
    <t>Unamortized premium</t>
  </si>
  <si>
    <t>Unamortized discount</t>
  </si>
  <si>
    <t>Gross unrealized gains</t>
  </si>
  <si>
    <t>Gross unrealized losses</t>
  </si>
  <si>
    <t>Carrying value/estimated fair value</t>
  </si>
  <si>
    <t>Schedule of Interest Income on MBS and Agency CRT Securities (Details) - MSB - USD ($) $ in Thousands</t>
  </si>
  <si>
    <t>Schedule Of Gain Loss On Investments Including Marketable Securities And Investments Held At Cost Income Statement Reported Amounts Summary [Line Items]</t>
  </si>
  <si>
    <t>Coupon interest</t>
  </si>
  <si>
    <t>Net premium amortization</t>
  </si>
  <si>
    <t>Gross Gains and Losses from Investment Sales (Details) - MSB - USD ($) $ in Thousands</t>
  </si>
  <si>
    <t>Gross gains</t>
  </si>
  <si>
    <t>Gross losses</t>
  </si>
  <si>
    <t>Net gain (loss)</t>
  </si>
  <si>
    <t>Schedule of MBS in Unrealized Loss Position (Details) $ in Thousands</t>
  </si>
  <si>
    <t>Mar. 31, 2016USD ($)Security</t>
  </si>
  <si>
    <t>Dec. 31, 2015USD ($)Security</t>
  </si>
  <si>
    <t>Fair Market Value - Less than 12 months</t>
  </si>
  <si>
    <t>Unrealized Loss - Less than 12 months</t>
  </si>
  <si>
    <t>Fair Market Value - Greater than 12 Months</t>
  </si>
  <si>
    <t>Unrealized Loss - Greater than 12 Months</t>
  </si>
  <si>
    <t>Total - Fair Market Value</t>
  </si>
  <si>
    <t>Total - Unrealized Loss</t>
  </si>
  <si>
    <t>Number of securities in an unrealized loss position, Less than 12 Months | Security</t>
  </si>
  <si>
    <t>Number of securities in an unrealized loss position, Greater than 12 Months | Security</t>
  </si>
  <si>
    <t>Number of securities in an unrealized loss position, Total | Security</t>
  </si>
  <si>
    <t>Fannie Mae Certificates | Adjustable Rate Residential Mortgage</t>
  </si>
  <si>
    <t>Fannie Mae Certificates | Fixed-Rate</t>
  </si>
  <si>
    <t>Freddie Mac Certificates | Adjustable Rate Residential Mortgage</t>
  </si>
  <si>
    <t>Mortgage-Backed Securities and Agency CRT securities - Additional Information (Details)</t>
  </si>
  <si>
    <t>Mar. 31, 2016USD ($)</t>
  </si>
  <si>
    <t>Minimum</t>
  </si>
  <si>
    <t>Contractual maturity of Company's agency securities, in years</t>
  </si>
  <si>
    <t>15 years</t>
  </si>
  <si>
    <t>Maximum</t>
  </si>
  <si>
    <t>30 years</t>
  </si>
  <si>
    <t>Agency Securities</t>
  </si>
  <si>
    <t>Impairment loss on mortgage-backed securities</t>
  </si>
  <si>
    <t>Mortgage Loans - Additional Information (Details) - USD ($)</t>
  </si>
  <si>
    <t>Fair value</t>
  </si>
  <si>
    <t>Past due on mortgage loan</t>
  </si>
  <si>
    <t>Nonaccrual status on mortgage loan</t>
  </si>
  <si>
    <t>Mortgage loans held for investment</t>
  </si>
  <si>
    <t>Unpaid principal</t>
  </si>
  <si>
    <t>Mortgage loans held for sale</t>
  </si>
  <si>
    <t>Unpaid principal balance</t>
  </si>
  <si>
    <t>Mortgage Held for Investment, at Fair Value</t>
  </si>
  <si>
    <t>Geographic Distribution of Mortgage Loans Held for Investment (Details)</t>
  </si>
  <si>
    <t>Mortgage loans held</t>
  </si>
  <si>
    <t>California</t>
  </si>
  <si>
    <t>66.00%</t>
  </si>
  <si>
    <t>68.00%</t>
  </si>
  <si>
    <t>California | Mortgage Loans Held for Investment in Securitization Trusts, at Fair Value</t>
  </si>
  <si>
    <t>49.00%</t>
  </si>
  <si>
    <t>Washington</t>
  </si>
  <si>
    <t>7.00%</t>
  </si>
  <si>
    <t>6.00%</t>
  </si>
  <si>
    <t>Washington | Mortgage Loans Held for Investment in Securitization Trusts, at Fair Value</t>
  </si>
  <si>
    <t>5.00%</t>
  </si>
  <si>
    <t>Texas</t>
  </si>
  <si>
    <t>Texas | Mortgage Loans Held for Investment in Securitization Trusts, at Fair Value</t>
  </si>
  <si>
    <t>11.00%</t>
  </si>
  <si>
    <t>10.00%</t>
  </si>
  <si>
    <t>Illinois</t>
  </si>
  <si>
    <t>3.00%</t>
  </si>
  <si>
    <t>Illinois | Mortgage Loans Held for Investment in Securitization Trusts, at Fair Value</t>
  </si>
  <si>
    <t>All Other</t>
  </si>
  <si>
    <t>19.00%</t>
  </si>
  <si>
    <t>18.00%</t>
  </si>
  <si>
    <t>All Other | Mortgage Loans Held for Investment in Securitization Trusts, at Fair Value</t>
  </si>
  <si>
    <t>28.00%</t>
  </si>
  <si>
    <t>30.00%</t>
  </si>
  <si>
    <t>Components for Mortgage Loan Held for Investment Portfolio (Details)</t>
  </si>
  <si>
    <t>Mar. 31, 2016USD ($)Point</t>
  </si>
  <si>
    <t>Dec. 31, 2015USD ($)Point</t>
  </si>
  <si>
    <t>Maturity</t>
  </si>
  <si>
    <t>2045-11</t>
  </si>
  <si>
    <t>Interest rate</t>
  </si>
  <si>
    <t>2.63%</t>
  </si>
  <si>
    <t>2044-11</t>
  </si>
  <si>
    <t>FICO score at loan origination | Point</t>
  </si>
  <si>
    <t>Loan-to-value ratio at loan origination</t>
  </si>
  <si>
    <t>20.00%</t>
  </si>
  <si>
    <t>Minimum | Mortgage Loans Held for Investment in Securitization Trusts, at Fair Value</t>
  </si>
  <si>
    <t>2.50%</t>
  </si>
  <si>
    <t>2044-06</t>
  </si>
  <si>
    <t>24.00%</t>
  </si>
  <si>
    <t>4.00%</t>
  </si>
  <si>
    <t>2046-04</t>
  </si>
  <si>
    <t>2046-02</t>
  </si>
  <si>
    <t>80.00%</t>
  </si>
  <si>
    <t>Maximum | Mortgage Loans Held for Investment in Securitization Trusts, at Fair Value</t>
  </si>
  <si>
    <t>4.13%</t>
  </si>
  <si>
    <t>Weighted Average</t>
  </si>
  <si>
    <t>3.50%</t>
  </si>
  <si>
    <t>3.48%</t>
  </si>
  <si>
    <t>2045-10</t>
  </si>
  <si>
    <t>71.00%</t>
  </si>
  <si>
    <t>Weighted Average | Mortgage Loans Held for Investment in Securitization Trusts, at Fair Value</t>
  </si>
  <si>
    <t>3.38%</t>
  </si>
  <si>
    <t>2045-03</t>
  </si>
  <si>
    <t>69.00%</t>
  </si>
  <si>
    <t>Rollforward of Mortgage Loans Held for Investment (Details) - USD ($) $ in Thousands</t>
  </si>
  <si>
    <t>Investments Classified By Contractual Maturity Date [Line Items]</t>
  </si>
  <si>
    <t>Fair value, beginning of period</t>
  </si>
  <si>
    <t>Purchased</t>
  </si>
  <si>
    <t>Repaid</t>
  </si>
  <si>
    <t>Change in fair value</t>
  </si>
  <si>
    <t>Fair value, end of period</t>
  </si>
  <si>
    <t>Schedule of Unobservable Inputs Used in Level 3 Valuation of Mortgage Loans Held for Investment (Details) - Level 3</t>
  </si>
  <si>
    <t>Fair Value Inputs Assets Quantitative Information [Line Items]</t>
  </si>
  <si>
    <t>Discount rate</t>
  </si>
  <si>
    <t>2.70%</t>
  </si>
  <si>
    <t>2.20%</t>
  </si>
  <si>
    <t>Conditional refinance rate</t>
  </si>
  <si>
    <t>13.90%</t>
  </si>
  <si>
    <t>0.00%</t>
  </si>
  <si>
    <t>Default rate</t>
  </si>
  <si>
    <t>Loss severity</t>
  </si>
  <si>
    <t>3.20%</t>
  </si>
  <si>
    <t>3.60%</t>
  </si>
  <si>
    <t>22.30%</t>
  </si>
  <si>
    <t>21.30%</t>
  </si>
  <si>
    <t>1.80%</t>
  </si>
  <si>
    <t>2.00%</t>
  </si>
  <si>
    <t>22.80%</t>
  </si>
  <si>
    <t>22.90%</t>
  </si>
  <si>
    <t>3.30%</t>
  </si>
  <si>
    <t>17.20%</t>
  </si>
  <si>
    <t>16.40%</t>
  </si>
  <si>
    <t>0.40%</t>
  </si>
  <si>
    <t>0.50%</t>
  </si>
  <si>
    <t>13.40%</t>
  </si>
  <si>
    <t>14.40%</t>
  </si>
  <si>
    <t>Mortgage Held for Investment, at Fair Value | Minimum</t>
  </si>
  <si>
    <t>2.80%</t>
  </si>
  <si>
    <t>14.60%</t>
  </si>
  <si>
    <t>13.60%</t>
  </si>
  <si>
    <t>10.50%</t>
  </si>
  <si>
    <t>Mortgage Held for Investment, at Fair Value | Maximum</t>
  </si>
  <si>
    <t>3.10%</t>
  </si>
  <si>
    <t>21.50%</t>
  </si>
  <si>
    <t>21.70%</t>
  </si>
  <si>
    <t>1.90%</t>
  </si>
  <si>
    <t>2.10%</t>
  </si>
  <si>
    <t>21.40%</t>
  </si>
  <si>
    <t>22.20%</t>
  </si>
  <si>
    <t>Mortgage Held for Investment, at Fair Value | Weighted Average</t>
  </si>
  <si>
    <t>17.40%</t>
  </si>
  <si>
    <t>0.70%</t>
  </si>
  <si>
    <t>13.30%</t>
  </si>
  <si>
    <t>14.90%</t>
  </si>
  <si>
    <t>Rollforward of Mortgage Servicing Rights (Details) $ in Thousands</t>
  </si>
  <si>
    <t>Change in fair value due to:</t>
  </si>
  <si>
    <t>Purchases</t>
  </si>
  <si>
    <t>Changes in valuation inputs or assumptions</t>
  </si>
  <si>
    <t>Other changes, including realization of cash flows</t>
  </si>
  <si>
    <t>Schedule of Unobservable Inputs Used in Level 3 Valuation of Mortgage Servicing Rights (Details) - Mortgage Servicing Rights - Level 3 - USD ($)</t>
  </si>
  <si>
    <t>Prepayment rate</t>
  </si>
  <si>
    <t>4.60%</t>
  </si>
  <si>
    <t>5.60%</t>
  </si>
  <si>
    <t>Delinquency rate</t>
  </si>
  <si>
    <t>0.30%</t>
  </si>
  <si>
    <t>Annual cost to service</t>
  </si>
  <si>
    <t>15.00%</t>
  </si>
  <si>
    <t>29.60%</t>
  </si>
  <si>
    <t>30.70%</t>
  </si>
  <si>
    <t>6.03%</t>
  </si>
  <si>
    <t>10.40%</t>
  </si>
  <si>
    <t>11.90%</t>
  </si>
  <si>
    <t>1.60%</t>
  </si>
  <si>
    <t>1.40%</t>
  </si>
  <si>
    <t>Schedule of Mortgage Servicing Income and Mortgage Servicing Expenses (Details) $ in Thousands</t>
  </si>
  <si>
    <t>Ancillary income</t>
  </si>
  <si>
    <t>Summary of Other Investments (Details) - USD ($) $ in Thousands</t>
  </si>
  <si>
    <t>Short-term investments</t>
  </si>
  <si>
    <t>Debt security, held-to-maturity</t>
  </si>
  <si>
    <t>Equity investments</t>
  </si>
  <si>
    <t>Total other investments</t>
  </si>
  <si>
    <t>Other Investments - Additional Information (Details) - USD ($) $ in Thousands</t>
  </si>
  <si>
    <t>Schedule Of Held To Maturity Securities [Line Items]</t>
  </si>
  <si>
    <t>Available for sale securities equity securities</t>
  </si>
  <si>
    <t>Maturity date</t>
  </si>
  <si>
    <t>Mar. 24,
		2019</t>
  </si>
  <si>
    <t>Debt security bears interest at the rate</t>
  </si>
  <si>
    <t>The debt security pays interest quarterly at the rate of 4.0% above the three-month London Interbank Offered Rate (“LIBOR”).</t>
  </si>
  <si>
    <t>Debt security, held-to-maturity, fair value</t>
  </si>
  <si>
    <t>London Interbank Offered Rate (LIBOR)</t>
  </si>
  <si>
    <t>Debt security, variable rate basis added to LIBOR to determine interest rate</t>
  </si>
  <si>
    <t>Federal Home Loan Bank of Atlanta (FHLB)</t>
  </si>
  <si>
    <t>Available for Sale Equity Security Investment in Counterparty</t>
  </si>
  <si>
    <t>Borrowings - Additional Information (Details)</t>
  </si>
  <si>
    <t>Mar. 31, 2016USD ($)PersonInstitution</t>
  </si>
  <si>
    <t>Dec. 31, 2015USD ($)Person</t>
  </si>
  <si>
    <t>Number of counterparties in repurchase agreements | Person</t>
  </si>
  <si>
    <t>Weighted average contractual maturity of the repurchase agreements outstanding</t>
  </si>
  <si>
    <t>24 days</t>
  </si>
  <si>
    <t>27 days</t>
  </si>
  <si>
    <t>Fair value of assets pledged as collateral under repurchase agreements</t>
  </si>
  <si>
    <t>Number of financial institutions | Institution</t>
  </si>
  <si>
    <t>Number of outstanding borrowings from counterparties | Person</t>
  </si>
  <si>
    <t>Warehouse lines of credit earliest maturity date</t>
  </si>
  <si>
    <t>2016-06</t>
  </si>
  <si>
    <t>Warehouse lines of credit last maturity date</t>
  </si>
  <si>
    <t>2016-12</t>
  </si>
  <si>
    <t>Fair value of securities pledged as collateral under lines of credit facilities</t>
  </si>
  <si>
    <t>Warehouse lines of credit, Maximum borrowing capacity</t>
  </si>
  <si>
    <t>FHLB advances outstanding</t>
  </si>
  <si>
    <t>Fair value of assets pledged as collateral under FHLB</t>
  </si>
  <si>
    <t>FHLB advances maximum borrowing capacity</t>
  </si>
  <si>
    <t>Outstanding principal amount</t>
  </si>
  <si>
    <t>Collateralized borrowings weighted-average interest rate</t>
  </si>
  <si>
    <t>2.75%</t>
  </si>
  <si>
    <t>Scheduled distribution date</t>
  </si>
  <si>
    <t>Contractual Maturity Information Regarding Repurchase Agreements (Details) - USD ($) $ in Thousands</t>
  </si>
  <si>
    <t>Assets Sold Under Agreements To Repurchase [Line Items]</t>
  </si>
  <si>
    <t>Weighted Average Contractual Rate</t>
  </si>
  <si>
    <t>0.67%</t>
  </si>
  <si>
    <t>0.65%</t>
  </si>
  <si>
    <t>Within 30 days</t>
  </si>
  <si>
    <t>0.66%</t>
  </si>
  <si>
    <t>0.64%</t>
  </si>
  <si>
    <t>30 days to 3 months</t>
  </si>
  <si>
    <t>0.90%</t>
  </si>
  <si>
    <t>3 months to 36 months</t>
  </si>
  <si>
    <t>0.79%</t>
  </si>
  <si>
    <t>0.75%</t>
  </si>
  <si>
    <t>Schedule of Location of Derivatives on Balance Sheet (Details) - USD ($) $ in Thousands</t>
  </si>
  <si>
    <t>Derivatives Fair Value [Line Items]</t>
  </si>
  <si>
    <t>Derivative assets</t>
  </si>
  <si>
    <t>Derivative liabilities</t>
  </si>
  <si>
    <t>Interest Rate Swaps and Swaptions | Derivative Assets</t>
  </si>
  <si>
    <t>Interest Rate Swap | Derivative Liabilities</t>
  </si>
  <si>
    <t>Futures Contracts</t>
  </si>
  <si>
    <t>Futures Contracts | Derivative Assets</t>
  </si>
  <si>
    <t>Futures Contracts | Derivative Liabilities</t>
  </si>
  <si>
    <t>Forward Purchase Commitments - MBS | Derivative Assets</t>
  </si>
  <si>
    <t>Forward Purchase Commitments - MBS | Derivative Liabilities</t>
  </si>
  <si>
    <t>Forward Purchase Commitments - Mortgage Loans | Derivative Assets</t>
  </si>
  <si>
    <t>Volume of Activity for Interest Rate Derivative Instruments (Details) - Interest Rate Swap - USD ($)</t>
  </si>
  <si>
    <t>Derivative [Line Items]</t>
  </si>
  <si>
    <t>Notional Value, Beginning of period</t>
  </si>
  <si>
    <t>Expirations and terminations</t>
  </si>
  <si>
    <t>Notional Value, End of period</t>
  </si>
  <si>
    <t>Hedging Exposure Future Cash Flows with Interest Rate Swaps For Forecasted Transactions (Details) - USD ($)</t>
  </si>
  <si>
    <t>Derivative Instruments Gain Loss [Line Items]</t>
  </si>
  <si>
    <t>Weighted Average Remaining Term in Months</t>
  </si>
  <si>
    <t>11 months</t>
  </si>
  <si>
    <t>12 months</t>
  </si>
  <si>
    <t>Weighted Average Fixed Interest Rate</t>
  </si>
  <si>
    <t>0.92%</t>
  </si>
  <si>
    <t>0.91%</t>
  </si>
  <si>
    <t>Notional Amount</t>
  </si>
  <si>
    <t>12 Months or Less</t>
  </si>
  <si>
    <t>Maturity - lower remaining maturity range</t>
  </si>
  <si>
    <t>0 months</t>
  </si>
  <si>
    <t>Maturity - higher remaining maturity range</t>
  </si>
  <si>
    <t>6 months</t>
  </si>
  <si>
    <t>0.95%</t>
  </si>
  <si>
    <t>12 Months or Less | Interest Rate Swap</t>
  </si>
  <si>
    <t>Over 12 Months to 24 Months</t>
  </si>
  <si>
    <t>24 months</t>
  </si>
  <si>
    <t>17 months</t>
  </si>
  <si>
    <t>0.87%</t>
  </si>
  <si>
    <t>0.89%</t>
  </si>
  <si>
    <t>Over 12 Months to 24 Months | Interest Rate Swap</t>
  </si>
  <si>
    <t>Over 24 Months to 36 Months</t>
  </si>
  <si>
    <t>36 months</t>
  </si>
  <si>
    <t>26 months</t>
  </si>
  <si>
    <t>0.96%</t>
  </si>
  <si>
    <t>Over 24 Months to 36 Months | Interest Rate Swap</t>
  </si>
  <si>
    <t>Derivatives and other Hedging Instruments - Additional Information (Details)</t>
  </si>
  <si>
    <t>Mar. 31, 2016USD ($)Contract</t>
  </si>
  <si>
    <t>Mar. 31, 2015USD ($)Contract</t>
  </si>
  <si>
    <t>Dec. 31, 2015Contract</t>
  </si>
  <si>
    <t>Dec. 31, 2014Contract</t>
  </si>
  <si>
    <t>Estimated amount related to derivatives reclassified to interest expense during the next 12 months</t>
  </si>
  <si>
    <t>Interest Rate Swaptions</t>
  </si>
  <si>
    <t>Number of derivative instruments outstanding | Contract</t>
  </si>
  <si>
    <t>Proceeds from swaptions termination</t>
  </si>
  <si>
    <t>Eurodollar Future</t>
  </si>
  <si>
    <t>Derivative term of contract</t>
  </si>
  <si>
    <t>3 months</t>
  </si>
  <si>
    <t>Fair value of derivatives in net liability position, which includes accrued interest but excludes any adjustment for nonperformance risk, related to agreements</t>
  </si>
  <si>
    <t>Eurodollar Future | Minimum</t>
  </si>
  <si>
    <t>Futures contracts range</t>
  </si>
  <si>
    <t>Eurodollar Future | Maximum</t>
  </si>
  <si>
    <t>Schedule of Outstanding Interest Rate Swaptions (Details) - USD ($)</t>
  </si>
  <si>
    <t>Weighted Average Months to Expiration</t>
  </si>
  <si>
    <t>Options</t>
  </si>
  <si>
    <t>Original Cost</t>
  </si>
  <si>
    <t>Fair Value</t>
  </si>
  <si>
    <t>4 months</t>
  </si>
  <si>
    <t>Underlying Swaps</t>
  </si>
  <si>
    <t>Weighted Average Fixed Pay Rate</t>
  </si>
  <si>
    <t>3.35%</t>
  </si>
  <si>
    <t>3.23%</t>
  </si>
  <si>
    <t>Weighted Average Term (Years)</t>
  </si>
  <si>
    <t>6 years</t>
  </si>
  <si>
    <t>Schedule of Composition of Futures Contracts (Details) - USD ($) $ in Thousands</t>
  </si>
  <si>
    <t>Total fair value of Futures Contracts</t>
  </si>
  <si>
    <t>Futures Contracts Designed to Replicate Swaps</t>
  </si>
  <si>
    <t>Futures Contracts Designed to Hedge Value Changes in Forward Purchases</t>
  </si>
  <si>
    <t>Schedule of Volume of Activity Futures Contracts (Details) - Eurodollar Future - Contract</t>
  </si>
  <si>
    <t>Number of contracts, Beginning of period</t>
  </si>
  <si>
    <t>New positions opened</t>
  </si>
  <si>
    <t>Early settlements</t>
  </si>
  <si>
    <t>Settlements at maturity</t>
  </si>
  <si>
    <t>Number of contracts, End of period</t>
  </si>
  <si>
    <t>Schedule of ARM Securities Forward Purchase Commitments (Details) - USD ($) $ in Thousands</t>
  </si>
  <si>
    <t>Forward purchase agreements - Face/UPB</t>
  </si>
  <si>
    <t>Forward purchase agreements - Cost</t>
  </si>
  <si>
    <t>Forward purchase agreements - Fair Value</t>
  </si>
  <si>
    <t>Forward purchase agreements - Net Asset (Liability)</t>
  </si>
  <si>
    <t>ARMs - Originators</t>
  </si>
  <si>
    <t>Fixed-rate TBA Dollar Roll Securities</t>
  </si>
  <si>
    <t>Whole Mortgage Loans</t>
  </si>
  <si>
    <t>Gross Amounts Associated with Derivative Financial Instruments (Details) - USD ($) $ in Thousands</t>
  </si>
  <si>
    <t>Net Asset</t>
  </si>
  <si>
    <t>Cash Collateral Posted (Held)</t>
  </si>
  <si>
    <t>Forward Purchase Commitments</t>
  </si>
  <si>
    <t>Second Interest Rate Swap</t>
  </si>
  <si>
    <t>Net Liability</t>
  </si>
  <si>
    <t>Second Futures Contracts</t>
  </si>
  <si>
    <t>Second Forward Purchase Commitments</t>
  </si>
  <si>
    <t>The Components of Loss on Derivative Instruments Net (Details) - USD ($) $ in Thousands</t>
  </si>
  <si>
    <t>Net gain (loss) on derivative instruments</t>
  </si>
  <si>
    <t>Interest Rate Swaps – Net Realized and Unrealized Gains</t>
  </si>
  <si>
    <t>Futures Contracts - fair value adjustments</t>
  </si>
  <si>
    <t>Futures Contracts - Other Realized Losses</t>
  </si>
  <si>
    <t>Mortgage Loan Purchase Commitments - Fair Value Adjustments</t>
  </si>
  <si>
    <t>TBA Dollar Roll</t>
  </si>
  <si>
    <t>TBA Dollar Rolls – Net Realized And Unrealized Gains (Losses)</t>
  </si>
  <si>
    <t>Futures Contracts - Losses From Maturities</t>
  </si>
  <si>
    <t>Schedule of Interest Rate Swap Agreements on Accumulated Other Comprehensive Income (Details) - Interest Rate Swap - USD ($) $ in Thousands</t>
  </si>
  <si>
    <t>Derivative Instruments And Hedging Activities Disclosures [Line Items]</t>
  </si>
  <si>
    <t>Beginning balance</t>
  </si>
  <si>
    <t>Reclassification of net losses to the income statement</t>
  </si>
  <si>
    <t>Ending balance</t>
  </si>
  <si>
    <t>Capital Stock - Additional Information (Details) - USD ($) $ in Thousands</t>
  </si>
  <si>
    <t>Jun. 18, 2013</t>
  </si>
  <si>
    <t>Common stock share authorized to repurchase</t>
  </si>
  <si>
    <t>Common stock shares authorized to repurchase</t>
  </si>
  <si>
    <t>Stock repurchased during period, shares</t>
  </si>
  <si>
    <t>Stock repurchased during period, value</t>
  </si>
  <si>
    <t>Earnings per Share (Details) - USD ($) $ / shares in Units, $ in Thousands</t>
  </si>
  <si>
    <t>Basic earnings (loss) per share:</t>
  </si>
  <si>
    <t>Weighted average shares</t>
  </si>
  <si>
    <t>Basic earnings (loss) per share</t>
  </si>
  <si>
    <t>Diluted earnings (loss) per share:</t>
  </si>
  <si>
    <t>Net income (loss) available to common shareholders</t>
  </si>
  <si>
    <t>Diluted weighted average shares</t>
  </si>
  <si>
    <t>Diluted earnings (loss) per share</t>
  </si>
  <si>
    <t>Transactions with Related Parties - Additional Information (Details)</t>
  </si>
  <si>
    <t>1 Months Ended</t>
  </si>
  <si>
    <t>Oct. 31, 2014USD ($)</t>
  </si>
  <si>
    <t>Mar. 31, 2016USD ($)Director</t>
  </si>
  <si>
    <t>Dec. 31, 2015USD ($)</t>
  </si>
  <si>
    <t>ACA</t>
  </si>
  <si>
    <t>Related Party Transaction [Line Items]</t>
  </si>
  <si>
    <t>Percentage of management fees payable</t>
  </si>
  <si>
    <t>8.33%</t>
  </si>
  <si>
    <t>Management Fees</t>
  </si>
  <si>
    <t>Number of independent directors | Director</t>
  </si>
  <si>
    <t>Management agreement initial expiration date</t>
  </si>
  <si>
    <t>Feb. 23,
		2017</t>
  </si>
  <si>
    <t>Management agreement additional term of expiration</t>
  </si>
  <si>
    <t>1 year</t>
  </si>
  <si>
    <t>Prior notice for uncertain termination (in days)</t>
  </si>
  <si>
    <t>180 days</t>
  </si>
  <si>
    <t>Proportion of average annual management fee description</t>
  </si>
  <si>
    <t>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t>
  </si>
  <si>
    <t>Period of annual management fees earned (in years)</t>
  </si>
  <si>
    <t>2 years</t>
  </si>
  <si>
    <t>Management fee payable</t>
  </si>
  <si>
    <t>Financial interest at an annual rate</t>
  </si>
  <si>
    <t>Management Fees | Company's Equity Up To $250 Million</t>
  </si>
  <si>
    <t>Management fee bases per annum</t>
  </si>
  <si>
    <t>1.50%</t>
  </si>
  <si>
    <t>Management Fees | Company's Equity In Excess Of $250 Million And Up To $500 Million</t>
  </si>
  <si>
    <t>1.10%</t>
  </si>
  <si>
    <t>Management fee payable, minimum</t>
  </si>
  <si>
    <t>Management Fees | Company's Equity In Excess Of $500 Million And Up To $750 Million</t>
  </si>
  <si>
    <t>0.80%</t>
  </si>
  <si>
    <t>Management Fees | Company's Equity In Excess Of $750 Million</t>
  </si>
  <si>
    <t>Amounts Incurred for Management Fee and Reimbursable Expenses (Details) - USD ($) $ in Thousands</t>
  </si>
  <si>
    <t>Reimbursable expenses</t>
  </si>
  <si>
    <t>Accumulated Other Comprehensive Income (Details) - USD ($) $ in Thousands</t>
  </si>
  <si>
    <t>Accumulated Other Comprehensive Income Loss [Line Items]</t>
  </si>
  <si>
    <t>Beginning balance accumulated other comprehensive income (loss)</t>
  </si>
  <si>
    <t>Other comprehensive income (loss) before reclassification</t>
  </si>
  <si>
    <t>Amount reclassified to MBS available for sale</t>
  </si>
  <si>
    <t>Amounts reclassified to net gain/loss on the sale of MBS</t>
  </si>
  <si>
    <t>Amounts reclassified to interest expense</t>
  </si>
  <si>
    <t>Net current period other comprehensive income (loss), unrealized gain/(loss) on derivative instruments</t>
  </si>
  <si>
    <t>Ending balance, total accumulated other comprehensive income (loss)</t>
  </si>
  <si>
    <t>Other Investments | Unrealized Gain (Loss) on Investments</t>
  </si>
  <si>
    <t>Beginning balance, accumulated other comprehensive income (loss), unrealized gain/(loss) on investments</t>
  </si>
  <si>
    <t>Other comprehensive income (loss) before reclassification, unrealized gain/(loss) on derivative instruments</t>
  </si>
  <si>
    <t>Net current period other comprehensive income (loss), unrealized gain/(loss) on investments</t>
  </si>
  <si>
    <t>Ending balance, accumulated other comprehensive income (loss), unrealized gain/(loss) on investments</t>
  </si>
  <si>
    <t>Unsettled MBS | Unrealized Gain (Loss) on Investments</t>
  </si>
  <si>
    <t>MSB | Unrealized Gain (Loss) on Investments</t>
  </si>
  <si>
    <t>Subsequent Event - Additional Information (Details) $ / shares in Units, $ in Thousands</t>
  </si>
  <si>
    <t>Apr. 10, 2016USD ($)$ / sharesshares</t>
  </si>
  <si>
    <t>Mar. 31, 2016$ / shares</t>
  </si>
  <si>
    <t>Dec. 31, 2015$ / shares</t>
  </si>
  <si>
    <t>Subsequent Event [Line Items]</t>
  </si>
  <si>
    <t>Preferred stock dividend rate per year</t>
  </si>
  <si>
    <t>Preferred stock, par value</t>
  </si>
  <si>
    <t>Subsequent Event | ACA</t>
  </si>
  <si>
    <t>Termination fee | $</t>
  </si>
  <si>
    <t>Business acquisition, agreement date</t>
  </si>
  <si>
    <t>Apr. 10,
		2016</t>
  </si>
  <si>
    <t>Percentage of aggregate consideration payable to holders of company's common stock in the form of common stock</t>
  </si>
  <si>
    <t>65.00%</t>
  </si>
  <si>
    <t>Percentage of aggregate consideration payable to holders of company's common stock in the form of cash</t>
  </si>
  <si>
    <t>35.00%</t>
  </si>
  <si>
    <t>Subsequent Event | Annaly Capital Management Inc | Cumulative Redeemable Series E Preferred Stock</t>
  </si>
  <si>
    <t>Each share converted to newly-designated series of Annaly Preferred stock | shares</t>
  </si>
  <si>
    <t>Subsequent Event | Annaly Capital Management Inc | Mixed Consideration Option</t>
  </si>
  <si>
    <t>Business acquisition, per share</t>
  </si>
  <si>
    <t>Common stock shares issuable for each share</t>
  </si>
  <si>
    <t>Subsequent Event | Annaly Capital Management Inc | Cash Consideration Option</t>
  </si>
  <si>
    <t>Subsequent Event | Annaly Capital Management Inc | Stock Consideration Op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19521</v>
      </c>
    </row>
    <row spans="1:3" r="12">
      <c t="s" s="4" r="A12">
        <v>19</v>
      </c>
      <c t="s" s="4" r="B12">
        <v>20</v>
      </c>
    </row>
    <row spans="1:3" r="13">
      <c t="s" s="4" r="A13">
        <v>21</v>
      </c>
      <c t="s" s="4" r="B13">
        <v>22</v>
      </c>
    </row>
    <row spans="1:3" r="14">
      <c t="s" s="4" r="A14">
        <v>23</v>
      </c>
      <c t="n" s="6" r="C14">
        <v>94529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4" r="A3">
        <v>196</v>
      </c>
    </row>
    <row spans="1:2" r="4">
      <c t="s" s="4" r="A4">
        <v>197</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4" r="A3">
        <v>199</v>
      </c>
    </row>
    <row spans="1:2" r="4">
      <c t="s" s="4" r="A4">
        <v>197</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4" r="A3">
        <v>201</v>
      </c>
    </row>
    <row spans="1:2" r="4">
      <c t="s" s="4" r="A4">
        <v>197</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12045571</v>
      </c>
      <c t="n" s="7" r="D3">
        <v>14302230</v>
      </c>
    </row>
    <row spans="1:4" r="4">
      <c t="s" s="4" r="A4">
        <v>28</v>
      </c>
      <c t="n" s="6" r="C4">
        <v>111021</v>
      </c>
      <c t="n" s="6" r="D4">
        <v>109387</v>
      </c>
    </row>
    <row spans="1:4" r="5">
      <c t="s" s="4" r="A5">
        <v>29</v>
      </c>
      <c t="n" s="6" r="C5">
        <v>152197</v>
      </c>
      <c t="n" s="6" r="D5">
        <v>116857</v>
      </c>
    </row>
    <row spans="1:4" r="6">
      <c t="s" s="4" r="A6">
        <v>30</v>
      </c>
      <c t="n" s="6" r="C6">
        <v>209418</v>
      </c>
      <c t="n" s="6" r="D6">
        <v>226908</v>
      </c>
    </row>
    <row spans="1:4" r="7">
      <c t="s" s="4" r="A7">
        <v>31</v>
      </c>
      <c t="n" s="6" r="C7">
        <v>25919</v>
      </c>
      <c t="n" s="6" r="D7">
        <v>17542</v>
      </c>
    </row>
    <row spans="1:4" r="8">
      <c t="s" s="4" r="A8">
        <v>32</v>
      </c>
      <c t="n" s="6" r="C8">
        <v>316176</v>
      </c>
      <c t="n" s="6" r="D8">
        <v>269926</v>
      </c>
    </row>
    <row spans="1:4" r="9">
      <c t="s" s="4" r="A9">
        <v>33</v>
      </c>
      <c t="n" s="6" r="C9">
        <v>705920</v>
      </c>
      <c t="n" s="6" r="D9">
        <v>816715</v>
      </c>
    </row>
    <row spans="1:4" r="10">
      <c t="s" s="4" r="A10">
        <v>34</v>
      </c>
      <c t="n" s="6" r="C10">
        <v>5536</v>
      </c>
      <c t="n" s="6" r="D10">
        <v>12582</v>
      </c>
    </row>
    <row spans="1:4" r="11">
      <c t="s" s="4" r="A11">
        <v>35</v>
      </c>
      <c t="n" s="6" r="C11">
        <v>274127</v>
      </c>
    </row>
    <row spans="1:4" r="12">
      <c t="s" s="4" r="A12">
        <v>36</v>
      </c>
      <c t="n" s="6" r="C12">
        <v>38826</v>
      </c>
      <c t="n" s="6" r="D12">
        <v>45008</v>
      </c>
    </row>
    <row spans="1:4" r="13">
      <c t="s" s="4" r="A13">
        <v>37</v>
      </c>
      <c t="n" s="6" r="C13">
        <v>91476</v>
      </c>
      <c t="n" s="6" r="D13">
        <v>108201</v>
      </c>
    </row>
    <row spans="1:4" r="14">
      <c t="s" s="4" r="A14">
        <v>38</v>
      </c>
      <c t="n" s="6" r="C14">
        <v>51464</v>
      </c>
      <c t="n" s="6" r="D14">
        <v>51930</v>
      </c>
    </row>
    <row spans="1:4" r="15">
      <c t="s" s="4" r="A15">
        <v>39</v>
      </c>
      <c t="n" s="6" r="C15">
        <v>20207</v>
      </c>
      <c t="n" s="6" r="D15">
        <v>2914</v>
      </c>
    </row>
    <row spans="1:4" r="16">
      <c t="s" s="4" r="A16">
        <v>40</v>
      </c>
      <c t="n" s="6" r="C16">
        <v>46647</v>
      </c>
      <c t="n" s="6" r="D16">
        <v>57326</v>
      </c>
    </row>
    <row spans="1:4" r="17">
      <c t="s" s="4" r="A17">
        <v>41</v>
      </c>
      <c t="s" s="4" r="B17">
        <v>42</v>
      </c>
      <c t="n" s="6" r="C17">
        <v>14094505</v>
      </c>
      <c t="n" s="6" r="D17">
        <v>16137526</v>
      </c>
    </row>
    <row spans="1:4" r="18">
      <c t="s" s="3" r="A18">
        <v>43</v>
      </c>
    </row>
    <row spans="1:4" r="19">
      <c t="s" s="4" r="A19">
        <v>44</v>
      </c>
      <c t="n" s="6" r="C19">
        <v>11419354</v>
      </c>
      <c t="n" s="6" r="D19">
        <v>13443883</v>
      </c>
    </row>
    <row spans="1:4" r="20">
      <c t="s" s="4" r="A20">
        <v>45</v>
      </c>
      <c t="n" s="6" r="C20">
        <v>63615</v>
      </c>
      <c t="n" s="6" r="D20">
        <v>60096</v>
      </c>
    </row>
    <row spans="1:4" r="21">
      <c t="s" s="4" r="A21">
        <v>46</v>
      </c>
      <c t="n" s="6" r="D21">
        <v>14132</v>
      </c>
    </row>
    <row spans="1:4" r="22">
      <c t="s" s="4" r="A22">
        <v>47</v>
      </c>
      <c t="n" s="6" r="C22">
        <v>60550</v>
      </c>
      <c t="n" s="6" r="D22">
        <v>57611</v>
      </c>
    </row>
    <row spans="1:4" r="23">
      <c t="s" s="4" r="A23">
        <v>48</v>
      </c>
      <c t="n" s="6" r="C23">
        <v>11543519</v>
      </c>
      <c t="n" s="6" r="D23">
        <v>13575722</v>
      </c>
    </row>
    <row spans="1:4" r="24">
      <c t="s" s="4" r="A24">
        <v>49</v>
      </c>
      <c t="n" s="6" r="C24">
        <v>5483</v>
      </c>
      <c t="n" s="6" r="D24">
        <v>12582</v>
      </c>
    </row>
    <row spans="1:4" r="25">
      <c t="s" s="4" r="A25">
        <v>50</v>
      </c>
      <c t="n" s="6" r="C25">
        <v>3052</v>
      </c>
      <c t="n" s="6" r="D25">
        <v>4938</v>
      </c>
    </row>
    <row spans="1:4" r="26">
      <c t="s" s="4" r="A26">
        <v>51</v>
      </c>
      <c t="n" s="6" r="C26">
        <v>419282</v>
      </c>
      <c t="n" s="6" r="D26">
        <v>325233</v>
      </c>
    </row>
    <row spans="1:4" r="27">
      <c t="s" s="4" r="A27">
        <v>52</v>
      </c>
      <c t="n" s="6" r="C27">
        <v>47166</v>
      </c>
      <c t="n" s="6" r="D27">
        <v>47824</v>
      </c>
    </row>
    <row spans="1:4" r="28">
      <c t="s" s="4" r="A28">
        <v>53</v>
      </c>
      <c t="n" s="6" r="C28">
        <v>30632</v>
      </c>
      <c t="n" s="6" r="D28">
        <v>27870</v>
      </c>
    </row>
    <row spans="1:4" r="29">
      <c t="s" s="4" r="A29">
        <v>54</v>
      </c>
      <c t="s" s="4" r="B29">
        <v>42</v>
      </c>
      <c t="n" s="6" r="C29">
        <v>12049134</v>
      </c>
      <c t="n" s="6" r="D29">
        <v>13994169</v>
      </c>
    </row>
    <row spans="1:4" r="30">
      <c t="s" s="3" r="A30">
        <v>55</v>
      </c>
    </row>
    <row spans="1:4" r="31">
      <c t="s" s="4" r="A31">
        <v>56</v>
      </c>
      <c t="n" s="6" r="C31">
        <v>278252</v>
      </c>
      <c t="n" s="6" r="D31">
        <v>278252</v>
      </c>
    </row>
    <row spans="1:4" r="32">
      <c t="s" s="4" r="A32">
        <v>57</v>
      </c>
      <c t="n" s="6" r="C32">
        <v>95</v>
      </c>
      <c t="n" s="6" r="D32">
        <v>96</v>
      </c>
    </row>
    <row spans="1:4" r="33">
      <c t="s" s="4" r="A33">
        <v>58</v>
      </c>
      <c t="n" s="6" r="C33">
        <v>2424741</v>
      </c>
      <c t="n" s="6" r="D33">
        <v>2438223</v>
      </c>
    </row>
    <row spans="1:4" r="34">
      <c t="s" s="4" r="A34">
        <v>59</v>
      </c>
      <c t="n" s="6" r="C34">
        <v>-791055</v>
      </c>
      <c t="n" s="6" r="D34">
        <v>-671872</v>
      </c>
    </row>
    <row spans="1:4" r="35">
      <c t="s" s="4" r="A35">
        <v>60</v>
      </c>
      <c t="n" s="6" r="C35">
        <v>133338</v>
      </c>
      <c t="n" s="6" r="D35">
        <v>98658</v>
      </c>
    </row>
    <row spans="1:4" r="36">
      <c t="s" s="4" r="A36">
        <v>61</v>
      </c>
      <c t="n" s="6" r="C36">
        <v>2045371</v>
      </c>
      <c t="n" s="6" r="D36">
        <v>2143357</v>
      </c>
    </row>
    <row spans="1:4" r="37">
      <c t="s" s="4" r="A37">
        <v>62</v>
      </c>
      <c t="n" s="7" r="C37">
        <v>14094505</v>
      </c>
      <c t="n" s="7" r="D37">
        <v>16137526</v>
      </c>
    </row>
    <row spans="1:4" r="38">
      <c t="n" r="A38"/>
    </row>
    <row spans="1:4" r="39">
      <c t="s" s="4" r="A39">
        <v>42</v>
      </c>
      <c t="s" s="4" r="B39">
        <v>63</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5</v>
      </c>
      <c t="s" s="2" r="B1">
        <v>1</v>
      </c>
    </row>
    <row spans="1:2" r="2">
      <c t="s" s="2" r="B2">
        <v>2</v>
      </c>
    </row>
    <row spans="1:2" r="3">
      <c t="s" s="3" r="A3">
        <v>213</v>
      </c>
    </row>
    <row spans="1:2" r="4">
      <c t="s" s="4" r="A4">
        <v>135</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spans="1:2" r="1">
      <c t="s" s="1" r="A1">
        <v>225</v>
      </c>
      <c t="s" s="2" r="B1">
        <v>1</v>
      </c>
    </row>
    <row spans="1:2" r="2">
      <c t="s" s="2" r="B2">
        <v>2</v>
      </c>
    </row>
    <row spans="1:2" r="3">
      <c t="s" s="3" r="A3">
        <v>187</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0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row spans="1:2" r="24">
      <c t="s" s="4" r="A24">
        <v>265</v>
      </c>
      <c t="s" s="4" r="B2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90</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2</v>
      </c>
      <c t="s" s="2" r="B1">
        <v>1</v>
      </c>
    </row>
    <row spans="1:2" r="2">
      <c t="s" s="2" r="B2">
        <v>2</v>
      </c>
    </row>
    <row spans="1:2" r="3">
      <c t="s" s="3" r="A3">
        <v>193</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76</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4" r="A3">
        <v>288</v>
      </c>
      <c t="s" s="4" r="B3">
        <v>289</v>
      </c>
    </row>
    <row spans="1:2" r="4">
      <c t="s" s="4" r="A4">
        <v>290</v>
      </c>
      <c t="s" s="4" r="B4">
        <v>291</v>
      </c>
    </row>
    <row spans="1:2" r="5">
      <c t="s" s="4" r="A5">
        <v>292</v>
      </c>
      <c t="s" s="4" r="B5">
        <v>293</v>
      </c>
    </row>
    <row spans="1:2" r="6">
      <c t="s" s="4" r="A6">
        <v>294</v>
      </c>
      <c t="s" s="4" r="B6">
        <v>295</v>
      </c>
    </row>
    <row spans="1:2" r="7">
      <c t="s" s="4" r="A7">
        <v>296</v>
      </c>
    </row>
    <row spans="1:2" r="8">
      <c t="s" s="4" r="A8">
        <v>288</v>
      </c>
      <c t="s" s="4" r="B8">
        <v>297</v>
      </c>
    </row>
    <row spans="1:2" r="9">
      <c t="s" s="4" r="A9">
        <v>290</v>
      </c>
      <c t="s" s="4" r="B9">
        <v>298</v>
      </c>
    </row>
    <row spans="1:2" r="10">
      <c t="s" s="4" r="A10">
        <v>292</v>
      </c>
      <c t="s" s="4" r="B10">
        <v>299</v>
      </c>
    </row>
    <row spans="1:2" r="11">
      <c t="s" s="4" r="A11">
        <v>294</v>
      </c>
      <c t="s" s="4" r="B11">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4" r="A3">
        <v>292</v>
      </c>
      <c t="s" s="4" r="B3">
        <v>293</v>
      </c>
    </row>
    <row spans="1:2" r="4">
      <c t="s" s="4" r="A4">
        <v>294</v>
      </c>
      <c t="s" s="4" r="B4">
        <v>295</v>
      </c>
    </row>
    <row spans="1:2" r="5">
      <c t="s" s="4" r="A5">
        <v>302</v>
      </c>
      <c t="s" s="4" r="B5">
        <v>303</v>
      </c>
    </row>
    <row spans="1:2" r="6">
      <c t="s" s="4" r="A6">
        <v>201</v>
      </c>
    </row>
    <row spans="1:2" r="7">
      <c t="s" s="4" r="A7">
        <v>292</v>
      </c>
      <c t="s" s="4" r="B7">
        <v>304</v>
      </c>
    </row>
    <row spans="1:2" r="8">
      <c t="s" s="4" r="A8">
        <v>294</v>
      </c>
      <c t="s" s="4" r="B8">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6</v>
      </c>
      <c t="s" s="2" r="B1">
        <v>1</v>
      </c>
    </row>
    <row spans="1:2" r="2">
      <c t="s" s="2" r="B2">
        <v>2</v>
      </c>
    </row>
    <row spans="1:2" r="3">
      <c t="s" s="3" r="A3">
        <v>204</v>
      </c>
    </row>
    <row spans="1:2" r="4">
      <c t="s" s="4" r="A4">
        <v>307</v>
      </c>
      <c t="s" s="4"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v>
      </c>
      <c t="s" s="2" r="B1">
        <v>1</v>
      </c>
      <c t="s" s="2" r="C1">
        <v>65</v>
      </c>
    </row>
    <row spans="1:3" r="2">
      <c t="s" s="2" r="B2">
        <v>2</v>
      </c>
      <c t="s" s="2" r="C2">
        <v>25</v>
      </c>
    </row>
    <row spans="1:3" r="3">
      <c t="s" s="3" r="A3">
        <v>66</v>
      </c>
    </row>
    <row spans="1:3" r="4">
      <c t="s" s="4" r="A4">
        <v>67</v>
      </c>
      <c t="n" s="7" r="B4">
        <v>11540366</v>
      </c>
      <c t="n" s="7" r="C4">
        <v>13932415</v>
      </c>
    </row>
    <row spans="1:3" r="5">
      <c t="s" s="4" r="A5">
        <v>68</v>
      </c>
      <c t="n" s="6" r="B5">
        <v>47176</v>
      </c>
      <c t="n" s="6" r="C5">
        <v>50143</v>
      </c>
    </row>
    <row spans="1:3" r="6">
      <c t="s" s="4" r="A6">
        <v>69</v>
      </c>
      <c t="n" s="6" r="B6">
        <v>469690</v>
      </c>
      <c t="n" s="6" r="C6">
        <v>376081</v>
      </c>
    </row>
    <row spans="1:3" r="7">
      <c t="s" s="4" r="A7">
        <v>70</v>
      </c>
      <c t="n" s="7" r="B7">
        <v>25919</v>
      </c>
      <c t="n" s="7" r="C7">
        <v>17542</v>
      </c>
    </row>
    <row spans="1:3" r="8">
      <c t="s" s="4" r="A8">
        <v>71</v>
      </c>
      <c t="s" s="4" r="B8">
        <v>72</v>
      </c>
      <c t="s" s="4" r="C8">
        <v>72</v>
      </c>
    </row>
    <row spans="1:3" r="9">
      <c t="s" s="4" r="A9">
        <v>73</v>
      </c>
      <c t="n" s="8" r="B9">
        <v>0.001</v>
      </c>
      <c t="n" s="8" r="C9">
        <v>0.001</v>
      </c>
    </row>
    <row spans="1:3" r="10">
      <c t="s" s="4" r="A10">
        <v>74</v>
      </c>
      <c t="n" s="6" r="B10">
        <v>25000000</v>
      </c>
      <c t="n" s="6" r="C10">
        <v>25000000</v>
      </c>
    </row>
    <row spans="1:3" r="11">
      <c t="s" s="4" r="A11">
        <v>75</v>
      </c>
      <c t="n" s="6" r="B11">
        <v>11500000</v>
      </c>
      <c t="n" s="6" r="C11">
        <v>11500000</v>
      </c>
    </row>
    <row spans="1:3" r="12">
      <c t="s" s="4" r="A12">
        <v>76</v>
      </c>
      <c t="n" s="6" r="B12">
        <v>11500000</v>
      </c>
      <c t="n" s="6" r="C12">
        <v>11500000</v>
      </c>
    </row>
    <row spans="1:3" r="13">
      <c t="s" s="4" r="A13">
        <v>77</v>
      </c>
      <c t="n" s="7" r="B13">
        <v>287500</v>
      </c>
      <c t="n" s="7" r="C13">
        <v>287500</v>
      </c>
    </row>
    <row spans="1:3" r="14">
      <c t="s" s="4" r="A14">
        <v>78</v>
      </c>
      <c t="n" s="8" r="B14">
        <v>0.001</v>
      </c>
      <c t="n" s="8" r="C14">
        <v>0.001</v>
      </c>
    </row>
    <row spans="1:3" r="15">
      <c t="s" s="4" r="A15">
        <v>79</v>
      </c>
      <c t="n" s="6" r="B15">
        <v>200000000</v>
      </c>
      <c t="n" s="6" r="C15">
        <v>200000000</v>
      </c>
    </row>
    <row spans="1:3" r="16">
      <c t="s" s="4" r="A16">
        <v>80</v>
      </c>
      <c t="n" s="6" r="B16">
        <v>94529206</v>
      </c>
      <c t="n" s="6" r="C16">
        <v>95773767</v>
      </c>
    </row>
    <row spans="1:3" r="17">
      <c t="s" s="4" r="A17">
        <v>81</v>
      </c>
      <c t="n" s="6" r="B17">
        <v>94529206</v>
      </c>
      <c t="n" s="6" r="C17">
        <v>95773767</v>
      </c>
    </row>
    <row spans="1:3" r="18">
      <c t="s" s="4" r="A18">
        <v>82</v>
      </c>
      <c t="n" s="7" r="B18">
        <v>216224</v>
      </c>
      <c t="n" s="7" r="C18">
        <v>228240</v>
      </c>
    </row>
    <row spans="1:3" r="19">
      <c t="s" s="4" r="A19">
        <v>83</v>
      </c>
      <c t="n" s="7" r="B19">
        <v>60712</v>
      </c>
      <c t="n" s="7" r="C19">
        <v>577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09</v>
      </c>
      <c t="s" s="2" r="B1">
        <v>1</v>
      </c>
    </row>
    <row spans="1:2" r="2">
      <c t="s" s="2" r="B2">
        <v>2</v>
      </c>
    </row>
    <row spans="1:2" r="3">
      <c t="s" s="3" r="A3">
        <v>207</v>
      </c>
    </row>
    <row spans="1:2" r="4">
      <c t="s" s="4" r="A4">
        <v>310</v>
      </c>
      <c t="s" s="4"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t="s" s="1" r="A1">
        <v>312</v>
      </c>
      <c t="s" s="2" r="B1">
        <v>1</v>
      </c>
    </row>
    <row spans="1:2" r="2">
      <c t="s" s="2" r="B2">
        <v>2</v>
      </c>
    </row>
    <row spans="1:2" r="3">
      <c t="s" s="4" r="A3">
        <v>313</v>
      </c>
      <c t="s" s="4" r="B3">
        <v>314</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row spans="1:2" r="9">
      <c t="s" s="4" r="A9">
        <v>325</v>
      </c>
      <c t="s" s="4" r="B9">
        <v>326</v>
      </c>
    </row>
    <row spans="1:2" r="10">
      <c t="s" s="4" r="A10">
        <v>327</v>
      </c>
    </row>
    <row spans="1:2" r="11">
      <c t="s" s="4" r="A11">
        <v>328</v>
      </c>
      <c t="s" s="4" r="B11">
        <v>329</v>
      </c>
    </row>
    <row spans="1:2" r="12">
      <c t="s" s="4" r="A12">
        <v>325</v>
      </c>
      <c t="s" s="4" r="B12">
        <v>330</v>
      </c>
    </row>
    <row spans="1:2" r="13">
      <c t="s" s="4" r="A13">
        <v>331</v>
      </c>
    </row>
    <row spans="1:2" r="14">
      <c t="s" s="4" r="A14">
        <v>328</v>
      </c>
      <c t="s" s="4" r="B1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33</v>
      </c>
      <c t="s" s="2" r="B1">
        <v>1</v>
      </c>
    </row>
    <row spans="1:2" r="2">
      <c t="s" s="2" r="B2">
        <v>2</v>
      </c>
    </row>
    <row spans="1:2" r="3">
      <c t="s" s="3" r="A3">
        <v>216</v>
      </c>
    </row>
    <row spans="1:2" r="4">
      <c t="s" s="4" r="A4">
        <v>334</v>
      </c>
      <c t="s" s="4" r="B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36</v>
      </c>
      <c t="s" s="2" r="B1">
        <v>1</v>
      </c>
    </row>
    <row spans="1:2" r="2">
      <c t="s" s="2" r="B2">
        <v>2</v>
      </c>
    </row>
    <row spans="1:2" r="3">
      <c t="s" s="3" r="A3">
        <v>219</v>
      </c>
    </row>
    <row spans="1:2" r="4">
      <c t="s" s="4" r="A4">
        <v>337</v>
      </c>
      <c t="s" s="4" r="B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9</v>
      </c>
      <c t="s" s="2" r="B1">
        <v>1</v>
      </c>
    </row>
    <row spans="1:2" r="2">
      <c t="s" s="2" r="B2">
        <v>2</v>
      </c>
    </row>
    <row spans="1:2" r="3">
      <c t="s" s="3" r="A3">
        <v>213</v>
      </c>
    </row>
    <row spans="1:2" r="4">
      <c t="s" s="4" r="A4">
        <v>340</v>
      </c>
      <c t="s" s="4" r="B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t="s" s="1" r="A1">
        <v>342</v>
      </c>
      <c t="s" s="2" r="B1">
        <v>343</v>
      </c>
      <c t="s" s="2" r="C1">
        <v>2</v>
      </c>
      <c t="s" s="2" r="D1">
        <v>85</v>
      </c>
      <c t="s" s="2" r="E1">
        <v>344</v>
      </c>
    </row>
    <row spans="1:5" r="2">
      <c t="s" s="3" r="A2">
        <v>345</v>
      </c>
    </row>
    <row spans="1:5" r="3">
      <c t="s" s="4" r="A3">
        <v>346</v>
      </c>
      <c t="s" s="4" r="C3">
        <v>347</v>
      </c>
    </row>
    <row spans="1:5" r="4">
      <c t="s" s="4" r="A4">
        <v>348</v>
      </c>
      <c t="s" s="4" r="C4">
        <v>349</v>
      </c>
    </row>
    <row spans="1:5" r="5">
      <c t="s" s="4" r="A5">
        <v>350</v>
      </c>
      <c t="s" s="4" r="B5">
        <v>351</v>
      </c>
    </row>
    <row spans="1:5" r="6">
      <c t="s" s="4" r="A6">
        <v>352</v>
      </c>
      <c t="s" s="4" r="B6">
        <v>347</v>
      </c>
    </row>
    <row spans="1:5" r="7">
      <c t="s" s="4" r="A7">
        <v>353</v>
      </c>
      <c t="n" s="7" r="B7">
        <v>23500</v>
      </c>
    </row>
    <row spans="1:5" r="8">
      <c t="s" s="4" r="A8">
        <v>354</v>
      </c>
      <c t="n" s="7" r="B8">
        <v>4400</v>
      </c>
    </row>
    <row spans="1:5" r="9">
      <c t="s" s="4" r="A9">
        <v>113</v>
      </c>
      <c t="n" s="7" r="C9">
        <v>71165</v>
      </c>
      <c t="n" s="7" r="D9">
        <v>34535</v>
      </c>
    </row>
    <row spans="1:5" r="10">
      <c t="s" s="4" r="A10">
        <v>355</v>
      </c>
    </row>
    <row spans="1:5" r="11">
      <c t="s" s="3" r="A11">
        <v>345</v>
      </c>
    </row>
    <row spans="1:5" r="12">
      <c t="s" s="4" r="A12">
        <v>356</v>
      </c>
      <c t="n" s="6" r="C12">
        <v>21800</v>
      </c>
    </row>
    <row spans="1:5" r="13">
      <c t="s" s="4" r="A13">
        <v>113</v>
      </c>
      <c t="n" s="7" r="C13">
        <v>8200</v>
      </c>
    </row>
    <row spans="1:5" r="14">
      <c t="s" s="4" r="A14">
        <v>357</v>
      </c>
    </row>
    <row spans="1:5" r="15">
      <c t="s" s="3" r="A15">
        <v>345</v>
      </c>
    </row>
    <row spans="1:5" r="16">
      <c t="s" s="4" r="A16">
        <v>358</v>
      </c>
      <c t="s" s="4" r="E16">
        <v>3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85</v>
      </c>
    </row>
    <row spans="1:3" r="3">
      <c t="s" s="3" r="A3">
        <v>187</v>
      </c>
    </row>
    <row spans="1:3" r="4">
      <c t="s" s="4" r="A4">
        <v>361</v>
      </c>
      <c t="s" s="4" r="B4">
        <v>347</v>
      </c>
    </row>
    <row spans="1:3" r="5">
      <c t="s" s="4" r="A5">
        <v>346</v>
      </c>
      <c t="s" s="4" r="B5">
        <v>347</v>
      </c>
    </row>
    <row spans="1:3" r="6">
      <c t="s" s="4" r="A6">
        <v>138</v>
      </c>
      <c t="n" s="7" r="B6">
        <v>1293</v>
      </c>
      <c t="n" s="7" r="C6">
        <v>10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2</v>
      </c>
      <c t="s" s="2" r="C1">
        <v>2</v>
      </c>
      <c t="s" s="2" r="D1">
        <v>25</v>
      </c>
    </row>
    <row spans="1:4" r="2">
      <c t="s" s="3" r="A2">
        <v>363</v>
      </c>
    </row>
    <row spans="1:4" r="3">
      <c t="s" s="4" r="A3">
        <v>30</v>
      </c>
      <c t="n" s="7" r="C3">
        <v>209418</v>
      </c>
      <c t="n" s="7" r="D3">
        <v>226908</v>
      </c>
    </row>
    <row spans="1:4" r="4">
      <c t="s" s="4" r="A4">
        <v>41</v>
      </c>
      <c t="s" s="4" r="B4">
        <v>42</v>
      </c>
      <c t="n" s="6" r="C4">
        <v>14094505</v>
      </c>
      <c t="n" s="6" r="D4">
        <v>16137526</v>
      </c>
    </row>
    <row spans="1:4" r="5">
      <c t="s" s="4" r="A5">
        <v>94</v>
      </c>
      <c t="n" s="6" r="C5">
        <v>60550</v>
      </c>
      <c t="n" s="6" r="D5">
        <v>57611</v>
      </c>
    </row>
    <row spans="1:4" r="6">
      <c t="s" s="4" r="A6">
        <v>50</v>
      </c>
      <c t="n" s="6" r="C6">
        <v>3052</v>
      </c>
      <c t="n" s="6" r="D6">
        <v>4938</v>
      </c>
    </row>
    <row spans="1:4" r="7">
      <c t="s" s="4" r="A7">
        <v>53</v>
      </c>
      <c t="n" s="6" r="C7">
        <v>30632</v>
      </c>
      <c t="n" s="6" r="D7">
        <v>27870</v>
      </c>
    </row>
    <row spans="1:4" r="8">
      <c t="s" s="4" r="A8">
        <v>54</v>
      </c>
      <c t="s" s="4" r="B8">
        <v>42</v>
      </c>
      <c t="n" s="6" r="C8">
        <v>12049134</v>
      </c>
      <c t="n" s="6" r="D8">
        <v>13994169</v>
      </c>
    </row>
    <row spans="1:4" r="9">
      <c t="s" s="4" r="A9">
        <v>364</v>
      </c>
    </row>
    <row spans="1:4" r="10">
      <c t="s" s="3" r="A10">
        <v>363</v>
      </c>
    </row>
    <row spans="1:4" r="11">
      <c t="s" s="4" r="A11">
        <v>30</v>
      </c>
      <c t="n" s="6" r="C11">
        <v>208047</v>
      </c>
      <c t="n" s="6" r="D11">
        <v>225285</v>
      </c>
    </row>
    <row spans="1:4" r="12">
      <c t="s" s="4" r="A12">
        <v>365</v>
      </c>
      <c t="n" s="6" r="C12">
        <v>8176</v>
      </c>
      <c t="n" s="6" r="D12">
        <v>2955</v>
      </c>
    </row>
    <row spans="1:4" r="13">
      <c t="s" s="4" r="A13">
        <v>41</v>
      </c>
      <c t="n" s="6" r="C13">
        <v>216223</v>
      </c>
      <c t="n" s="6" r="D13">
        <v>228240</v>
      </c>
    </row>
    <row spans="1:4" r="14">
      <c t="s" s="4" r="A14">
        <v>94</v>
      </c>
      <c t="n" s="6" r="C14">
        <v>60550</v>
      </c>
      <c t="n" s="6" r="D14">
        <v>57611</v>
      </c>
    </row>
    <row spans="1:4" r="15">
      <c t="s" s="4" r="A15">
        <v>50</v>
      </c>
      <c t="n" s="6" r="C15">
        <v>125</v>
      </c>
      <c t="n" s="6" r="D15">
        <v>133</v>
      </c>
    </row>
    <row spans="1:4" r="16">
      <c t="s" s="4" r="A16">
        <v>53</v>
      </c>
      <c t="n" s="6" r="C16">
        <v>37</v>
      </c>
      <c t="n" s="6" r="D16">
        <v>40</v>
      </c>
    </row>
    <row spans="1:4" r="17">
      <c t="s" s="4" r="A17">
        <v>54</v>
      </c>
      <c t="n" s="7" r="C17">
        <v>60712</v>
      </c>
      <c t="n" s="7" r="D17">
        <v>57784</v>
      </c>
    </row>
    <row spans="1:4" r="18">
      <c t="n" r="A18"/>
    </row>
    <row spans="1:4" r="19">
      <c t="s" s="4" r="A19">
        <v>42</v>
      </c>
      <c t="s" s="4" r="B19">
        <v>63</v>
      </c>
    </row>
  </sheetData>
  <mergeCells count="3">
    <mergeCell ref="A1:B1"/>
    <mergeCell ref="A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v>
      </c>
      <c t="s" s="2" r="C2">
        <v>85</v>
      </c>
    </row>
    <row spans="1:3" r="3">
      <c t="s" s="3" r="A3">
        <v>363</v>
      </c>
    </row>
    <row spans="1:3" r="4">
      <c t="s" s="4" r="A4">
        <v>367</v>
      </c>
      <c t="n" s="7" r="B4">
        <v>-22746</v>
      </c>
      <c t="n" s="7" r="C4">
        <v>-27314</v>
      </c>
    </row>
    <row spans="1:3" r="5">
      <c t="s" s="4" r="A5">
        <v>96</v>
      </c>
      <c t="n" s="6" r="B5">
        <v>48391</v>
      </c>
      <c t="n" s="6" r="C5">
        <v>59803</v>
      </c>
    </row>
    <row spans="1:3" r="6">
      <c t="s" s="4" r="A6">
        <v>368</v>
      </c>
      <c t="n" s="6" r="B6">
        <v>2007</v>
      </c>
      <c t="n" s="6" r="C6">
        <v>244</v>
      </c>
    </row>
    <row spans="1:3" r="7">
      <c t="s" s="4" r="A7">
        <v>113</v>
      </c>
      <c t="n" s="6" r="B7">
        <v>-71165</v>
      </c>
      <c t="n" s="7" r="C7">
        <v>-34535</v>
      </c>
    </row>
    <row spans="1:3" r="8">
      <c t="s" s="4" r="A8">
        <v>364</v>
      </c>
    </row>
    <row spans="1:3" r="9">
      <c t="s" s="3" r="A9">
        <v>363</v>
      </c>
    </row>
    <row spans="1:3" r="10">
      <c t="s" s="4" r="A10">
        <v>369</v>
      </c>
      <c t="n" s="6" r="B10">
        <v>1819</v>
      </c>
    </row>
    <row spans="1:3" r="11">
      <c t="s" s="4" r="A11">
        <v>367</v>
      </c>
      <c t="n" s="6" r="B11">
        <v>-406</v>
      </c>
    </row>
    <row spans="1:3" r="12">
      <c t="s" s="4" r="A12">
        <v>96</v>
      </c>
      <c t="n" s="6" r="B12">
        <v>1413</v>
      </c>
    </row>
    <row spans="1:3" r="13">
      <c t="s" s="4" r="A13">
        <v>368</v>
      </c>
      <c t="n" s="6" r="B13">
        <v>1201</v>
      </c>
    </row>
    <row spans="1:3" r="14">
      <c t="s" s="4" r="A14">
        <v>370</v>
      </c>
      <c t="n" s="6" r="B14">
        <v>-358</v>
      </c>
    </row>
    <row spans="1:3" r="15">
      <c t="s" s="4" r="A15">
        <v>371</v>
      </c>
      <c t="n" s="6" r="B15">
        <v>-26</v>
      </c>
    </row>
    <row spans="1:3" r="16">
      <c t="s" s="4" r="A16">
        <v>113</v>
      </c>
      <c t="n" s="7" r="B16">
        <v>22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s>
  <sheetData>
    <row spans="1:6" r="1">
      <c t="s" s="1" r="A1">
        <v>372</v>
      </c>
      <c t="s" s="2" r="C1">
        <v>2</v>
      </c>
      <c t="s" s="2" r="D1">
        <v>25</v>
      </c>
      <c t="s" s="2" r="E1">
        <v>85</v>
      </c>
      <c t="s" s="2" r="F1">
        <v>373</v>
      </c>
    </row>
    <row spans="1:6" r="2">
      <c t="s" s="3" r="A2">
        <v>193</v>
      </c>
    </row>
    <row spans="1:6" r="3">
      <c t="s" s="4" r="A3">
        <v>374</v>
      </c>
      <c t="n" s="7" r="C3">
        <v>12045571</v>
      </c>
      <c t="n" s="7" r="D3">
        <v>14302230</v>
      </c>
    </row>
    <row spans="1:6" r="4">
      <c t="s" s="4" r="A4">
        <v>375</v>
      </c>
      <c t="n" s="6" r="C4">
        <v>111021</v>
      </c>
      <c t="n" s="6" r="D4">
        <v>109387</v>
      </c>
    </row>
    <row spans="1:6" r="5">
      <c t="s" s="4" r="A5">
        <v>376</v>
      </c>
      <c t="n" s="6" r="C5">
        <v>152197</v>
      </c>
      <c t="n" s="6" r="D5">
        <v>116857</v>
      </c>
    </row>
    <row spans="1:6" r="6">
      <c t="s" s="4" r="A6">
        <v>377</v>
      </c>
      <c t="n" s="6" r="C6">
        <v>209418</v>
      </c>
      <c t="n" s="6" r="D6">
        <v>226908</v>
      </c>
    </row>
    <row spans="1:6" r="7">
      <c t="s" s="4" r="A7">
        <v>378</v>
      </c>
      <c t="n" s="6" r="C7">
        <v>25919</v>
      </c>
      <c t="n" s="6" r="D7">
        <v>17542</v>
      </c>
    </row>
    <row spans="1:6" r="8">
      <c t="s" s="4" r="A8">
        <v>379</v>
      </c>
      <c t="n" s="6" r="C8">
        <v>316176</v>
      </c>
      <c t="n" s="6" r="D8">
        <v>269926</v>
      </c>
    </row>
    <row spans="1:6" r="9">
      <c t="s" s="4" r="A9">
        <v>380</v>
      </c>
      <c t="n" s="6" r="C9">
        <v>705920</v>
      </c>
      <c t="n" s="6" r="D9">
        <v>816715</v>
      </c>
      <c t="n" s="7" r="E9">
        <v>627673</v>
      </c>
      <c t="n" s="7" r="F9">
        <v>627595</v>
      </c>
    </row>
    <row spans="1:6" r="10">
      <c t="s" s="4" r="A10">
        <v>381</v>
      </c>
      <c t="n" s="6" r="C10">
        <v>5536</v>
      </c>
      <c t="n" s="6" r="D10">
        <v>12582</v>
      </c>
    </row>
    <row spans="1:6" r="11">
      <c t="s" s="4" r="A11">
        <v>382</v>
      </c>
      <c t="n" s="6" r="C11">
        <v>274127</v>
      </c>
    </row>
    <row spans="1:6" r="12">
      <c t="s" s="4" r="A12">
        <v>383</v>
      </c>
      <c t="n" s="6" r="C12">
        <v>38826</v>
      </c>
      <c t="n" s="6" r="D12">
        <v>45008</v>
      </c>
    </row>
    <row spans="1:6" r="13">
      <c t="s" s="4" r="A13">
        <v>384</v>
      </c>
      <c t="n" s="6" r="C13">
        <v>91476</v>
      </c>
      <c t="n" s="6" r="D13">
        <v>108201</v>
      </c>
    </row>
    <row spans="1:6" r="14">
      <c t="s" s="4" r="A14">
        <v>385</v>
      </c>
      <c t="s" s="4" r="B14">
        <v>42</v>
      </c>
      <c t="n" s="6" r="C14">
        <v>15000</v>
      </c>
      <c t="n" s="6" r="D14">
        <v>15000</v>
      </c>
    </row>
    <row spans="1:6" r="15">
      <c t="s" s="4" r="A15">
        <v>386</v>
      </c>
      <c t="s" s="4" r="B15">
        <v>42</v>
      </c>
      <c t="n" s="6" r="C15">
        <v>30447</v>
      </c>
      <c t="n" s="6" r="D15">
        <v>30327</v>
      </c>
    </row>
    <row spans="1:6" r="16">
      <c t="s" s="4" r="A16">
        <v>387</v>
      </c>
      <c t="s" s="4" r="B16">
        <v>388</v>
      </c>
      <c t="n" s="6" r="C16">
        <v>6</v>
      </c>
      <c t="n" s="6" r="D16">
        <v>2031</v>
      </c>
    </row>
    <row spans="1:6" r="17">
      <c t="s" s="4" r="A17">
        <v>389</v>
      </c>
      <c t="s" s="4" r="B17">
        <v>388</v>
      </c>
      <c t="n" s="6" r="D17">
        <v>693</v>
      </c>
    </row>
    <row spans="1:6" r="18">
      <c t="s" s="4" r="A18">
        <v>390</v>
      </c>
      <c t="s" s="4" r="B18">
        <v>388</v>
      </c>
      <c t="n" s="6" r="C18">
        <v>20201</v>
      </c>
      <c t="n" s="6" r="D18">
        <v>190</v>
      </c>
    </row>
    <row spans="1:6" r="19">
      <c t="s" s="4" r="A19">
        <v>391</v>
      </c>
      <c t="n" s="6" r="C19">
        <v>11419354</v>
      </c>
      <c t="n" s="6" r="D19">
        <v>13443883</v>
      </c>
    </row>
    <row spans="1:6" r="20">
      <c t="s" s="4" r="A20">
        <v>392</v>
      </c>
      <c t="n" s="6" r="C20">
        <v>63615</v>
      </c>
      <c t="n" s="6" r="D20">
        <v>60096</v>
      </c>
    </row>
    <row spans="1:6" r="21">
      <c t="s" s="4" r="A21">
        <v>393</v>
      </c>
      <c t="n" s="6" r="D21">
        <v>14132</v>
      </c>
    </row>
    <row spans="1:6" r="22">
      <c t="s" s="4" r="A22">
        <v>394</v>
      </c>
      <c t="n" s="6" r="C22">
        <v>60550</v>
      </c>
      <c t="n" s="6" r="D22">
        <v>57611</v>
      </c>
    </row>
    <row spans="1:6" r="23">
      <c t="s" s="4" r="A23">
        <v>395</v>
      </c>
      <c t="n" s="6" r="C23">
        <v>5483</v>
      </c>
      <c t="n" s="6" r="D23">
        <v>12582</v>
      </c>
    </row>
    <row spans="1:6" r="24">
      <c t="s" s="4" r="A24">
        <v>396</v>
      </c>
      <c t="n" s="6" r="C24">
        <v>3052</v>
      </c>
      <c t="n" s="6" r="D24">
        <v>4938</v>
      </c>
    </row>
    <row spans="1:6" r="25">
      <c t="s" s="4" r="A25">
        <v>397</v>
      </c>
      <c t="s" s="4" r="B25">
        <v>398</v>
      </c>
      <c t="n" s="6" r="C25">
        <v>11440</v>
      </c>
      <c t="n" s="6" r="D25">
        <v>6802</v>
      </c>
    </row>
    <row spans="1:6" r="26">
      <c t="s" s="4" r="A26">
        <v>399</v>
      </c>
      <c t="s" s="4" r="B26">
        <v>398</v>
      </c>
      <c t="n" s="6" r="C26">
        <v>407842</v>
      </c>
      <c t="n" s="6" r="D26">
        <v>286058</v>
      </c>
    </row>
    <row spans="1:6" r="27">
      <c t="s" s="4" r="A27">
        <v>390</v>
      </c>
      <c t="s" s="4" r="B27">
        <v>398</v>
      </c>
      <c t="n" s="6" r="D27">
        <v>32373</v>
      </c>
    </row>
    <row spans="1:6" r="28">
      <c t="s" s="4" r="A28">
        <v>400</v>
      </c>
      <c t="n" s="6" r="C28">
        <v>12045571</v>
      </c>
      <c t="n" s="6" r="D28">
        <v>14302230</v>
      </c>
    </row>
    <row spans="1:6" r="29">
      <c t="s" s="4" r="A29">
        <v>28</v>
      </c>
      <c t="n" s="6" r="C29">
        <v>111021</v>
      </c>
      <c t="n" s="6" r="D29">
        <v>109387</v>
      </c>
    </row>
    <row spans="1:6" r="30">
      <c t="s" s="4" r="A30">
        <v>401</v>
      </c>
      <c t="n" s="6" r="C30">
        <v>152197</v>
      </c>
      <c t="n" s="6" r="D30">
        <v>116857</v>
      </c>
    </row>
    <row spans="1:6" r="31">
      <c t="s" s="4" r="A31">
        <v>30</v>
      </c>
      <c t="n" s="6" r="C31">
        <v>209418</v>
      </c>
      <c t="n" s="6" r="D31">
        <v>226908</v>
      </c>
    </row>
    <row spans="1:6" r="32">
      <c t="s" s="4" r="A32">
        <v>402</v>
      </c>
      <c t="n" s="6" r="C32">
        <v>25919</v>
      </c>
      <c t="n" s="6" r="D32">
        <v>17542</v>
      </c>
    </row>
    <row spans="1:6" r="33">
      <c t="s" s="4" r="A33">
        <v>403</v>
      </c>
      <c t="n" s="6" r="C33">
        <v>316176</v>
      </c>
      <c t="n" s="6" r="D33">
        <v>269926</v>
      </c>
    </row>
    <row spans="1:6" r="34">
      <c t="s" s="4" r="A34">
        <v>404</v>
      </c>
      <c t="n" s="6" r="C34">
        <v>705920</v>
      </c>
      <c t="n" s="6" r="D34">
        <v>816715</v>
      </c>
    </row>
    <row spans="1:6" r="35">
      <c t="s" s="4" r="A35">
        <v>405</v>
      </c>
      <c t="n" s="6" r="C35">
        <v>5536</v>
      </c>
      <c t="n" s="6" r="D35">
        <v>12582</v>
      </c>
    </row>
    <row spans="1:6" r="36">
      <c t="s" s="4" r="A36">
        <v>406</v>
      </c>
      <c t="n" s="6" r="C36">
        <v>274127</v>
      </c>
    </row>
    <row spans="1:6" r="37">
      <c t="s" s="4" r="A37">
        <v>407</v>
      </c>
      <c t="n" s="6" r="C37">
        <v>38826</v>
      </c>
      <c t="n" s="6" r="D37">
        <v>45008</v>
      </c>
    </row>
    <row spans="1:6" r="38">
      <c t="s" s="4" r="A38">
        <v>408</v>
      </c>
      <c t="n" s="6" r="C38">
        <v>91476</v>
      </c>
      <c t="n" s="6" r="D38">
        <v>108201</v>
      </c>
    </row>
    <row spans="1:6" r="39">
      <c t="s" s="4" r="A39">
        <v>409</v>
      </c>
      <c t="s" s="4" r="B39">
        <v>42</v>
      </c>
      <c t="n" s="6" r="C39">
        <v>14477</v>
      </c>
      <c t="n" s="6" r="D39">
        <v>14871</v>
      </c>
    </row>
    <row spans="1:6" r="40">
      <c t="s" s="4" r="A40">
        <v>410</v>
      </c>
      <c t="s" s="4" r="B40">
        <v>42</v>
      </c>
      <c t="n" s="6" r="C40">
        <v>30447</v>
      </c>
      <c t="n" s="6" r="D40">
        <v>30327</v>
      </c>
    </row>
    <row spans="1:6" r="41">
      <c t="s" s="4" r="A41">
        <v>411</v>
      </c>
      <c t="s" s="4" r="B41">
        <v>388</v>
      </c>
      <c t="n" s="6" r="C41">
        <v>6</v>
      </c>
      <c t="n" s="6" r="D41">
        <v>2031</v>
      </c>
    </row>
    <row spans="1:6" r="42">
      <c t="s" s="4" r="A42">
        <v>412</v>
      </c>
      <c t="s" s="4" r="B42">
        <v>388</v>
      </c>
      <c t="n" s="6" r="D42">
        <v>693</v>
      </c>
    </row>
    <row spans="1:6" r="43">
      <c t="s" s="4" r="A43">
        <v>413</v>
      </c>
      <c t="s" s="4" r="B43">
        <v>388</v>
      </c>
      <c t="n" s="6" r="C43">
        <v>20201</v>
      </c>
      <c t="n" s="6" r="D43">
        <v>190</v>
      </c>
    </row>
    <row spans="1:6" r="44">
      <c t="s" s="4" r="A44">
        <v>414</v>
      </c>
      <c t="n" s="6" r="C44">
        <v>11419354</v>
      </c>
      <c t="n" s="6" r="D44">
        <v>13443883</v>
      </c>
    </row>
    <row spans="1:6" r="45">
      <c t="s" s="4" r="A45">
        <v>45</v>
      </c>
      <c t="n" s="6" r="C45">
        <v>63615</v>
      </c>
      <c t="n" s="6" r="D45">
        <v>60096</v>
      </c>
    </row>
    <row spans="1:6" r="46">
      <c t="s" s="4" r="A46">
        <v>415</v>
      </c>
      <c t="n" s="6" r="D46">
        <v>14132</v>
      </c>
    </row>
    <row spans="1:6" r="47">
      <c t="s" s="4" r="A47">
        <v>94</v>
      </c>
      <c t="n" s="6" r="C47">
        <v>60550</v>
      </c>
      <c t="n" s="6" r="D47">
        <v>57611</v>
      </c>
    </row>
    <row spans="1:6" r="48">
      <c t="s" s="4" r="A48">
        <v>416</v>
      </c>
      <c t="n" s="6" r="C48">
        <v>5483</v>
      </c>
      <c t="n" s="6" r="D48">
        <v>12582</v>
      </c>
    </row>
    <row spans="1:6" r="49">
      <c t="s" s="4" r="A49">
        <v>417</v>
      </c>
      <c t="n" s="6" r="C49">
        <v>3052</v>
      </c>
      <c t="n" s="6" r="D49">
        <v>4938</v>
      </c>
    </row>
    <row spans="1:6" r="50">
      <c t="s" s="4" r="A50">
        <v>418</v>
      </c>
      <c t="s" s="4" r="B50">
        <v>398</v>
      </c>
      <c t="n" s="6" r="C50">
        <v>11440</v>
      </c>
      <c t="n" s="6" r="D50">
        <v>6802</v>
      </c>
    </row>
    <row spans="1:6" r="51">
      <c t="s" s="4" r="A51">
        <v>419</v>
      </c>
      <c t="s" s="4" r="B51">
        <v>398</v>
      </c>
      <c t="n" s="7" r="C51">
        <v>407842</v>
      </c>
      <c t="n" s="6" r="D51">
        <v>286058</v>
      </c>
    </row>
    <row spans="1:6" r="52">
      <c t="s" s="4" r="A52">
        <v>413</v>
      </c>
      <c t="s" s="4" r="B52">
        <v>398</v>
      </c>
      <c t="n" s="7" r="D52">
        <v>32373</v>
      </c>
    </row>
    <row spans="1:6" r="53">
      <c t="n" r="A53"/>
    </row>
    <row spans="1:6" r="54">
      <c t="s" s="4" r="A54">
        <v>42</v>
      </c>
      <c t="s" s="4" r="B54">
        <v>420</v>
      </c>
    </row>
    <row spans="1:6" r="55">
      <c t="s" s="4" r="A55">
        <v>388</v>
      </c>
      <c t="s" s="4" r="B55">
        <v>421</v>
      </c>
    </row>
    <row spans="1:6" r="56">
      <c t="s" s="4" r="A56">
        <v>398</v>
      </c>
      <c t="s" s="4" r="B56">
        <v>422</v>
      </c>
    </row>
  </sheetData>
  <mergeCells count="5">
    <mergeCell ref="A1:B1"/>
    <mergeCell ref="A53:E53"/>
    <mergeCell ref="B54:E54"/>
    <mergeCell ref="B55:E55"/>
    <mergeCell ref="B56:E5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84</v>
      </c>
      <c t="s" s="2" r="B1">
        <v>1</v>
      </c>
    </row>
    <row spans="1:3" r="2">
      <c t="s" s="2" r="B2">
        <v>2</v>
      </c>
      <c t="s" s="2" r="C2">
        <v>85</v>
      </c>
    </row>
    <row spans="1:3" r="3">
      <c t="s" s="3" r="A3">
        <v>86</v>
      </c>
    </row>
    <row spans="1:3" r="4">
      <c t="s" s="4" r="A4">
        <v>87</v>
      </c>
      <c t="n" s="7" r="B4">
        <v>67705</v>
      </c>
      <c t="n" s="7" r="C4">
        <v>86362</v>
      </c>
    </row>
    <row spans="1:3" r="5">
      <c t="s" s="4" r="A5">
        <v>88</v>
      </c>
      <c t="n" s="6" r="B5">
        <v>1149</v>
      </c>
      <c t="n" s="6" r="C5">
        <v>467</v>
      </c>
    </row>
    <row spans="1:3" r="6">
      <c t="s" s="4" r="A6">
        <v>89</v>
      </c>
      <c t="n" s="6" r="B6">
        <v>1819</v>
      </c>
    </row>
    <row spans="1:3" r="7">
      <c t="s" s="4" r="A7">
        <v>90</v>
      </c>
      <c t="n" s="6" r="B7">
        <v>464</v>
      </c>
      <c t="n" s="6" r="C7">
        <v>288</v>
      </c>
    </row>
    <row spans="1:3" r="8">
      <c t="s" s="4" r="A8">
        <v>91</v>
      </c>
      <c t="n" s="6" r="B8">
        <v>71137</v>
      </c>
      <c t="n" s="6" r="C8">
        <v>87117</v>
      </c>
    </row>
    <row spans="1:3" r="9">
      <c t="s" s="3" r="A9">
        <v>92</v>
      </c>
    </row>
    <row spans="1:3" r="10">
      <c t="s" s="4" r="A10">
        <v>44</v>
      </c>
      <c t="n" s="6" r="B10">
        <v>22088</v>
      </c>
      <c t="n" s="6" r="C10">
        <v>27314</v>
      </c>
    </row>
    <row spans="1:3" r="11">
      <c t="s" s="4" r="A11">
        <v>93</v>
      </c>
      <c t="n" s="6" r="B11">
        <v>252</v>
      </c>
    </row>
    <row spans="1:3" r="12">
      <c t="s" s="4" r="A12">
        <v>94</v>
      </c>
      <c t="n" s="6" r="B12">
        <v>406</v>
      </c>
    </row>
    <row spans="1:3" r="13">
      <c t="s" s="4" r="A13">
        <v>95</v>
      </c>
      <c t="n" s="6" r="B13">
        <v>22746</v>
      </c>
      <c t="n" s="6" r="C13">
        <v>27314</v>
      </c>
    </row>
    <row spans="1:3" r="14">
      <c t="s" s="4" r="A14">
        <v>96</v>
      </c>
      <c t="n" s="6" r="B14">
        <v>48391</v>
      </c>
      <c t="n" s="6" r="C14">
        <v>59803</v>
      </c>
    </row>
    <row spans="1:3" r="15">
      <c t="s" s="3" r="A15">
        <v>97</v>
      </c>
    </row>
    <row spans="1:3" r="16">
      <c t="s" s="4" r="A16">
        <v>98</v>
      </c>
      <c t="n" s="6" r="B16">
        <v>18882</v>
      </c>
    </row>
    <row spans="1:3" r="17">
      <c t="s" s="4" r="A17">
        <v>99</v>
      </c>
      <c t="n" s="6" r="B17">
        <v>1400</v>
      </c>
    </row>
    <row spans="1:3" r="18">
      <c t="s" s="4" r="A18">
        <v>100</v>
      </c>
      <c t="n" s="6" r="B18">
        <v>4287</v>
      </c>
      <c t="n" s="6" r="C18">
        <v>16453</v>
      </c>
    </row>
    <row spans="1:3" r="19">
      <c t="s" s="4" r="A19">
        <v>101</v>
      </c>
      <c t="n" s="6" r="B19">
        <v>2607</v>
      </c>
      <c t="n" s="6" r="C19">
        <v>244</v>
      </c>
    </row>
    <row spans="1:3" r="20">
      <c t="s" s="4" r="A20">
        <v>102</v>
      </c>
      <c t="n" s="6" r="B20">
        <v>-38111</v>
      </c>
    </row>
    <row spans="1:3" r="21">
      <c t="s" s="4" r="A21">
        <v>103</v>
      </c>
      <c t="n" s="6" r="B21">
        <v>-92494</v>
      </c>
      <c t="n" s="6" r="C21">
        <v>-102785</v>
      </c>
    </row>
    <row spans="1:3" r="22">
      <c t="s" s="4" r="A22">
        <v>104</v>
      </c>
      <c t="n" s="6" r="B22">
        <v>1315</v>
      </c>
    </row>
    <row spans="1:3" r="23">
      <c t="s" s="4" r="A23">
        <v>105</v>
      </c>
      <c t="n" s="6" r="B23">
        <v>-102114</v>
      </c>
      <c t="n" s="6" r="C23">
        <v>-86088</v>
      </c>
    </row>
    <row spans="1:3" r="24">
      <c t="s" s="3" r="A24">
        <v>106</v>
      </c>
    </row>
    <row spans="1:3" r="25">
      <c t="s" s="4" r="A25">
        <v>107</v>
      </c>
      <c t="n" s="6" r="B25">
        <v>3982</v>
      </c>
      <c t="n" s="6" r="C25">
        <v>4095</v>
      </c>
    </row>
    <row spans="1:3" r="26">
      <c t="s" s="4" r="A26">
        <v>108</v>
      </c>
      <c t="n" s="6" r="B26">
        <v>1293</v>
      </c>
      <c t="n" s="6" r="C26">
        <v>1045</v>
      </c>
    </row>
    <row spans="1:3" r="27">
      <c t="s" s="4" r="A27">
        <v>109</v>
      </c>
      <c t="n" s="6" r="B27">
        <v>2665</v>
      </c>
    </row>
    <row spans="1:3" r="28">
      <c t="s" s="4" r="A28">
        <v>110</v>
      </c>
      <c t="n" s="6" r="B28">
        <v>9430</v>
      </c>
      <c t="n" s="6" r="C28">
        <v>3110</v>
      </c>
    </row>
    <row spans="1:3" r="29">
      <c t="s" s="4" r="A29">
        <v>111</v>
      </c>
      <c t="n" s="6" r="B29">
        <v>72</v>
      </c>
    </row>
    <row spans="1:3" r="30">
      <c t="s" s="4" r="A30">
        <v>112</v>
      </c>
      <c t="n" s="6" r="B30">
        <v>17442</v>
      </c>
      <c t="n" s="6" r="C30">
        <v>8250</v>
      </c>
    </row>
    <row spans="1:3" r="31">
      <c t="s" s="4" r="A31">
        <v>113</v>
      </c>
      <c t="n" s="6" r="B31">
        <v>-71165</v>
      </c>
      <c t="n" s="6" r="C31">
        <v>-34535</v>
      </c>
    </row>
    <row spans="1:3" r="32">
      <c t="s" s="4" r="A32">
        <v>114</v>
      </c>
      <c t="n" s="6" r="B32">
        <v>5480</v>
      </c>
      <c t="n" s="6" r="C32">
        <v>5481</v>
      </c>
    </row>
    <row spans="1:3" r="33">
      <c t="s" s="4" r="A33">
        <v>115</v>
      </c>
      <c t="n" s="7" r="B33">
        <v>-76645</v>
      </c>
      <c t="n" s="7" r="C33">
        <v>-40016</v>
      </c>
    </row>
    <row spans="1:3" r="34">
      <c t="s" s="4" r="A34">
        <v>116</v>
      </c>
      <c t="n" s="9" r="B34">
        <v>-0.8100000000000001</v>
      </c>
      <c t="n" s="9" r="C34">
        <v>-0.41</v>
      </c>
    </row>
    <row spans="1:3" r="35">
      <c t="s" s="4" r="A35">
        <v>117</v>
      </c>
      <c t="n" s="10" r="B35">
        <v>-0.8100000000000001</v>
      </c>
      <c t="n" s="10" r="C35">
        <v>-0.41</v>
      </c>
    </row>
    <row spans="1:3" r="36">
      <c t="s" s="4" r="A36">
        <v>118</v>
      </c>
      <c t="n" s="9" r="B36">
        <v>0.45</v>
      </c>
      <c t="n" s="9" r="C36">
        <v>0.5</v>
      </c>
    </row>
    <row spans="1:3" r="37">
      <c t="s" s="4" r="A37">
        <v>119</v>
      </c>
      <c t="n" s="6" r="B37">
        <v>94850791</v>
      </c>
      <c t="n" s="6" r="C37">
        <v>96783199</v>
      </c>
    </row>
    <row spans="1:3" r="38">
      <c t="s" s="4" r="A38">
        <v>120</v>
      </c>
      <c t="n" s="6" r="B38">
        <v>94850791</v>
      </c>
      <c t="n" s="6" r="C38">
        <v>96783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25</v>
      </c>
    </row>
    <row spans="1:3" r="2">
      <c t="s" s="3" r="A2">
        <v>424</v>
      </c>
    </row>
    <row spans="1:3" r="3">
      <c t="s" s="4" r="A3">
        <v>425</v>
      </c>
      <c t="n" s="7" r="B3">
        <v>-12169</v>
      </c>
      <c t="n" s="7" r="C3">
        <v>-46994</v>
      </c>
    </row>
    <row spans="1:3" r="4">
      <c t="s" s="4" r="A4">
        <v>426</v>
      </c>
      <c t="n" s="6" r="B4">
        <v>142143</v>
      </c>
      <c t="n" s="6" r="C4">
        <v>143490</v>
      </c>
    </row>
    <row spans="1:3" r="5">
      <c t="s" s="4" r="A5">
        <v>427</v>
      </c>
      <c t="n" s="6" r="B5">
        <v>12045571</v>
      </c>
      <c t="n" s="6" r="C5">
        <v>14302230</v>
      </c>
    </row>
    <row spans="1:3" r="6">
      <c t="s" s="4" r="A6">
        <v>428</v>
      </c>
    </row>
    <row spans="1:3" r="7">
      <c t="s" s="3" r="A7">
        <v>424</v>
      </c>
    </row>
    <row spans="1:3" r="8">
      <c t="s" s="4" r="A8">
        <v>429</v>
      </c>
      <c t="n" s="6" r="B8">
        <v>11915401</v>
      </c>
      <c t="n" s="6" r="C8">
        <v>14203904</v>
      </c>
    </row>
    <row spans="1:3" r="9">
      <c t="s" s="4" r="A9">
        <v>425</v>
      </c>
      <c t="n" s="6" r="B9">
        <v>-11510</v>
      </c>
      <c t="n" s="6" r="C9">
        <v>-45164</v>
      </c>
    </row>
    <row spans="1:3" r="10">
      <c t="s" s="4" r="A10">
        <v>426</v>
      </c>
      <c t="n" s="6" r="B10">
        <v>141680</v>
      </c>
      <c t="n" s="6" r="C10">
        <v>143490</v>
      </c>
    </row>
    <row spans="1:3" r="11">
      <c t="s" s="4" r="A11">
        <v>427</v>
      </c>
      <c t="n" s="6" r="B11">
        <v>12045571</v>
      </c>
      <c t="n" s="6" r="C11">
        <v>14302230</v>
      </c>
    </row>
    <row spans="1:3" r="12">
      <c t="s" s="4" r="A12">
        <v>430</v>
      </c>
    </row>
    <row spans="1:3" r="13">
      <c t="s" s="3" r="A13">
        <v>424</v>
      </c>
    </row>
    <row spans="1:3" r="14">
      <c t="s" s="4" r="A14">
        <v>429</v>
      </c>
      <c t="n" s="6" r="B14">
        <v>6680662</v>
      </c>
      <c t="n" s="6" r="C14">
        <v>8397479</v>
      </c>
    </row>
    <row spans="1:3" r="15">
      <c t="s" s="4" r="A15">
        <v>425</v>
      </c>
      <c t="n" s="6" r="B15">
        <v>-4469</v>
      </c>
      <c t="n" s="6" r="C15">
        <v>-22613</v>
      </c>
    </row>
    <row spans="1:3" r="16">
      <c t="s" s="4" r="A16">
        <v>426</v>
      </c>
      <c t="n" s="6" r="B16">
        <v>94897</v>
      </c>
      <c t="n" s="6" r="C16">
        <v>102247</v>
      </c>
    </row>
    <row spans="1:3" r="17">
      <c t="s" s="4" r="A17">
        <v>427</v>
      </c>
      <c t="n" s="6" r="B17">
        <v>6771090</v>
      </c>
      <c t="n" s="6" r="C17">
        <v>8477113</v>
      </c>
    </row>
    <row spans="1:3" r="18">
      <c t="s" s="4" r="A18">
        <v>431</v>
      </c>
    </row>
    <row spans="1:3" r="19">
      <c t="s" s="3" r="A19">
        <v>424</v>
      </c>
    </row>
    <row spans="1:3" r="20">
      <c t="s" s="4" r="A20">
        <v>429</v>
      </c>
      <c t="n" s="6" r="B20">
        <v>6680662</v>
      </c>
      <c t="n" s="6" r="C20">
        <v>7392021</v>
      </c>
    </row>
    <row spans="1:3" r="21">
      <c t="s" s="4" r="A21">
        <v>425</v>
      </c>
      <c t="n" s="6" r="B21">
        <v>-4469</v>
      </c>
      <c t="n" s="6" r="C21">
        <v>-14465</v>
      </c>
    </row>
    <row spans="1:3" r="22">
      <c t="s" s="4" r="A22">
        <v>426</v>
      </c>
      <c t="n" s="6" r="B22">
        <v>94897</v>
      </c>
      <c t="n" s="6" r="C22">
        <v>102247</v>
      </c>
    </row>
    <row spans="1:3" r="23">
      <c t="s" s="4" r="A23">
        <v>427</v>
      </c>
      <c t="n" s="6" r="B23">
        <v>6771090</v>
      </c>
      <c t="n" s="6" r="C23">
        <v>7479803</v>
      </c>
    </row>
    <row spans="1:3" r="24">
      <c t="s" s="4" r="A24">
        <v>432</v>
      </c>
    </row>
    <row spans="1:3" r="25">
      <c t="s" s="3" r="A25">
        <v>424</v>
      </c>
    </row>
    <row spans="1:3" r="26">
      <c t="s" s="4" r="A26">
        <v>429</v>
      </c>
      <c t="n" s="6" r="C26">
        <v>1005458</v>
      </c>
    </row>
    <row spans="1:3" r="27">
      <c t="s" s="4" r="A27">
        <v>425</v>
      </c>
      <c t="n" s="6" r="C27">
        <v>-8148</v>
      </c>
    </row>
    <row spans="1:3" r="28">
      <c t="s" s="4" r="A28">
        <v>427</v>
      </c>
      <c t="n" s="6" r="C28">
        <v>997310</v>
      </c>
    </row>
    <row spans="1:3" r="29">
      <c t="s" s="4" r="A29">
        <v>433</v>
      </c>
    </row>
    <row spans="1:3" r="30">
      <c t="s" s="3" r="A30">
        <v>424</v>
      </c>
    </row>
    <row spans="1:3" r="31">
      <c t="s" s="4" r="A31">
        <v>429</v>
      </c>
      <c t="n" s="6" r="B31">
        <v>5234739</v>
      </c>
      <c t="n" s="6" r="C31">
        <v>5806425</v>
      </c>
    </row>
    <row spans="1:3" r="32">
      <c t="s" s="4" r="A32">
        <v>425</v>
      </c>
      <c t="n" s="6" r="B32">
        <v>-7041</v>
      </c>
      <c t="n" s="6" r="C32">
        <v>-22551</v>
      </c>
    </row>
    <row spans="1:3" r="33">
      <c t="s" s="4" r="A33">
        <v>426</v>
      </c>
      <c t="n" s="6" r="B33">
        <v>46783</v>
      </c>
      <c t="n" s="6" r="C33">
        <v>41243</v>
      </c>
    </row>
    <row spans="1:3" r="34">
      <c t="s" s="4" r="A34">
        <v>427</v>
      </c>
      <c t="n" s="6" r="B34">
        <v>5274481</v>
      </c>
      <c t="n" s="6" r="C34">
        <v>5825117</v>
      </c>
    </row>
    <row spans="1:3" r="35">
      <c t="s" s="4" r="A35">
        <v>434</v>
      </c>
    </row>
    <row spans="1:3" r="36">
      <c t="s" s="3" r="A36">
        <v>424</v>
      </c>
    </row>
    <row spans="1:3" r="37">
      <c t="s" s="4" r="A37">
        <v>429</v>
      </c>
      <c t="n" s="6" r="B37">
        <v>5234739</v>
      </c>
      <c t="n" s="6" r="C37">
        <v>5806425</v>
      </c>
    </row>
    <row spans="1:3" r="38">
      <c t="s" s="4" r="A38">
        <v>425</v>
      </c>
      <c t="n" s="6" r="B38">
        <v>-7041</v>
      </c>
      <c t="n" s="6" r="C38">
        <v>-22551</v>
      </c>
    </row>
    <row spans="1:3" r="39">
      <c t="s" s="4" r="A39">
        <v>426</v>
      </c>
      <c t="n" s="6" r="B39">
        <v>46783</v>
      </c>
      <c t="n" s="6" r="C39">
        <v>41243</v>
      </c>
    </row>
    <row spans="1:3" r="40">
      <c t="s" s="4" r="A40">
        <v>427</v>
      </c>
      <c t="n" s="6" r="B40">
        <v>5274481</v>
      </c>
      <c t="n" s="6" r="C40">
        <v>5825117</v>
      </c>
    </row>
    <row spans="1:3" r="41">
      <c t="s" s="4" r="A41">
        <v>435</v>
      </c>
    </row>
    <row spans="1:3" r="42">
      <c t="s" s="3" r="A42">
        <v>424</v>
      </c>
    </row>
    <row spans="1:3" r="43">
      <c t="s" s="4" r="A43">
        <v>429</v>
      </c>
      <c t="n" s="6" r="B43">
        <v>111217</v>
      </c>
      <c t="n" s="6" r="C43">
        <v>111217</v>
      </c>
    </row>
    <row spans="1:3" r="44">
      <c t="s" s="4" r="A44">
        <v>425</v>
      </c>
      <c t="n" s="6" r="B44">
        <v>-659</v>
      </c>
      <c t="n" s="6" r="C44">
        <v>-1830</v>
      </c>
    </row>
    <row spans="1:3" r="45">
      <c t="s" s="4" r="A45">
        <v>426</v>
      </c>
      <c t="n" s="6" r="B45">
        <v>463</v>
      </c>
    </row>
    <row spans="1:3" r="46">
      <c t="s" s="4" r="A46">
        <v>427</v>
      </c>
      <c t="n" s="7" r="B46">
        <v>111021</v>
      </c>
      <c t="n" s="7" r="C46">
        <v>1093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276</v>
      </c>
    </row>
    <row spans="1:3" r="3">
      <c t="s" s="4" r="A3">
        <v>437</v>
      </c>
      <c t="n" s="7" r="B3">
        <v>11717636</v>
      </c>
      <c t="n" s="7" r="C3">
        <v>13935533</v>
      </c>
    </row>
    <row spans="1:3" r="4">
      <c t="s" s="4" r="A4">
        <v>438</v>
      </c>
      <c t="n" s="6" r="B4">
        <v>311245</v>
      </c>
      <c t="n" s="6" r="C4">
        <v>381851</v>
      </c>
    </row>
    <row spans="1:3" r="5">
      <c t="s" s="4" r="A5">
        <v>439</v>
      </c>
      <c t="n" s="6" r="B5">
        <v>-2263</v>
      </c>
      <c t="n" s="6" r="C5">
        <v>-2263</v>
      </c>
    </row>
    <row spans="1:3" r="6">
      <c t="s" s="4" r="A6">
        <v>440</v>
      </c>
      <c t="n" s="6" r="B6">
        <v>142143</v>
      </c>
      <c t="n" s="6" r="C6">
        <v>143490</v>
      </c>
    </row>
    <row spans="1:3" r="7">
      <c t="s" s="4" r="A7">
        <v>441</v>
      </c>
      <c t="n" s="6" r="B7">
        <v>-12169</v>
      </c>
      <c t="n" s="6" r="C7">
        <v>-46994</v>
      </c>
    </row>
    <row spans="1:3" r="8">
      <c t="s" s="4" r="A8">
        <v>442</v>
      </c>
      <c t="n" s="7" r="B8">
        <v>12156592</v>
      </c>
      <c t="n" s="7" r="C8">
        <v>144116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3</v>
      </c>
      <c t="s" s="2" r="B1">
        <v>1</v>
      </c>
    </row>
    <row spans="1:3" r="2">
      <c t="s" s="2" r="B2">
        <v>2</v>
      </c>
      <c t="s" s="2" r="C2">
        <v>85</v>
      </c>
    </row>
    <row spans="1:3" r="3">
      <c t="s" s="3" r="A3">
        <v>444</v>
      </c>
    </row>
    <row spans="1:3" r="4">
      <c t="s" s="4" r="A4">
        <v>445</v>
      </c>
      <c t="n" s="7" r="B4">
        <v>86648</v>
      </c>
      <c t="n" s="7" r="C4">
        <v>113478</v>
      </c>
    </row>
    <row spans="1:3" r="5">
      <c t="s" s="4" r="A5">
        <v>446</v>
      </c>
      <c t="n" s="6" r="B5">
        <v>-18943</v>
      </c>
      <c t="n" s="6" r="C5">
        <v>-27116</v>
      </c>
    </row>
    <row spans="1:3" r="6">
      <c t="s" s="4" r="A6">
        <v>369</v>
      </c>
      <c t="n" s="7" r="B6">
        <v>67705</v>
      </c>
      <c t="n" s="7" r="C6">
        <v>863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85</v>
      </c>
    </row>
    <row spans="1:3" r="3">
      <c t="s" s="3" r="A3">
        <v>444</v>
      </c>
    </row>
    <row spans="1:3" r="4">
      <c t="s" s="4" r="A4">
        <v>448</v>
      </c>
      <c t="n" s="7" r="B4">
        <v>5894</v>
      </c>
      <c t="n" s="7" r="C4">
        <v>16510</v>
      </c>
    </row>
    <row spans="1:3" r="5">
      <c t="s" s="4" r="A5">
        <v>449</v>
      </c>
      <c t="n" s="6" r="B5">
        <v>-1607</v>
      </c>
      <c t="n" s="6" r="C5">
        <v>-57</v>
      </c>
    </row>
    <row spans="1:3" r="6">
      <c t="s" s="4" r="A6">
        <v>450</v>
      </c>
      <c t="n" s="7" r="B6">
        <v>4287</v>
      </c>
      <c t="n" s="7" r="C6">
        <v>164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51</v>
      </c>
      <c t="s" s="2" r="B1">
        <v>452</v>
      </c>
      <c t="s" s="2" r="C1">
        <v>453</v>
      </c>
    </row>
    <row spans="1:3" r="2">
      <c t="s" s="3" r="A2">
        <v>424</v>
      </c>
    </row>
    <row spans="1:3" r="3">
      <c t="s" s="4" r="A3">
        <v>454</v>
      </c>
      <c t="n" s="7" r="B3">
        <v>1396312</v>
      </c>
      <c t="n" s="7" r="C3">
        <v>4524126</v>
      </c>
    </row>
    <row spans="1:3" r="4">
      <c t="s" s="4" r="A4">
        <v>455</v>
      </c>
      <c t="n" s="6" r="B4">
        <v>-3852</v>
      </c>
      <c t="n" s="6" r="C4">
        <v>-25316</v>
      </c>
    </row>
    <row spans="1:3" r="5">
      <c t="s" s="4" r="A5">
        <v>456</v>
      </c>
      <c t="n" s="6" r="B5">
        <v>1392886</v>
      </c>
      <c t="n" s="6" r="C5">
        <v>1373082</v>
      </c>
    </row>
    <row spans="1:3" r="6">
      <c t="s" s="4" r="A6">
        <v>457</v>
      </c>
      <c t="n" s="6" r="B6">
        <v>-7658</v>
      </c>
      <c t="n" s="6" r="C6">
        <v>-19848</v>
      </c>
    </row>
    <row spans="1:3" r="7">
      <c t="s" s="4" r="A7">
        <v>458</v>
      </c>
      <c t="n" s="6" r="B7">
        <v>2789198</v>
      </c>
      <c t="n" s="6" r="C7">
        <v>5897208</v>
      </c>
    </row>
    <row spans="1:3" r="8">
      <c t="s" s="4" r="A8">
        <v>459</v>
      </c>
      <c t="n" s="7" r="B8">
        <v>-11510</v>
      </c>
      <c t="n" s="7" r="C8">
        <v>-45164</v>
      </c>
    </row>
    <row spans="1:3" r="9">
      <c t="s" s="4" r="A9">
        <v>460</v>
      </c>
      <c t="n" s="6" r="B9">
        <v>84</v>
      </c>
      <c t="n" s="6" r="C9">
        <v>223</v>
      </c>
    </row>
    <row spans="1:3" r="10">
      <c t="s" s="4" r="A10">
        <v>461</v>
      </c>
      <c t="n" s="6" r="B10">
        <v>57</v>
      </c>
      <c t="n" s="6" r="C10">
        <v>52</v>
      </c>
    </row>
    <row spans="1:3" r="11">
      <c t="s" s="4" r="A11">
        <v>462</v>
      </c>
      <c t="n" s="6" r="B11">
        <v>141</v>
      </c>
      <c t="n" s="6" r="C11">
        <v>275</v>
      </c>
    </row>
    <row spans="1:3" r="12">
      <c t="s" s="4" r="A12">
        <v>463</v>
      </c>
    </row>
    <row spans="1:3" r="13">
      <c t="s" s="3" r="A13">
        <v>424</v>
      </c>
    </row>
    <row spans="1:3" r="14">
      <c t="s" s="4" r="A14">
        <v>454</v>
      </c>
      <c t="n" s="7" r="B14">
        <v>775829</v>
      </c>
      <c t="n" s="7" r="C14">
        <v>1712043</v>
      </c>
    </row>
    <row spans="1:3" r="15">
      <c t="s" s="4" r="A15">
        <v>455</v>
      </c>
      <c t="n" s="6" r="B15">
        <v>-2022</v>
      </c>
      <c t="n" s="6" r="C15">
        <v>-7922</v>
      </c>
    </row>
    <row spans="1:3" r="16">
      <c t="s" s="4" r="A16">
        <v>456</v>
      </c>
      <c t="n" s="6" r="B16">
        <v>503197</v>
      </c>
      <c t="n" s="6" r="C16">
        <v>511884</v>
      </c>
    </row>
    <row spans="1:3" r="17">
      <c t="s" s="4" r="A17">
        <v>457</v>
      </c>
      <c t="n" s="6" r="B17">
        <v>-2447</v>
      </c>
      <c t="n" s="6" r="C17">
        <v>-6542</v>
      </c>
    </row>
    <row spans="1:3" r="18">
      <c t="s" s="4" r="A18">
        <v>458</v>
      </c>
      <c t="n" s="6" r="B18">
        <v>1279026</v>
      </c>
      <c t="n" s="6" r="C18">
        <v>2223927</v>
      </c>
    </row>
    <row spans="1:3" r="19">
      <c t="s" s="4" r="A19">
        <v>459</v>
      </c>
      <c t="n" s="6" r="B19">
        <v>-4469</v>
      </c>
      <c t="n" s="6" r="C19">
        <v>-14464</v>
      </c>
    </row>
    <row spans="1:3" r="20">
      <c t="s" s="4" r="A20">
        <v>464</v>
      </c>
    </row>
    <row spans="1:3" r="21">
      <c t="s" s="3" r="A21">
        <v>424</v>
      </c>
    </row>
    <row spans="1:3" r="22">
      <c t="s" s="4" r="A22">
        <v>454</v>
      </c>
      <c t="n" s="6" r="C22">
        <v>997310</v>
      </c>
    </row>
    <row spans="1:3" r="23">
      <c t="s" s="4" r="A23">
        <v>455</v>
      </c>
      <c t="n" s="6" r="C23">
        <v>-8148</v>
      </c>
    </row>
    <row spans="1:3" r="24">
      <c t="s" s="4" r="A24">
        <v>458</v>
      </c>
      <c t="n" s="6" r="C24">
        <v>997310</v>
      </c>
    </row>
    <row spans="1:3" r="25">
      <c t="s" s="4" r="A25">
        <v>459</v>
      </c>
      <c t="n" s="6" r="C25">
        <v>-8148</v>
      </c>
    </row>
    <row spans="1:3" r="26">
      <c t="s" s="4" r="A26">
        <v>465</v>
      </c>
    </row>
    <row spans="1:3" r="27">
      <c t="s" s="3" r="A27">
        <v>424</v>
      </c>
    </row>
    <row spans="1:3" r="28">
      <c t="s" s="4" r="A28">
        <v>454</v>
      </c>
      <c t="n" s="6" r="B28">
        <v>620483</v>
      </c>
      <c t="n" s="6" r="C28">
        <v>1814773</v>
      </c>
    </row>
    <row spans="1:3" r="29">
      <c t="s" s="4" r="A29">
        <v>455</v>
      </c>
      <c t="n" s="6" r="B29">
        <v>-1830</v>
      </c>
      <c t="n" s="6" r="C29">
        <v>-9246</v>
      </c>
    </row>
    <row spans="1:3" r="30">
      <c t="s" s="4" r="A30">
        <v>456</v>
      </c>
      <c t="n" s="6" r="B30">
        <v>889689</v>
      </c>
      <c t="n" s="6" r="C30">
        <v>861198</v>
      </c>
    </row>
    <row spans="1:3" r="31">
      <c t="s" s="4" r="A31">
        <v>457</v>
      </c>
      <c t="n" s="6" r="B31">
        <v>-5211</v>
      </c>
      <c t="n" s="6" r="C31">
        <v>-13306</v>
      </c>
    </row>
    <row spans="1:3" r="32">
      <c t="s" s="4" r="A32">
        <v>458</v>
      </c>
      <c t="n" s="6" r="B32">
        <v>1510172</v>
      </c>
      <c t="n" s="6" r="C32">
        <v>2675971</v>
      </c>
    </row>
    <row spans="1:3" r="33">
      <c t="s" s="4" r="A33">
        <v>459</v>
      </c>
      <c t="n" s="7" r="B33">
        <v>-7041</v>
      </c>
      <c t="n" s="7" r="C33">
        <v>-225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66</v>
      </c>
      <c t="s" s="2" r="B1">
        <v>1</v>
      </c>
    </row>
    <row spans="1:2" r="2">
      <c t="s" s="2" r="B2">
        <v>467</v>
      </c>
    </row>
    <row spans="1:2" r="3">
      <c t="s" s="4" r="A3">
        <v>468</v>
      </c>
    </row>
    <row spans="1:2" r="4">
      <c t="s" s="3" r="A4">
        <v>424</v>
      </c>
    </row>
    <row spans="1:2" r="5">
      <c t="s" s="4" r="A5">
        <v>469</v>
      </c>
      <c t="s" s="4" r="B5">
        <v>470</v>
      </c>
    </row>
    <row spans="1:2" r="6">
      <c t="s" s="4" r="A6">
        <v>471</v>
      </c>
    </row>
    <row spans="1:2" r="7">
      <c t="s" s="3" r="A7">
        <v>424</v>
      </c>
    </row>
    <row spans="1:2" r="8">
      <c t="s" s="4" r="A8">
        <v>469</v>
      </c>
      <c t="s" s="4" r="B8">
        <v>472</v>
      </c>
    </row>
    <row spans="1:2" r="9">
      <c t="s" s="4" r="A9">
        <v>473</v>
      </c>
    </row>
    <row spans="1:2" r="10">
      <c t="s" s="3" r="A10">
        <v>424</v>
      </c>
    </row>
    <row spans="1:2" r="11">
      <c t="s" s="4" r="A11">
        <v>474</v>
      </c>
      <c t="n" s="7" r="B11">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75</v>
      </c>
      <c t="s" s="2" r="B1">
        <v>2</v>
      </c>
      <c t="s" s="2" r="C1">
        <v>25</v>
      </c>
    </row>
    <row spans="1:3" r="2">
      <c t="s" s="3" r="A2">
        <v>424</v>
      </c>
    </row>
    <row spans="1:3" r="3">
      <c t="s" s="4" r="A3">
        <v>476</v>
      </c>
      <c t="n" s="7" r="B3">
        <v>152197000</v>
      </c>
      <c t="n" s="7" r="C3">
        <v>116857000</v>
      </c>
    </row>
    <row spans="1:3" r="4">
      <c t="s" s="4" r="A4">
        <v>477</v>
      </c>
      <c t="n" s="6" r="B4">
        <v>0</v>
      </c>
      <c t="n" s="6" r="C4">
        <v>0</v>
      </c>
    </row>
    <row spans="1:3" r="5">
      <c t="s" s="4" r="A5">
        <v>478</v>
      </c>
      <c t="n" s="6" r="B5">
        <v>0</v>
      </c>
      <c t="n" s="6" r="C5">
        <v>0</v>
      </c>
    </row>
    <row spans="1:3" r="6">
      <c t="s" s="4" r="A6">
        <v>479</v>
      </c>
      <c t="n" s="6" r="B6">
        <v>1034000</v>
      </c>
      <c t="n" s="6" r="C6">
        <v>261000</v>
      </c>
    </row>
    <row spans="1:3" r="7">
      <c t="s" s="4" r="A7">
        <v>480</v>
      </c>
      <c t="n" s="6" r="B7">
        <v>25676000</v>
      </c>
      <c t="n" s="6" r="C7">
        <v>16629000</v>
      </c>
    </row>
    <row spans="1:3" r="8">
      <c t="s" s="4" r="A8">
        <v>481</v>
      </c>
      <c t="n" s="6" r="B8">
        <v>25919000</v>
      </c>
      <c t="n" s="6" r="C8">
        <v>17542000</v>
      </c>
    </row>
    <row spans="1:3" r="9">
      <c t="s" s="4" r="A9">
        <v>296</v>
      </c>
    </row>
    <row spans="1:3" r="10">
      <c t="s" s="3" r="A10">
        <v>424</v>
      </c>
    </row>
    <row spans="1:3" r="11">
      <c t="s" s="4" r="A11">
        <v>482</v>
      </c>
      <c t="n" s="6" r="B11">
        <v>204766000</v>
      </c>
      <c t="n" s="6" r="C11">
        <v>223205000</v>
      </c>
    </row>
    <row spans="1:3" r="12">
      <c t="s" s="4" r="A12">
        <v>476</v>
      </c>
      <c t="n" s="6" r="B12">
        <v>209418000</v>
      </c>
      <c t="n" s="6" r="C12">
        <v>226908000</v>
      </c>
    </row>
    <row spans="1:3" r="13">
      <c t="s" s="4" r="A13">
        <v>477</v>
      </c>
      <c t="n" s="6" r="B13">
        <v>0</v>
      </c>
      <c t="n" s="6" r="C13">
        <v>0</v>
      </c>
    </row>
    <row spans="1:3" r="14">
      <c t="s" s="4" r="A14">
        <v>478</v>
      </c>
      <c t="n" s="6" r="B14">
        <v>0</v>
      </c>
      <c t="n" s="6" r="C14">
        <v>0</v>
      </c>
    </row>
    <row spans="1:3" r="15">
      <c t="s" s="4" r="A15">
        <v>479</v>
      </c>
      <c t="n" s="6" r="B15">
        <v>1238000</v>
      </c>
      <c t="n" s="6" r="C15">
        <v>0</v>
      </c>
    </row>
    <row spans="1:3" r="16">
      <c t="s" s="4" r="A16">
        <v>483</v>
      </c>
    </row>
    <row spans="1:3" r="17">
      <c t="s" s="3" r="A17">
        <v>424</v>
      </c>
    </row>
    <row spans="1:3" r="18">
      <c t="s" s="4" r="A18">
        <v>482</v>
      </c>
      <c t="n" s="7" r="B18">
        <v>148691000</v>
      </c>
      <c t="n" s="7" r="C18">
        <v>11499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4</v>
      </c>
      <c t="s" s="2" r="B1">
        <v>1</v>
      </c>
      <c t="s" s="2" r="C1">
        <v>65</v>
      </c>
    </row>
    <row spans="1:3" r="2">
      <c t="s" s="2" r="B2">
        <v>2</v>
      </c>
      <c t="s" s="2" r="C2">
        <v>25</v>
      </c>
    </row>
    <row spans="1:3" r="3">
      <c t="s" s="3" r="A3">
        <v>424</v>
      </c>
    </row>
    <row spans="1:3" r="4">
      <c t="s" s="4" r="A4">
        <v>485</v>
      </c>
      <c t="s" s="4" r="B4">
        <v>347</v>
      </c>
      <c t="s" s="4" r="C4">
        <v>347</v>
      </c>
    </row>
    <row spans="1:3" r="5">
      <c t="s" s="4" r="A5">
        <v>296</v>
      </c>
    </row>
    <row spans="1:3" r="6">
      <c t="s" s="3" r="A6">
        <v>424</v>
      </c>
    </row>
    <row spans="1:3" r="7">
      <c t="s" s="4" r="A7">
        <v>485</v>
      </c>
      <c t="s" s="4" r="B7">
        <v>347</v>
      </c>
      <c t="s" s="4" r="C7">
        <v>347</v>
      </c>
    </row>
    <row spans="1:3" r="8">
      <c t="s" s="4" r="A8">
        <v>486</v>
      </c>
    </row>
    <row spans="1:3" r="9">
      <c t="s" s="3" r="A9">
        <v>424</v>
      </c>
    </row>
    <row spans="1:3" r="10">
      <c t="s" s="4" r="A10">
        <v>485</v>
      </c>
      <c t="s" s="4" r="B10">
        <v>487</v>
      </c>
      <c t="s" s="4" r="C10">
        <v>488</v>
      </c>
    </row>
    <row spans="1:3" r="11">
      <c t="s" s="4" r="A11">
        <v>489</v>
      </c>
    </row>
    <row spans="1:3" r="12">
      <c t="s" s="3" r="A12">
        <v>424</v>
      </c>
    </row>
    <row spans="1:3" r="13">
      <c t="s" s="4" r="A13">
        <v>485</v>
      </c>
      <c t="s" s="4" r="B13">
        <v>490</v>
      </c>
      <c t="s" s="4" r="C13">
        <v>490</v>
      </c>
    </row>
    <row spans="1:3" r="14">
      <c t="s" s="4" r="A14">
        <v>491</v>
      </c>
    </row>
    <row spans="1:3" r="15">
      <c t="s" s="3" r="A15">
        <v>424</v>
      </c>
    </row>
    <row spans="1:3" r="16">
      <c t="s" s="4" r="A16">
        <v>485</v>
      </c>
      <c t="s" s="4" r="B16">
        <v>492</v>
      </c>
      <c t="s" s="4" r="C16">
        <v>493</v>
      </c>
    </row>
    <row spans="1:3" r="17">
      <c t="s" s="4" r="A17">
        <v>494</v>
      </c>
    </row>
    <row spans="1:3" r="18">
      <c t="s" s="3" r="A18">
        <v>424</v>
      </c>
    </row>
    <row spans="1:3" r="19">
      <c t="s" s="4" r="A19">
        <v>485</v>
      </c>
      <c t="s" s="4" r="B19">
        <v>495</v>
      </c>
      <c t="s" s="4" r="C19">
        <v>495</v>
      </c>
    </row>
    <row spans="1:3" r="20">
      <c t="s" s="4" r="A20">
        <v>496</v>
      </c>
    </row>
    <row spans="1:3" r="21">
      <c t="s" s="3" r="A21">
        <v>424</v>
      </c>
    </row>
    <row spans="1:3" r="22">
      <c t="s" s="4" r="A22">
        <v>485</v>
      </c>
      <c t="s" s="4" r="B22">
        <v>495</v>
      </c>
      <c t="s" s="4" r="C22">
        <v>495</v>
      </c>
    </row>
    <row spans="1:3" r="23">
      <c t="s" s="4" r="A23">
        <v>497</v>
      </c>
    </row>
    <row spans="1:3" r="24">
      <c t="s" s="3" r="A24">
        <v>424</v>
      </c>
    </row>
    <row spans="1:3" r="25">
      <c t="s" s="4" r="A25">
        <v>485</v>
      </c>
      <c t="s" s="4" r="B25">
        <v>498</v>
      </c>
      <c t="s" s="4" r="C25">
        <v>499</v>
      </c>
    </row>
    <row spans="1:3" r="26">
      <c t="s" s="4" r="A26">
        <v>500</v>
      </c>
    </row>
    <row spans="1:3" r="27">
      <c t="s" s="3" r="A27">
        <v>424</v>
      </c>
    </row>
    <row spans="1:3" r="28">
      <c t="s" s="4" r="A28">
        <v>485</v>
      </c>
      <c t="s" s="4" r="B28">
        <v>501</v>
      </c>
      <c t="s" s="4" r="C28">
        <v>501</v>
      </c>
    </row>
    <row spans="1:3" r="29">
      <c t="s" s="4" r="A29">
        <v>502</v>
      </c>
    </row>
    <row spans="1:3" r="30">
      <c t="s" s="3" r="A30">
        <v>424</v>
      </c>
    </row>
    <row spans="1:3" r="31">
      <c t="s" s="4" r="A31">
        <v>485</v>
      </c>
      <c t="s" s="4" r="B31">
        <v>492</v>
      </c>
      <c t="s" s="4" r="C31">
        <v>493</v>
      </c>
    </row>
    <row spans="1:3" r="32">
      <c t="s" s="4" r="A32">
        <v>503</v>
      </c>
    </row>
    <row spans="1:3" r="33">
      <c t="s" s="3" r="A33">
        <v>424</v>
      </c>
    </row>
    <row spans="1:3" r="34">
      <c t="s" s="4" r="A34">
        <v>485</v>
      </c>
      <c t="s" s="4" r="B34">
        <v>504</v>
      </c>
      <c t="s" s="4" r="C34">
        <v>505</v>
      </c>
    </row>
    <row spans="1:3" r="35">
      <c t="s" s="4" r="A35">
        <v>506</v>
      </c>
    </row>
    <row spans="1:3" r="36">
      <c t="s" s="3" r="A36">
        <v>424</v>
      </c>
    </row>
    <row spans="1:3" r="37">
      <c t="s" s="4" r="A37">
        <v>485</v>
      </c>
      <c t="s" s="4" r="B37">
        <v>507</v>
      </c>
      <c t="s" s="4" r="C37">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509</v>
      </c>
      <c t="s" s="2" r="B1">
        <v>1</v>
      </c>
      <c t="s" s="2" r="C1">
        <v>65</v>
      </c>
    </row>
    <row spans="1:3" r="2">
      <c t="s" s="2" r="B2">
        <v>510</v>
      </c>
      <c t="s" s="2" r="C2">
        <v>511</v>
      </c>
    </row>
    <row spans="1:3" r="3">
      <c t="s" s="3" r="A3">
        <v>424</v>
      </c>
    </row>
    <row spans="1:3" r="4">
      <c t="s" s="4" r="A4">
        <v>512</v>
      </c>
      <c t="s" s="4" r="B4">
        <v>513</v>
      </c>
    </row>
    <row spans="1:3" r="5">
      <c t="s" s="4" r="A5">
        <v>296</v>
      </c>
    </row>
    <row spans="1:3" r="6">
      <c t="s" s="3" r="A6">
        <v>424</v>
      </c>
    </row>
    <row spans="1:3" r="7">
      <c t="s" s="4" r="A7">
        <v>482</v>
      </c>
      <c t="n" s="7" r="B7">
        <v>204766000</v>
      </c>
      <c t="n" s="7" r="C7">
        <v>223205000</v>
      </c>
    </row>
    <row spans="1:3" r="8">
      <c t="s" s="4" r="A8">
        <v>468</v>
      </c>
    </row>
    <row spans="1:3" r="9">
      <c t="s" s="3" r="A9">
        <v>424</v>
      </c>
    </row>
    <row spans="1:3" r="10">
      <c t="s" s="4" r="A10">
        <v>482</v>
      </c>
      <c t="n" s="7" r="B10">
        <v>110000</v>
      </c>
      <c t="n" s="7" r="C10">
        <v>116000</v>
      </c>
    </row>
    <row spans="1:3" r="11">
      <c t="s" s="4" r="A11">
        <v>514</v>
      </c>
      <c t="s" s="4" r="B11">
        <v>515</v>
      </c>
      <c t="s" s="4" r="C11">
        <v>515</v>
      </c>
    </row>
    <row spans="1:3" r="12">
      <c t="s" s="4" r="A12">
        <v>512</v>
      </c>
      <c t="s" s="4" r="B12">
        <v>516</v>
      </c>
      <c t="s" s="4" r="C12">
        <v>516</v>
      </c>
    </row>
    <row spans="1:3" r="13">
      <c t="s" s="4" r="A13">
        <v>517</v>
      </c>
      <c t="n" s="6" r="B13">
        <v>700</v>
      </c>
      <c t="n" s="6" r="C13">
        <v>701</v>
      </c>
    </row>
    <row spans="1:3" r="14">
      <c t="s" s="4" r="A14">
        <v>518</v>
      </c>
      <c t="s" s="4" r="B14">
        <v>519</v>
      </c>
      <c t="s" s="4" r="C14">
        <v>519</v>
      </c>
    </row>
    <row spans="1:3" r="15">
      <c t="s" s="4" r="A15">
        <v>520</v>
      </c>
    </row>
    <row spans="1:3" r="16">
      <c t="s" s="3" r="A16">
        <v>424</v>
      </c>
    </row>
    <row spans="1:3" r="17">
      <c t="s" s="4" r="A17">
        <v>482</v>
      </c>
      <c t="n" s="7" r="B17">
        <v>220000</v>
      </c>
      <c t="n" s="7" r="C17">
        <v>291000</v>
      </c>
    </row>
    <row spans="1:3" r="18">
      <c t="s" s="4" r="A18">
        <v>514</v>
      </c>
      <c t="s" s="4" r="B18">
        <v>521</v>
      </c>
      <c t="s" s="4" r="C18">
        <v>521</v>
      </c>
    </row>
    <row spans="1:3" r="19">
      <c t="s" s="4" r="A19">
        <v>512</v>
      </c>
      <c t="s" s="4" r="B19">
        <v>522</v>
      </c>
      <c t="s" s="4" r="C19">
        <v>522</v>
      </c>
    </row>
    <row spans="1:3" r="20">
      <c t="s" s="4" r="A20">
        <v>517</v>
      </c>
      <c t="n" s="6" r="B20">
        <v>700</v>
      </c>
      <c t="n" s="6" r="C20">
        <v>700</v>
      </c>
    </row>
    <row spans="1:3" r="21">
      <c t="s" s="4" r="A21">
        <v>518</v>
      </c>
      <c t="s" s="4" r="B21">
        <v>523</v>
      </c>
      <c t="s" s="4" r="C21">
        <v>523</v>
      </c>
    </row>
    <row spans="1:3" r="22">
      <c t="s" s="4" r="A22">
        <v>471</v>
      </c>
    </row>
    <row spans="1:3" r="23">
      <c t="s" s="3" r="A23">
        <v>424</v>
      </c>
    </row>
    <row spans="1:3" r="24">
      <c t="s" s="4" r="A24">
        <v>482</v>
      </c>
      <c t="n" s="7" r="B24">
        <v>1980000</v>
      </c>
      <c t="n" s="7" r="C24">
        <v>1987000</v>
      </c>
    </row>
    <row spans="1:3" r="25">
      <c t="s" s="4" r="A25">
        <v>514</v>
      </c>
      <c t="s" s="4" r="B25">
        <v>524</v>
      </c>
      <c t="s" s="4" r="C25">
        <v>524</v>
      </c>
    </row>
    <row spans="1:3" r="26">
      <c t="s" s="4" r="A26">
        <v>512</v>
      </c>
      <c t="s" s="4" r="B26">
        <v>525</v>
      </c>
      <c t="s" s="4" r="C26">
        <v>526</v>
      </c>
    </row>
    <row spans="1:3" r="27">
      <c t="s" s="4" r="A27">
        <v>517</v>
      </c>
      <c t="n" s="6" r="B27">
        <v>811</v>
      </c>
      <c t="n" s="6" r="C27">
        <v>811</v>
      </c>
    </row>
    <row spans="1:3" r="28">
      <c t="s" s="4" r="A28">
        <v>518</v>
      </c>
      <c t="s" s="4" r="B28">
        <v>527</v>
      </c>
      <c t="s" s="4" r="C28">
        <v>527</v>
      </c>
    </row>
    <row spans="1:3" r="29">
      <c t="s" s="4" r="A29">
        <v>528</v>
      </c>
    </row>
    <row spans="1:3" r="30">
      <c t="s" s="3" r="A30">
        <v>424</v>
      </c>
    </row>
    <row spans="1:3" r="31">
      <c t="s" s="4" r="A31">
        <v>482</v>
      </c>
      <c t="n" s="7" r="B31">
        <v>1926000</v>
      </c>
      <c t="n" s="7" r="C31">
        <v>1933000</v>
      </c>
    </row>
    <row spans="1:3" r="32">
      <c t="s" s="4" r="A32">
        <v>514</v>
      </c>
      <c t="s" s="4" r="B32">
        <v>529</v>
      </c>
      <c t="s" s="4" r="C32">
        <v>529</v>
      </c>
    </row>
    <row spans="1:3" r="33">
      <c t="s" s="4" r="A33">
        <v>512</v>
      </c>
      <c t="s" s="4" r="B33">
        <v>513</v>
      </c>
      <c t="s" s="4" r="C33">
        <v>513</v>
      </c>
    </row>
    <row spans="1:3" r="34">
      <c t="s" s="4" r="A34">
        <v>517</v>
      </c>
      <c t="n" s="6" r="B34">
        <v>813</v>
      </c>
      <c t="n" s="6" r="C34">
        <v>815</v>
      </c>
    </row>
    <row spans="1:3" r="35">
      <c t="s" s="4" r="A35">
        <v>518</v>
      </c>
      <c t="s" s="4" r="B35">
        <v>527</v>
      </c>
      <c t="s" s="4" r="C35">
        <v>527</v>
      </c>
    </row>
    <row spans="1:3" r="36">
      <c t="s" s="4" r="A36">
        <v>530</v>
      </c>
    </row>
    <row spans="1:3" r="37">
      <c t="s" s="3" r="A37">
        <v>424</v>
      </c>
    </row>
    <row spans="1:3" r="38">
      <c t="s" s="4" r="A38">
        <v>482</v>
      </c>
      <c t="n" s="7" r="B38">
        <v>778000</v>
      </c>
      <c t="n" s="7" r="C38">
        <v>804000</v>
      </c>
    </row>
    <row spans="1:3" r="39">
      <c t="s" s="4" r="A39">
        <v>514</v>
      </c>
      <c t="s" s="4" r="B39">
        <v>531</v>
      </c>
      <c t="s" s="4" r="C39">
        <v>532</v>
      </c>
    </row>
    <row spans="1:3" r="40">
      <c t="s" s="4" r="A40">
        <v>512</v>
      </c>
      <c t="s" s="4" r="B40">
        <v>513</v>
      </c>
      <c t="s" s="4" r="C40">
        <v>533</v>
      </c>
    </row>
    <row spans="1:3" r="41">
      <c t="s" s="4" r="A41">
        <v>517</v>
      </c>
      <c t="n" s="6" r="B41">
        <v>762</v>
      </c>
      <c t="n" s="6" r="C41">
        <v>763</v>
      </c>
    </row>
    <row spans="1:3" r="42">
      <c t="s" s="4" r="A42">
        <v>518</v>
      </c>
      <c t="s" s="4" r="B42">
        <v>534</v>
      </c>
      <c t="s" s="4" r="C42">
        <v>534</v>
      </c>
    </row>
    <row spans="1:3" r="43">
      <c t="s" s="4" r="A43">
        <v>535</v>
      </c>
    </row>
    <row spans="1:3" r="44">
      <c t="s" s="3" r="A44">
        <v>424</v>
      </c>
    </row>
    <row spans="1:3" r="45">
      <c t="s" s="4" r="A45">
        <v>482</v>
      </c>
      <c t="n" s="7" r="B45">
        <v>731000</v>
      </c>
      <c t="n" s="7" r="C45">
        <v>742000</v>
      </c>
    </row>
    <row spans="1:3" r="46">
      <c t="s" s="4" r="A46">
        <v>514</v>
      </c>
      <c t="s" s="4" r="B46">
        <v>536</v>
      </c>
      <c t="s" s="4" r="C46">
        <v>536</v>
      </c>
    </row>
    <row spans="1:3" r="47">
      <c t="s" s="4" r="A47">
        <v>512</v>
      </c>
      <c t="s" s="4" r="B47">
        <v>537</v>
      </c>
      <c t="s" s="4" r="C47">
        <v>537</v>
      </c>
    </row>
    <row spans="1:3" r="48">
      <c t="s" s="4" r="A48">
        <v>517</v>
      </c>
      <c t="n" s="6" r="B48">
        <v>769</v>
      </c>
      <c t="n" s="6" r="C48">
        <v>769</v>
      </c>
    </row>
    <row spans="1:3" r="49">
      <c t="s" s="4" r="A49">
        <v>518</v>
      </c>
      <c t="s" s="4" r="B49">
        <v>538</v>
      </c>
      <c t="s" s="4" r="C49">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9</v>
      </c>
      <c t="s" s="2" r="B1">
        <v>1</v>
      </c>
    </row>
    <row spans="1:3" r="2">
      <c t="s" s="2" r="B2">
        <v>2</v>
      </c>
      <c t="s" s="2" r="C2">
        <v>85</v>
      </c>
    </row>
    <row spans="1:3" r="3">
      <c t="s" s="3" r="A3">
        <v>540</v>
      </c>
    </row>
    <row spans="1:3" r="4">
      <c t="s" s="4" r="A4">
        <v>541</v>
      </c>
      <c t="n" s="7" r="B4">
        <v>116857</v>
      </c>
      <c t="n" s="7" r="C4">
        <v>31460</v>
      </c>
    </row>
    <row spans="1:3" r="5">
      <c t="s" s="4" r="A5">
        <v>542</v>
      </c>
      <c t="n" s="6" r="B5">
        <v>40855</v>
      </c>
      <c t="n" s="6" r="C5">
        <v>95769</v>
      </c>
    </row>
    <row spans="1:3" r="6">
      <c t="s" s="4" r="A6">
        <v>543</v>
      </c>
      <c t="n" s="6" r="B6">
        <v>-6428</v>
      </c>
      <c t="n" s="6" r="C6">
        <v>-4172</v>
      </c>
    </row>
    <row spans="1:3" r="7">
      <c t="s" s="4" r="A7">
        <v>544</v>
      </c>
      <c t="n" s="6" r="B7">
        <v>913</v>
      </c>
      <c t="n" s="6" r="C7">
        <v>244</v>
      </c>
    </row>
    <row spans="1:3" r="8">
      <c t="s" s="4" r="A8">
        <v>545</v>
      </c>
      <c t="n" s="6" r="B8">
        <v>152197</v>
      </c>
      <c t="n" s="7" r="C8">
        <v>123301</v>
      </c>
    </row>
    <row spans="1:3" r="9">
      <c t="s" s="4" r="A9">
        <v>296</v>
      </c>
    </row>
    <row spans="1:3" r="10">
      <c t="s" s="3" r="A10">
        <v>540</v>
      </c>
    </row>
    <row spans="1:3" r="11">
      <c t="s" s="4" r="A11">
        <v>541</v>
      </c>
      <c t="n" s="6" r="B11">
        <v>226908</v>
      </c>
    </row>
    <row spans="1:3" r="12">
      <c t="s" s="4" r="A12">
        <v>543</v>
      </c>
      <c t="n" s="6" r="B12">
        <v>-18439</v>
      </c>
    </row>
    <row spans="1:3" r="13">
      <c t="s" s="4" r="A13">
        <v>544</v>
      </c>
      <c t="n" s="6" r="B13">
        <v>949</v>
      </c>
    </row>
    <row spans="1:3" r="14">
      <c t="s" s="4" r="A14">
        <v>545</v>
      </c>
      <c t="n" s="7" r="B14">
        <v>209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21</v>
      </c>
      <c t="s" s="2" r="B1">
        <v>1</v>
      </c>
    </row>
    <row spans="1:3" r="2">
      <c t="s" s="2" r="B2">
        <v>2</v>
      </c>
      <c t="s" s="2" r="C2">
        <v>85</v>
      </c>
    </row>
    <row spans="1:3" r="3">
      <c t="s" s="3" r="A3">
        <v>122</v>
      </c>
    </row>
    <row spans="1:3" r="4">
      <c t="s" s="4" r="A4">
        <v>113</v>
      </c>
      <c t="n" s="7" r="B4">
        <v>-71165</v>
      </c>
      <c t="n" s="7" r="C4">
        <v>-34535</v>
      </c>
    </row>
    <row spans="1:3" r="5">
      <c t="s" s="3" r="A5">
        <v>123</v>
      </c>
    </row>
    <row spans="1:3" r="6">
      <c t="s" s="4" r="A6">
        <v>124</v>
      </c>
      <c t="n" s="6" r="B6">
        <v>31887</v>
      </c>
      <c t="n" s="6" r="C6">
        <v>74546</v>
      </c>
    </row>
    <row spans="1:3" r="7">
      <c t="s" s="4" r="A7">
        <v>125</v>
      </c>
      <c t="n" s="6" r="B7">
        <v>2793</v>
      </c>
      <c t="n" s="6" r="C7">
        <v>14167</v>
      </c>
    </row>
    <row spans="1:3" r="8">
      <c t="s" s="4" r="A8">
        <v>126</v>
      </c>
      <c t="n" s="6" r="B8">
        <v>34680</v>
      </c>
      <c t="n" s="6" r="C8">
        <v>88713</v>
      </c>
    </row>
    <row spans="1:3" r="9">
      <c t="s" s="4" r="A9">
        <v>127</v>
      </c>
      <c t="n" s="6" r="B9">
        <v>-36485</v>
      </c>
      <c t="n" s="6" r="C9">
        <v>54178</v>
      </c>
    </row>
    <row spans="1:3" r="10">
      <c t="s" s="4" r="A10">
        <v>114</v>
      </c>
      <c t="n" s="6" r="B10">
        <v>5480</v>
      </c>
      <c t="n" s="6" r="C10">
        <v>5481</v>
      </c>
    </row>
    <row spans="1:3" r="11">
      <c t="s" s="4" r="A11">
        <v>128</v>
      </c>
      <c t="n" s="7" r="B11">
        <v>-41965</v>
      </c>
      <c t="n" s="7" r="C11">
        <v>486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6</v>
      </c>
      <c t="s" s="2" r="B1">
        <v>1</v>
      </c>
      <c t="s" s="2" r="C1">
        <v>65</v>
      </c>
    </row>
    <row spans="1:3" r="2">
      <c t="s" s="2" r="B2">
        <v>2</v>
      </c>
      <c t="s" s="2" r="C2">
        <v>25</v>
      </c>
    </row>
    <row spans="1:3" r="3">
      <c t="s" s="4" r="A3">
        <v>520</v>
      </c>
    </row>
    <row spans="1:3" r="4">
      <c t="s" s="3" r="A4">
        <v>547</v>
      </c>
    </row>
    <row spans="1:3" r="5">
      <c t="s" s="4" r="A5">
        <v>548</v>
      </c>
      <c t="s" s="4" r="B5">
        <v>549</v>
      </c>
      <c t="s" s="4" r="C5">
        <v>550</v>
      </c>
    </row>
    <row spans="1:3" r="6">
      <c t="s" s="4" r="A6">
        <v>551</v>
      </c>
      <c t="s" s="4" r="B6">
        <v>552</v>
      </c>
      <c t="s" s="4" r="C6">
        <v>553</v>
      </c>
    </row>
    <row spans="1:3" r="7">
      <c t="s" s="4" r="A7">
        <v>554</v>
      </c>
      <c t="s" s="4" r="B7">
        <v>553</v>
      </c>
      <c t="s" s="4" r="C7">
        <v>553</v>
      </c>
    </row>
    <row spans="1:3" r="8">
      <c t="s" s="4" r="A8">
        <v>555</v>
      </c>
      <c t="s" s="4" r="B8">
        <v>499</v>
      </c>
      <c t="s" s="4" r="C8">
        <v>553</v>
      </c>
    </row>
    <row spans="1:3" r="9">
      <c t="s" s="4" r="A9">
        <v>528</v>
      </c>
    </row>
    <row spans="1:3" r="10">
      <c t="s" s="3" r="A10">
        <v>547</v>
      </c>
    </row>
    <row spans="1:3" r="11">
      <c t="s" s="4" r="A11">
        <v>548</v>
      </c>
      <c t="s" s="4" r="B11">
        <v>556</v>
      </c>
      <c t="s" s="4" r="C11">
        <v>557</v>
      </c>
    </row>
    <row spans="1:3" r="12">
      <c t="s" s="4" r="A12">
        <v>551</v>
      </c>
      <c t="s" s="4" r="B12">
        <v>558</v>
      </c>
      <c t="s" s="4" r="C12">
        <v>559</v>
      </c>
    </row>
    <row spans="1:3" r="13">
      <c t="s" s="4" r="A13">
        <v>554</v>
      </c>
      <c t="s" s="4" r="B13">
        <v>560</v>
      </c>
      <c t="s" s="4" r="C13">
        <v>561</v>
      </c>
    </row>
    <row spans="1:3" r="14">
      <c t="s" s="4" r="A14">
        <v>555</v>
      </c>
      <c t="s" s="4" r="B14">
        <v>562</v>
      </c>
      <c t="s" s="4" r="C14">
        <v>563</v>
      </c>
    </row>
    <row spans="1:3" r="15">
      <c t="s" s="4" r="A15">
        <v>535</v>
      </c>
    </row>
    <row spans="1:3" r="16">
      <c t="s" s="3" r="A16">
        <v>547</v>
      </c>
    </row>
    <row spans="1:3" r="17">
      <c t="s" s="4" r="A17">
        <v>548</v>
      </c>
      <c t="s" s="4" r="B17">
        <v>501</v>
      </c>
      <c t="s" s="4" r="C17">
        <v>564</v>
      </c>
    </row>
    <row spans="1:3" r="18">
      <c t="s" s="4" r="A18">
        <v>551</v>
      </c>
      <c t="s" s="4" r="B18">
        <v>565</v>
      </c>
      <c t="s" s="4" r="C18">
        <v>566</v>
      </c>
    </row>
    <row spans="1:3" r="19">
      <c t="s" s="4" r="A19">
        <v>554</v>
      </c>
      <c t="s" s="4" r="B19">
        <v>567</v>
      </c>
      <c t="s" s="4" r="C19">
        <v>568</v>
      </c>
    </row>
    <row spans="1:3" r="20">
      <c t="s" s="4" r="A20">
        <v>555</v>
      </c>
      <c t="s" s="4" r="B20">
        <v>569</v>
      </c>
      <c t="s" s="4" r="C20">
        <v>570</v>
      </c>
    </row>
    <row spans="1:3" r="21">
      <c t="s" s="4" r="A21">
        <v>571</v>
      </c>
    </row>
    <row spans="1:3" r="22">
      <c t="s" s="3" r="A22">
        <v>547</v>
      </c>
    </row>
    <row spans="1:3" r="23">
      <c t="s" s="4" r="A23">
        <v>548</v>
      </c>
      <c t="s" s="4" r="B23">
        <v>572</v>
      </c>
      <c t="s" s="4" r="C23">
        <v>501</v>
      </c>
    </row>
    <row spans="1:3" r="24">
      <c t="s" s="4" r="A24">
        <v>551</v>
      </c>
      <c t="s" s="4" r="B24">
        <v>573</v>
      </c>
      <c t="s" s="4" r="C24">
        <v>574</v>
      </c>
    </row>
    <row spans="1:3" r="25">
      <c t="s" s="4" r="A25">
        <v>554</v>
      </c>
      <c t="s" s="4" r="B25">
        <v>553</v>
      </c>
      <c t="s" s="4" r="C25">
        <v>553</v>
      </c>
    </row>
    <row spans="1:3" r="26">
      <c t="s" s="4" r="A26">
        <v>555</v>
      </c>
      <c t="s" s="4" r="B26">
        <v>499</v>
      </c>
      <c t="s" s="4" r="C26">
        <v>575</v>
      </c>
    </row>
    <row spans="1:3" r="27">
      <c t="s" s="4" r="A27">
        <v>576</v>
      </c>
    </row>
    <row spans="1:3" r="28">
      <c t="s" s="3" r="A28">
        <v>547</v>
      </c>
    </row>
    <row spans="1:3" r="29">
      <c t="s" s="4" r="A29">
        <v>548</v>
      </c>
      <c t="s" s="4" r="B29">
        <v>577</v>
      </c>
      <c t="s" s="4" r="C29">
        <v>531</v>
      </c>
    </row>
    <row spans="1:3" r="30">
      <c t="s" s="4" r="A30">
        <v>551</v>
      </c>
      <c t="s" s="4" r="B30">
        <v>578</v>
      </c>
      <c t="s" s="4" r="C30">
        <v>579</v>
      </c>
    </row>
    <row spans="1:3" r="31">
      <c t="s" s="4" r="A31">
        <v>554</v>
      </c>
      <c t="s" s="4" r="B31">
        <v>580</v>
      </c>
      <c t="s" s="4" r="C31">
        <v>581</v>
      </c>
    </row>
    <row spans="1:3" r="32">
      <c t="s" s="4" r="A32">
        <v>555</v>
      </c>
      <c t="s" s="4" r="B32">
        <v>582</v>
      </c>
      <c t="s" s="4" r="C32">
        <v>583</v>
      </c>
    </row>
    <row spans="1:3" r="33">
      <c t="s" s="4" r="A33">
        <v>584</v>
      </c>
    </row>
    <row spans="1:3" r="34">
      <c t="s" s="3" r="A34">
        <v>547</v>
      </c>
    </row>
    <row spans="1:3" r="35">
      <c t="s" s="4" r="A35">
        <v>548</v>
      </c>
      <c t="s" s="4" r="B35">
        <v>501</v>
      </c>
      <c t="s" s="4" r="C35">
        <v>564</v>
      </c>
    </row>
    <row spans="1:3" r="36">
      <c t="s" s="4" r="A36">
        <v>551</v>
      </c>
      <c t="s" s="4" r="B36">
        <v>585</v>
      </c>
      <c t="s" s="4" r="C36">
        <v>566</v>
      </c>
    </row>
    <row spans="1:3" r="37">
      <c t="s" s="4" r="A37">
        <v>554</v>
      </c>
      <c t="s" s="4" r="B37">
        <v>567</v>
      </c>
      <c t="s" s="4" r="C37">
        <v>586</v>
      </c>
    </row>
    <row spans="1:3" r="38">
      <c t="s" s="4" r="A38">
        <v>555</v>
      </c>
      <c t="s" s="4" r="B38">
        <v>587</v>
      </c>
      <c t="s" s="4" r="C38">
        <v>5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21"/>
  </cols>
  <sheetData>
    <row spans="1:2" r="1">
      <c t="s" s="1" r="A1">
        <v>589</v>
      </c>
      <c t="s" s="2" r="B1">
        <v>1</v>
      </c>
    </row>
    <row spans="1:2" r="2">
      <c t="s" s="2" r="B2">
        <v>467</v>
      </c>
    </row>
    <row spans="1:2" r="3">
      <c t="s" s="3" r="A3">
        <v>424</v>
      </c>
    </row>
    <row spans="1:2" r="4">
      <c t="s" s="4" r="A4">
        <v>541</v>
      </c>
      <c t="n" s="7" r="B4">
        <v>269926</v>
      </c>
    </row>
    <row spans="1:2" r="5">
      <c t="s" s="3" r="A5">
        <v>590</v>
      </c>
    </row>
    <row spans="1:2" r="6">
      <c t="s" s="4" r="A6">
        <v>545</v>
      </c>
      <c t="n" s="6" r="B6">
        <v>316176</v>
      </c>
    </row>
    <row spans="1:2" r="7">
      <c t="s" s="4" r="A7">
        <v>201</v>
      </c>
    </row>
    <row spans="1:2" r="8">
      <c t="s" s="3" r="A8">
        <v>424</v>
      </c>
    </row>
    <row spans="1:2" r="9">
      <c t="s" s="4" r="A9">
        <v>541</v>
      </c>
      <c t="n" s="6" r="B9">
        <v>269926</v>
      </c>
    </row>
    <row spans="1:2" r="10">
      <c t="s" s="4" r="A10">
        <v>591</v>
      </c>
      <c t="n" s="6" r="B10">
        <v>84361</v>
      </c>
    </row>
    <row spans="1:2" r="11">
      <c t="s" s="3" r="A11">
        <v>590</v>
      </c>
    </row>
    <row spans="1:2" r="12">
      <c t="s" s="4" r="A12">
        <v>592</v>
      </c>
      <c t="n" s="6" r="B12">
        <v>-30999</v>
      </c>
    </row>
    <row spans="1:2" r="13">
      <c t="s" s="4" r="A13">
        <v>593</v>
      </c>
      <c t="n" s="6" r="B13">
        <v>-7112</v>
      </c>
    </row>
    <row spans="1:2" r="14">
      <c t="s" s="4" r="A14">
        <v>545</v>
      </c>
      <c t="n" s="7" r="B14">
        <v>3161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4</v>
      </c>
      <c t="s" s="2" r="B1">
        <v>1</v>
      </c>
      <c t="s" s="2" r="C1">
        <v>65</v>
      </c>
    </row>
    <row spans="1:3" r="2">
      <c t="s" s="2" r="B2">
        <v>2</v>
      </c>
      <c t="s" s="2" r="C2">
        <v>25</v>
      </c>
    </row>
    <row spans="1:3" r="3">
      <c t="s" s="4" r="A3">
        <v>468</v>
      </c>
    </row>
    <row spans="1:3" r="4">
      <c t="s" s="3" r="A4">
        <v>547</v>
      </c>
    </row>
    <row spans="1:3" r="5">
      <c t="s" s="4" r="A5">
        <v>548</v>
      </c>
      <c t="s" s="4" r="B5">
        <v>499</v>
      </c>
      <c t="s" s="4" r="C5">
        <v>499</v>
      </c>
    </row>
    <row spans="1:3" r="6">
      <c t="s" s="4" r="A6">
        <v>595</v>
      </c>
      <c t="s" s="4" r="B6">
        <v>596</v>
      </c>
      <c t="s" s="4" r="C6">
        <v>597</v>
      </c>
    </row>
    <row spans="1:3" r="7">
      <c t="s" s="4" r="A7">
        <v>598</v>
      </c>
      <c t="s" s="4" r="B7">
        <v>599</v>
      </c>
      <c t="s" s="4" r="C7">
        <v>553</v>
      </c>
    </row>
    <row spans="1:3" r="8">
      <c t="s" s="4" r="A8">
        <v>600</v>
      </c>
      <c t="n" s="7" r="B8">
        <v>77000</v>
      </c>
      <c t="n" s="7" r="C8">
        <v>80000</v>
      </c>
    </row>
    <row spans="1:3" r="9">
      <c t="s" s="4" r="A9">
        <v>471</v>
      </c>
    </row>
    <row spans="1:3" r="10">
      <c t="s" s="3" r="A10">
        <v>547</v>
      </c>
    </row>
    <row spans="1:3" r="11">
      <c t="s" s="4" r="A11">
        <v>548</v>
      </c>
      <c t="s" s="4" r="B11">
        <v>601</v>
      </c>
      <c t="s" s="4" r="C11">
        <v>601</v>
      </c>
    </row>
    <row spans="1:3" r="12">
      <c t="s" s="4" r="A12">
        <v>595</v>
      </c>
      <c t="s" s="4" r="B12">
        <v>602</v>
      </c>
      <c t="s" s="4" r="C12">
        <v>603</v>
      </c>
    </row>
    <row spans="1:3" r="13">
      <c t="s" s="4" r="A13">
        <v>598</v>
      </c>
      <c t="s" s="4" r="B13">
        <v>569</v>
      </c>
      <c t="s" s="4" r="C13">
        <v>604</v>
      </c>
    </row>
    <row spans="1:3" r="14">
      <c t="s" s="4" r="A14">
        <v>600</v>
      </c>
      <c t="n" s="7" r="B14">
        <v>112000</v>
      </c>
      <c t="n" s="7" r="C14">
        <v>101000</v>
      </c>
    </row>
    <row spans="1:3" r="15">
      <c t="s" s="4" r="A15">
        <v>530</v>
      </c>
    </row>
    <row spans="1:3" r="16">
      <c t="s" s="3" r="A16">
        <v>547</v>
      </c>
    </row>
    <row spans="1:3" r="17">
      <c t="s" s="4" r="A17">
        <v>548</v>
      </c>
      <c t="s" s="4" r="B17">
        <v>605</v>
      </c>
      <c t="s" s="4" r="C17">
        <v>605</v>
      </c>
    </row>
    <row spans="1:3" r="18">
      <c t="s" s="4" r="A18">
        <v>595</v>
      </c>
      <c t="s" s="4" r="B18">
        <v>606</v>
      </c>
      <c t="s" s="4" r="C18">
        <v>606</v>
      </c>
    </row>
    <row spans="1:3" r="19">
      <c t="s" s="4" r="A19">
        <v>598</v>
      </c>
      <c t="s" s="4" r="B19">
        <v>607</v>
      </c>
      <c t="s" s="4" r="C19">
        <v>608</v>
      </c>
    </row>
    <row spans="1:3" r="20">
      <c t="s" s="4" r="A20">
        <v>600</v>
      </c>
      <c t="n" s="7" r="B20">
        <v>87000</v>
      </c>
      <c t="n" s="7" r="C20">
        <v>8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09</v>
      </c>
      <c t="s" s="2" r="B1">
        <v>1</v>
      </c>
    </row>
    <row spans="1:2" r="2">
      <c t="s" s="2" r="B2">
        <v>467</v>
      </c>
    </row>
    <row spans="1:2" r="3">
      <c t="s" s="3" r="A3">
        <v>276</v>
      </c>
    </row>
    <row spans="1:2" r="4">
      <c t="s" s="4" r="A4">
        <v>98</v>
      </c>
      <c t="n" s="7" r="B4">
        <v>18474</v>
      </c>
    </row>
    <row spans="1:2" r="5">
      <c t="s" s="4" r="A5">
        <v>610</v>
      </c>
      <c t="n" s="6" r="B5">
        <v>408</v>
      </c>
    </row>
    <row spans="1:2" r="6">
      <c t="s" s="4" r="A6">
        <v>98</v>
      </c>
      <c t="n" s="7" r="B6">
        <v>188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66"/>
    <col customWidth="1" max="3" min="3" width="14"/>
    <col customWidth="1" max="4" min="4" width="14"/>
  </cols>
  <sheetData>
    <row spans="1:4" r="1">
      <c t="s" s="1" r="A1">
        <v>611</v>
      </c>
      <c t="s" s="2" r="C1">
        <v>2</v>
      </c>
      <c t="s" s="2" r="D1">
        <v>25</v>
      </c>
    </row>
    <row spans="1:4" r="2">
      <c t="s" s="3" r="A2">
        <v>204</v>
      </c>
    </row>
    <row spans="1:4" r="3">
      <c t="s" s="4" r="A3">
        <v>612</v>
      </c>
      <c t="s" s="4" r="B3">
        <v>42</v>
      </c>
      <c t="n" s="7" r="C3">
        <v>30447</v>
      </c>
      <c t="n" s="7" r="D3">
        <v>30327</v>
      </c>
    </row>
    <row spans="1:4" r="4">
      <c t="s" s="4" r="A4">
        <v>613</v>
      </c>
      <c t="s" s="4" r="B4">
        <v>42</v>
      </c>
      <c t="n" s="6" r="C4">
        <v>15000</v>
      </c>
      <c t="n" s="6" r="D4">
        <v>15000</v>
      </c>
    </row>
    <row spans="1:4" r="5">
      <c t="s" s="4" r="A5">
        <v>614</v>
      </c>
      <c t="n" s="6" r="C5">
        <v>6017</v>
      </c>
      <c t="n" s="6" r="D5">
        <v>6603</v>
      </c>
    </row>
    <row spans="1:4" r="6">
      <c t="s" s="4" r="A6">
        <v>615</v>
      </c>
      <c t="n" s="7" r="C6">
        <v>51464</v>
      </c>
      <c t="n" s="7" r="D6">
        <v>51930</v>
      </c>
    </row>
    <row spans="1:4" r="7">
      <c t="n" r="A7"/>
    </row>
    <row spans="1:4" r="8">
      <c t="s" s="4" r="A8">
        <v>42</v>
      </c>
      <c t="s" s="4" r="B8">
        <v>420</v>
      </c>
    </row>
  </sheetData>
  <mergeCells count="3">
    <mergeCell ref="A1:B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66"/>
    <col customWidth="1" max="3" min="3" width="80"/>
    <col customWidth="1" max="4" min="4" width="14"/>
  </cols>
  <sheetData>
    <row spans="1:4" r="1">
      <c t="s" s="1" r="A1">
        <v>616</v>
      </c>
      <c t="s" s="2" r="C1">
        <v>1</v>
      </c>
    </row>
    <row spans="1:4" r="2">
      <c t="s" s="2" r="C2">
        <v>2</v>
      </c>
      <c t="s" s="2" r="D2">
        <v>25</v>
      </c>
    </row>
    <row spans="1:4" r="3">
      <c t="s" s="3" r="A3">
        <v>617</v>
      </c>
    </row>
    <row spans="1:4" r="4">
      <c t="s" s="4" r="A4">
        <v>613</v>
      </c>
      <c t="s" s="4" r="B4">
        <v>42</v>
      </c>
      <c t="n" s="7" r="C4">
        <v>15000</v>
      </c>
      <c t="n" s="7" r="D4">
        <v>15000</v>
      </c>
    </row>
    <row spans="1:4" r="5">
      <c t="s" s="4" r="A5">
        <v>618</v>
      </c>
      <c t="n" s="7" r="C5">
        <v>6017</v>
      </c>
      <c t="n" s="6" r="D5">
        <v>6603</v>
      </c>
    </row>
    <row spans="1:4" r="6">
      <c t="s" s="4" r="A6">
        <v>619</v>
      </c>
      <c t="s" s="4" r="C6">
        <v>620</v>
      </c>
    </row>
    <row spans="1:4" r="7">
      <c t="s" s="4" r="A7">
        <v>621</v>
      </c>
      <c t="s" s="4" r="C7">
        <v>622</v>
      </c>
    </row>
    <row spans="1:4" r="8">
      <c t="s" s="4" r="A8">
        <v>623</v>
      </c>
      <c t="s" s="4" r="B8">
        <v>42</v>
      </c>
      <c t="n" s="7" r="C8">
        <v>14477</v>
      </c>
      <c t="n" s="7" r="D8">
        <v>14871</v>
      </c>
    </row>
    <row spans="1:4" r="9">
      <c t="s" s="4" r="A9">
        <v>624</v>
      </c>
    </row>
    <row spans="1:4" r="10">
      <c t="s" s="3" r="A10">
        <v>617</v>
      </c>
    </row>
    <row spans="1:4" r="11">
      <c t="s" s="4" r="A11">
        <v>625</v>
      </c>
      <c t="s" s="4" r="C11">
        <v>524</v>
      </c>
    </row>
    <row spans="1:4" r="12">
      <c t="s" s="4" r="A12">
        <v>626</v>
      </c>
    </row>
    <row spans="1:4" r="13">
      <c t="s" s="3" r="A13">
        <v>617</v>
      </c>
    </row>
    <row spans="1:4" r="14">
      <c t="s" s="4" r="A14">
        <v>618</v>
      </c>
      <c t="n" s="7" r="C14">
        <v>17</v>
      </c>
    </row>
    <row spans="1:4" r="15">
      <c t="s" s="4" r="A15">
        <v>627</v>
      </c>
    </row>
    <row spans="1:4" r="16">
      <c t="s" s="3" r="A16">
        <v>617</v>
      </c>
    </row>
    <row spans="1:4" r="17">
      <c t="s" s="4" r="A17">
        <v>618</v>
      </c>
      <c t="n" s="7" r="C17">
        <v>6000</v>
      </c>
    </row>
    <row spans="1:4" r="18">
      <c t="n" r="A18"/>
    </row>
    <row spans="1:4" r="19">
      <c t="s" s="4" r="A19">
        <v>42</v>
      </c>
      <c t="s" s="4" r="B19">
        <v>420</v>
      </c>
    </row>
  </sheetData>
  <mergeCells count="3">
    <mergeCell ref="A1:B2"/>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8"/>
    <col customWidth="1" max="3" min="3" width="27"/>
  </cols>
  <sheetData>
    <row spans="1:3" r="1">
      <c t="s" s="1" r="A1">
        <v>628</v>
      </c>
      <c t="s" s="2" r="B1">
        <v>1</v>
      </c>
      <c t="s" s="2" r="C1">
        <v>65</v>
      </c>
    </row>
    <row spans="1:3" r="2">
      <c t="s" s="2" r="B2">
        <v>629</v>
      </c>
      <c t="s" s="2" r="C2">
        <v>630</v>
      </c>
    </row>
    <row spans="1:3" r="3">
      <c t="s" s="3" r="A3">
        <v>207</v>
      </c>
    </row>
    <row spans="1:3" r="4">
      <c t="s" s="4" r="A4">
        <v>631</v>
      </c>
      <c t="n" s="6" r="B4">
        <v>26</v>
      </c>
      <c t="n" s="6" r="C4">
        <v>25</v>
      </c>
    </row>
    <row spans="1:3" r="5">
      <c t="s" s="4" r="A5">
        <v>632</v>
      </c>
      <c t="s" s="4" r="B5">
        <v>633</v>
      </c>
      <c t="s" s="4" r="C5">
        <v>634</v>
      </c>
    </row>
    <row spans="1:3" r="6">
      <c t="s" s="4" r="A6">
        <v>635</v>
      </c>
      <c t="n" s="7" r="B6">
        <v>11676938000</v>
      </c>
      <c t="n" s="7" r="C6">
        <v>14072647000</v>
      </c>
    </row>
    <row spans="1:3" r="7">
      <c t="s" s="4" r="A7">
        <v>636</v>
      </c>
      <c t="n" s="6" r="B7">
        <v>3</v>
      </c>
    </row>
    <row spans="1:3" r="8">
      <c t="s" s="4" r="A8">
        <v>637</v>
      </c>
      <c t="n" s="6" r="B8">
        <v>2</v>
      </c>
    </row>
    <row spans="1:3" r="9">
      <c t="s" s="4" r="A9">
        <v>45</v>
      </c>
      <c t="n" s="7" r="B9">
        <v>63615000</v>
      </c>
      <c t="n" s="6" r="C9">
        <v>60096000</v>
      </c>
    </row>
    <row spans="1:3" r="10">
      <c t="s" s="4" r="A10">
        <v>638</v>
      </c>
      <c t="s" s="4" r="B10">
        <v>639</v>
      </c>
    </row>
    <row spans="1:3" r="11">
      <c t="s" s="4" r="A11">
        <v>640</v>
      </c>
      <c t="s" s="4" r="B11">
        <v>641</v>
      </c>
    </row>
    <row spans="1:3" r="12">
      <c t="s" s="4" r="A12">
        <v>642</v>
      </c>
      <c t="n" s="7" r="B12">
        <v>67685000</v>
      </c>
    </row>
    <row spans="1:3" r="13">
      <c t="s" s="4" r="A13">
        <v>643</v>
      </c>
      <c t="n" s="6" r="B13">
        <v>300000000</v>
      </c>
    </row>
    <row spans="1:3" r="14">
      <c t="s" s="4" r="A14">
        <v>644</v>
      </c>
      <c t="n" s="6" r="B14">
        <v>0</v>
      </c>
      <c t="n" s="6" r="C14">
        <v>14132000</v>
      </c>
    </row>
    <row spans="1:3" r="15">
      <c t="s" s="4" r="A15">
        <v>645</v>
      </c>
      <c t="n" s="6" r="C15">
        <v>15714000</v>
      </c>
    </row>
    <row spans="1:3" r="16">
      <c t="s" s="4" r="A16">
        <v>646</v>
      </c>
      <c t="n" s="6" r="B16">
        <v>1000000000</v>
      </c>
    </row>
    <row spans="1:3" r="17">
      <c t="s" s="4" r="A17">
        <v>647</v>
      </c>
      <c t="n" s="7" r="B17">
        <v>60567000</v>
      </c>
      <c t="n" s="7" r="C17">
        <v>58052000</v>
      </c>
    </row>
    <row spans="1:3" r="18">
      <c t="s" s="4" r="A18">
        <v>648</v>
      </c>
      <c t="s" s="4" r="B18">
        <v>649</v>
      </c>
      <c t="s" s="4" r="C18">
        <v>649</v>
      </c>
    </row>
    <row spans="1:3" r="19">
      <c t="s" s="4" r="A19">
        <v>650</v>
      </c>
      <c t="s" s="4" r="B19">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25</v>
      </c>
    </row>
    <row spans="1:3" r="2">
      <c t="s" s="3" r="A2">
        <v>652</v>
      </c>
    </row>
    <row spans="1:3" r="3">
      <c t="s" s="4" r="A3">
        <v>391</v>
      </c>
      <c t="n" s="7" r="B3">
        <v>11419354</v>
      </c>
      <c t="n" s="7" r="C3">
        <v>13443883</v>
      </c>
    </row>
    <row spans="1:3" r="4">
      <c t="s" s="4" r="A4">
        <v>653</v>
      </c>
      <c t="s" s="4" r="B4">
        <v>654</v>
      </c>
      <c t="s" s="4" r="C4">
        <v>655</v>
      </c>
    </row>
    <row spans="1:3" r="5">
      <c t="s" s="4" r="A5">
        <v>656</v>
      </c>
    </row>
    <row spans="1:3" r="6">
      <c t="s" s="3" r="A6">
        <v>652</v>
      </c>
    </row>
    <row spans="1:3" r="7">
      <c t="s" s="4" r="A7">
        <v>391</v>
      </c>
      <c t="n" s="7" r="B7">
        <v>10669354</v>
      </c>
      <c t="n" s="7" r="C7">
        <v>12693883</v>
      </c>
    </row>
    <row spans="1:3" r="8">
      <c t="s" s="4" r="A8">
        <v>653</v>
      </c>
      <c t="s" s="4" r="B8">
        <v>657</v>
      </c>
      <c t="s" s="4" r="C8">
        <v>658</v>
      </c>
    </row>
    <row spans="1:3" r="9">
      <c t="s" s="4" r="A9">
        <v>659</v>
      </c>
    </row>
    <row spans="1:3" r="10">
      <c t="s" s="3" r="A10">
        <v>652</v>
      </c>
    </row>
    <row spans="1:3" r="11">
      <c t="s" s="4" r="A11">
        <v>391</v>
      </c>
      <c t="n" s="7" r="B11">
        <v>500000</v>
      </c>
    </row>
    <row spans="1:3" r="12">
      <c t="s" s="4" r="A12">
        <v>653</v>
      </c>
      <c t="s" s="4" r="B12">
        <v>660</v>
      </c>
      <c t="s" s="4" r="C12">
        <v>553</v>
      </c>
    </row>
    <row spans="1:3" r="13">
      <c t="s" s="4" r="A13">
        <v>661</v>
      </c>
    </row>
    <row spans="1:3" r="14">
      <c t="s" s="3" r="A14">
        <v>652</v>
      </c>
    </row>
    <row spans="1:3" r="15">
      <c t="s" s="4" r="A15">
        <v>391</v>
      </c>
      <c t="n" s="7" r="B15">
        <v>250000</v>
      </c>
      <c t="n" s="7" r="C15">
        <v>750000</v>
      </c>
    </row>
    <row spans="1:3" r="16">
      <c t="s" s="4" r="A16">
        <v>653</v>
      </c>
      <c t="s" s="4" r="B16">
        <v>662</v>
      </c>
      <c t="s" s="4" r="C16">
        <v>6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25</v>
      </c>
    </row>
    <row spans="1:3" r="2">
      <c t="s" s="3" r="A2">
        <v>665</v>
      </c>
    </row>
    <row spans="1:3" r="3">
      <c t="s" s="4" r="A3">
        <v>666</v>
      </c>
      <c t="n" s="7" r="B3">
        <v>20207</v>
      </c>
      <c t="n" s="7" r="C3">
        <v>2914</v>
      </c>
    </row>
    <row spans="1:3" r="4">
      <c t="s" s="4" r="A4">
        <v>667</v>
      </c>
      <c t="n" s="6" r="B4">
        <v>419282</v>
      </c>
      <c t="n" s="6" r="C4">
        <v>325233</v>
      </c>
    </row>
    <row spans="1:3" r="5">
      <c t="s" s="4" r="A5">
        <v>668</v>
      </c>
    </row>
    <row spans="1:3" r="6">
      <c t="s" s="3" r="A6">
        <v>665</v>
      </c>
    </row>
    <row spans="1:3" r="7">
      <c t="s" s="4" r="A7">
        <v>666</v>
      </c>
      <c t="n" s="6" r="B7">
        <v>6</v>
      </c>
      <c t="n" s="6" r="C7">
        <v>2031</v>
      </c>
    </row>
    <row spans="1:3" r="8">
      <c t="s" s="4" r="A8">
        <v>327</v>
      </c>
    </row>
    <row spans="1:3" r="9">
      <c t="s" s="3" r="A9">
        <v>665</v>
      </c>
    </row>
    <row spans="1:3" r="10">
      <c t="s" s="4" r="A10">
        <v>666</v>
      </c>
      <c t="n" s="6" r="C10">
        <v>1304</v>
      </c>
    </row>
    <row spans="1:3" r="11">
      <c t="s" s="4" r="A11">
        <v>669</v>
      </c>
    </row>
    <row spans="1:3" r="12">
      <c t="s" s="3" r="A12">
        <v>665</v>
      </c>
    </row>
    <row spans="1:3" r="13">
      <c t="s" s="4" r="A13">
        <v>667</v>
      </c>
      <c t="n" s="6" r="B13">
        <v>11440</v>
      </c>
      <c t="n" s="6" r="C13">
        <v>6802</v>
      </c>
    </row>
    <row spans="1:3" r="14">
      <c t="s" s="4" r="A14">
        <v>670</v>
      </c>
    </row>
    <row spans="1:3" r="15">
      <c t="s" s="3" r="A15">
        <v>665</v>
      </c>
    </row>
    <row spans="1:3" r="16">
      <c t="s" s="4" r="A16">
        <v>666</v>
      </c>
      <c t="n" s="6" r="C16">
        <v>693</v>
      </c>
    </row>
    <row spans="1:3" r="17">
      <c t="s" s="4" r="A17">
        <v>671</v>
      </c>
    </row>
    <row spans="1:3" r="18">
      <c t="s" s="3" r="A18">
        <v>665</v>
      </c>
    </row>
    <row spans="1:3" r="19">
      <c t="s" s="4" r="A19">
        <v>666</v>
      </c>
      <c t="n" s="6" r="C19">
        <v>693</v>
      </c>
    </row>
    <row spans="1:3" r="20">
      <c t="s" s="4" r="A20">
        <v>672</v>
      </c>
    </row>
    <row spans="1:3" r="21">
      <c t="s" s="3" r="A21">
        <v>665</v>
      </c>
    </row>
    <row spans="1:3" r="22">
      <c t="s" s="4" r="A22">
        <v>667</v>
      </c>
      <c t="n" s="6" r="B22">
        <v>407842</v>
      </c>
      <c t="n" s="6" r="C22">
        <v>286058</v>
      </c>
    </row>
    <row spans="1:3" r="23">
      <c t="s" s="4" r="A23">
        <v>673</v>
      </c>
    </row>
    <row spans="1:3" r="24">
      <c t="s" s="3" r="A24">
        <v>665</v>
      </c>
    </row>
    <row spans="1:3" r="25">
      <c t="s" s="4" r="A25">
        <v>666</v>
      </c>
      <c t="n" s="6" r="B25">
        <v>20150</v>
      </c>
      <c t="n" s="6" r="C25">
        <v>165</v>
      </c>
    </row>
    <row spans="1:3" r="26">
      <c t="s" s="4" r="A26">
        <v>674</v>
      </c>
    </row>
    <row spans="1:3" r="27">
      <c t="s" s="3" r="A27">
        <v>665</v>
      </c>
    </row>
    <row spans="1:3" r="28">
      <c t="s" s="4" r="A28">
        <v>667</v>
      </c>
      <c t="n" s="6" r="C28">
        <v>32373</v>
      </c>
    </row>
    <row spans="1:3" r="29">
      <c t="s" s="4" r="A29">
        <v>675</v>
      </c>
    </row>
    <row spans="1:3" r="30">
      <c t="s" s="3" r="A30">
        <v>665</v>
      </c>
    </row>
    <row spans="1:3" r="31">
      <c t="s" s="4" r="A31">
        <v>666</v>
      </c>
      <c t="n" s="7" r="B31">
        <v>51</v>
      </c>
      <c t="n" s="7" r="C31">
        <v>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76</v>
      </c>
      <c t="s" s="2" r="B1">
        <v>1</v>
      </c>
    </row>
    <row spans="1:3" r="2">
      <c t="s" s="2" r="B2">
        <v>2</v>
      </c>
      <c t="s" s="2" r="C2">
        <v>85</v>
      </c>
    </row>
    <row spans="1:3" r="3">
      <c t="s" s="3" r="A3">
        <v>677</v>
      </c>
    </row>
    <row spans="1:3" r="4">
      <c t="s" s="4" r="A4">
        <v>678</v>
      </c>
      <c t="n" s="7" r="B4">
        <v>4600000000</v>
      </c>
      <c t="n" s="7" r="C4">
        <v>8300000000</v>
      </c>
    </row>
    <row spans="1:3" r="5">
      <c t="s" s="4" r="A5">
        <v>679</v>
      </c>
      <c t="n" s="6" r="B5">
        <v>-600000000</v>
      </c>
      <c t="n" s="6" r="C5">
        <v>-1000000000</v>
      </c>
    </row>
    <row spans="1:3" r="6">
      <c t="s" s="4" r="A6">
        <v>680</v>
      </c>
      <c t="n" s="7" r="B6">
        <v>4000000000</v>
      </c>
      <c t="n" s="7" r="C6">
        <v>73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54"/>
    <col customWidth="1" max="4" min="4" width="13"/>
    <col customWidth="1" max="5" min="5" width="27"/>
    <col customWidth="1" max="6" min="6" width="20"/>
    <col customWidth="1" max="7" min="7" width="39"/>
  </cols>
  <sheetData>
    <row spans="1:7" r="1">
      <c t="s" s="1" r="A1">
        <v>129</v>
      </c>
      <c t="s" s="2" r="B1">
        <v>130</v>
      </c>
      <c t="s" s="2" r="C1">
        <v>131</v>
      </c>
      <c t="s" s="2" r="D1">
        <v>132</v>
      </c>
      <c t="s" s="2" r="E1">
        <v>133</v>
      </c>
      <c t="s" s="2" r="F1">
        <v>134</v>
      </c>
      <c t="s" s="2" r="G1">
        <v>135</v>
      </c>
    </row>
    <row spans="1:7" r="2">
      <c t="s" s="4" r="A2">
        <v>136</v>
      </c>
      <c t="n" s="7" r="B2">
        <v>2143357</v>
      </c>
      <c t="n" s="7" r="C2">
        <v>278252</v>
      </c>
      <c t="n" s="7" r="D2">
        <v>96</v>
      </c>
      <c t="n" s="7" r="E2">
        <v>2438223</v>
      </c>
      <c t="n" s="7" r="F2">
        <v>-671872</v>
      </c>
      <c t="n" s="7" r="G2">
        <v>98658</v>
      </c>
    </row>
    <row spans="1:7" r="3">
      <c t="s" s="4" r="A3">
        <v>137</v>
      </c>
      <c t="n" s="6" r="B3">
        <v>-14776</v>
      </c>
      <c t="n" s="6" r="D3">
        <v>-1</v>
      </c>
      <c t="n" s="6" r="E3">
        <v>-14775</v>
      </c>
    </row>
    <row spans="1:7" r="4">
      <c t="s" s="4" r="A4">
        <v>138</v>
      </c>
      <c t="n" s="6" r="B4">
        <v>1293</v>
      </c>
      <c t="n" s="6" r="E4">
        <v>1293</v>
      </c>
    </row>
    <row spans="1:7" r="5">
      <c t="s" s="4" r="A5">
        <v>139</v>
      </c>
      <c t="n" s="6" r="B5">
        <v>-5480</v>
      </c>
      <c t="n" s="6" r="F5">
        <v>-5480</v>
      </c>
    </row>
    <row spans="1:7" r="6">
      <c t="s" s="4" r="A6">
        <v>140</v>
      </c>
      <c t="n" s="6" r="B6">
        <v>-42538</v>
      </c>
      <c t="n" s="6" r="F6">
        <v>-42538</v>
      </c>
    </row>
    <row spans="1:7" r="7">
      <c t="s" s="4" r="A7">
        <v>113</v>
      </c>
      <c t="n" s="6" r="B7">
        <v>-71165</v>
      </c>
      <c t="n" s="6" r="F7">
        <v>-71165</v>
      </c>
    </row>
    <row spans="1:7" r="8">
      <c t="s" s="4" r="A8">
        <v>126</v>
      </c>
      <c t="n" s="6" r="B8">
        <v>34680</v>
      </c>
      <c t="n" s="6" r="G8">
        <v>34680</v>
      </c>
    </row>
    <row spans="1:7" r="9">
      <c t="s" s="4" r="A9">
        <v>141</v>
      </c>
      <c t="n" s="7" r="B9">
        <v>2045371</v>
      </c>
      <c t="n" s="7" r="C9">
        <v>278252</v>
      </c>
      <c t="n" s="7" r="D9">
        <v>95</v>
      </c>
      <c t="n" s="7" r="E9">
        <v>2424741</v>
      </c>
      <c t="n" s="7" r="F9">
        <v>-791055</v>
      </c>
      <c t="n" s="7" r="G9">
        <v>1333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s>
  <sheetData>
    <row spans="1:5" r="1">
      <c t="s" s="1" r="A1">
        <v>681</v>
      </c>
      <c t="s" s="2" r="B1">
        <v>1</v>
      </c>
      <c t="s" s="2" r="C1">
        <v>65</v>
      </c>
    </row>
    <row spans="1:5" r="2">
      <c t="s" s="2" r="B2">
        <v>2</v>
      </c>
      <c t="s" s="2" r="C2">
        <v>25</v>
      </c>
      <c t="s" s="2" r="D2">
        <v>85</v>
      </c>
      <c t="s" s="2" r="E2">
        <v>373</v>
      </c>
    </row>
    <row spans="1:5" r="3">
      <c t="s" s="3" r="A3">
        <v>682</v>
      </c>
    </row>
    <row spans="1:5" r="4">
      <c t="s" s="4" r="A4">
        <v>683</v>
      </c>
      <c t="s" s="4" r="B4">
        <v>684</v>
      </c>
      <c t="s" s="4" r="C4">
        <v>685</v>
      </c>
    </row>
    <row spans="1:5" r="5">
      <c t="s" s="4" r="A5">
        <v>686</v>
      </c>
      <c t="s" s="4" r="B5">
        <v>687</v>
      </c>
      <c t="s" s="4" r="C5">
        <v>688</v>
      </c>
    </row>
    <row spans="1:5" r="6">
      <c t="s" s="4" r="A6">
        <v>327</v>
      </c>
    </row>
    <row spans="1:5" r="7">
      <c t="s" s="3" r="A7">
        <v>682</v>
      </c>
    </row>
    <row spans="1:5" r="8">
      <c t="s" s="4" r="A8">
        <v>689</v>
      </c>
      <c t="n" s="7" r="B8">
        <v>4000000000</v>
      </c>
      <c t="n" s="7" r="C8">
        <v>4600000000</v>
      </c>
      <c t="n" s="7" r="D8">
        <v>7300000000</v>
      </c>
      <c t="n" s="7" r="E8">
        <v>8300000000</v>
      </c>
    </row>
    <row spans="1:5" r="9">
      <c t="s" s="4" r="A9">
        <v>690</v>
      </c>
    </row>
    <row spans="1:5" r="10">
      <c t="s" s="3" r="A10">
        <v>682</v>
      </c>
    </row>
    <row spans="1:5" r="11">
      <c t="s" s="4" r="A11">
        <v>691</v>
      </c>
      <c t="s" s="4" r="B11">
        <v>692</v>
      </c>
      <c t="s" s="4" r="C11">
        <v>692</v>
      </c>
    </row>
    <row spans="1:5" r="12">
      <c t="s" s="4" r="A12">
        <v>693</v>
      </c>
      <c t="s" s="4" r="B12">
        <v>685</v>
      </c>
      <c t="s" s="4" r="C12">
        <v>685</v>
      </c>
    </row>
    <row spans="1:5" r="13">
      <c t="s" s="4" r="A13">
        <v>683</v>
      </c>
      <c t="s" s="4" r="B13">
        <v>694</v>
      </c>
      <c t="s" s="4" r="C13">
        <v>694</v>
      </c>
    </row>
    <row spans="1:5" r="14">
      <c t="s" s="4" r="A14">
        <v>686</v>
      </c>
      <c t="s" s="4" r="B14">
        <v>695</v>
      </c>
      <c t="s" s="4" r="C14">
        <v>687</v>
      </c>
    </row>
    <row spans="1:5" r="15">
      <c t="s" s="4" r="A15">
        <v>696</v>
      </c>
    </row>
    <row spans="1:5" r="16">
      <c t="s" s="3" r="A16">
        <v>682</v>
      </c>
    </row>
    <row spans="1:5" r="17">
      <c t="s" s="4" r="A17">
        <v>689</v>
      </c>
      <c t="n" s="7" r="B17">
        <v>2400000000</v>
      </c>
      <c t="n" s="7" r="C17">
        <v>2400000000</v>
      </c>
    </row>
    <row spans="1:5" r="18">
      <c t="s" s="4" r="A18">
        <v>697</v>
      </c>
    </row>
    <row spans="1:5" r="19">
      <c t="s" s="3" r="A19">
        <v>682</v>
      </c>
    </row>
    <row spans="1:5" r="20">
      <c t="s" s="4" r="A20">
        <v>691</v>
      </c>
      <c t="s" s="4" r="B20">
        <v>685</v>
      </c>
      <c t="s" s="4" r="C20">
        <v>685</v>
      </c>
    </row>
    <row spans="1:5" r="21">
      <c t="s" s="4" r="A21">
        <v>693</v>
      </c>
      <c t="s" s="4" r="B21">
        <v>698</v>
      </c>
      <c t="s" s="4" r="C21">
        <v>698</v>
      </c>
    </row>
    <row spans="1:5" r="22">
      <c t="s" s="4" r="A22">
        <v>683</v>
      </c>
      <c t="s" s="4" r="B22">
        <v>699</v>
      </c>
      <c t="s" s="4" r="C22">
        <v>699</v>
      </c>
    </row>
    <row spans="1:5" r="23">
      <c t="s" s="4" r="A23">
        <v>686</v>
      </c>
      <c t="s" s="4" r="B23">
        <v>700</v>
      </c>
      <c t="s" s="4" r="C23">
        <v>701</v>
      </c>
    </row>
    <row spans="1:5" r="24">
      <c t="s" s="4" r="A24">
        <v>702</v>
      </c>
    </row>
    <row spans="1:5" r="25">
      <c t="s" s="3" r="A25">
        <v>682</v>
      </c>
    </row>
    <row spans="1:5" r="26">
      <c t="s" s="4" r="A26">
        <v>689</v>
      </c>
      <c t="n" s="7" r="B26">
        <v>1600000000</v>
      </c>
      <c t="n" s="7" r="C26">
        <v>1800000000</v>
      </c>
    </row>
    <row spans="1:5" r="27">
      <c t="s" s="4" r="A27">
        <v>703</v>
      </c>
    </row>
    <row spans="1:5" r="28">
      <c t="s" s="3" r="A28">
        <v>682</v>
      </c>
    </row>
    <row spans="1:5" r="29">
      <c t="s" s="4" r="A29">
        <v>691</v>
      </c>
      <c t="s" s="4" r="B29">
        <v>698</v>
      </c>
      <c t="s" s="4" r="C29">
        <v>698</v>
      </c>
    </row>
    <row spans="1:5" r="30">
      <c t="s" s="4" r="A30">
        <v>693</v>
      </c>
      <c t="s" s="4" r="B30">
        <v>704</v>
      </c>
      <c t="s" s="4" r="C30">
        <v>704</v>
      </c>
    </row>
    <row spans="1:5" r="31">
      <c t="s" s="4" r="A31">
        <v>683</v>
      </c>
      <c t="s" s="4" r="B31">
        <v>692</v>
      </c>
      <c t="s" s="4" r="C31">
        <v>705</v>
      </c>
    </row>
    <row spans="1:5" r="32">
      <c t="s" s="4" r="A32">
        <v>686</v>
      </c>
      <c t="s" s="4" r="C32">
        <v>706</v>
      </c>
    </row>
    <row spans="1:5" r="33">
      <c t="s" s="4" r="A33">
        <v>707</v>
      </c>
    </row>
    <row spans="1:5" r="34">
      <c t="s" s="3" r="A34">
        <v>682</v>
      </c>
    </row>
    <row spans="1:5" r="35">
      <c t="s" s="4" r="A35">
        <v>689</v>
      </c>
      <c t="n" s="7" r="C35">
        <v>4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2"/>
  </cols>
  <sheetData>
    <row spans="1:5" r="1">
      <c t="s" s="1" r="A1">
        <v>708</v>
      </c>
      <c t="s" s="2" r="B1">
        <v>1</v>
      </c>
    </row>
    <row spans="1:5" r="2">
      <c t="s" s="2" r="B2">
        <v>709</v>
      </c>
      <c t="s" s="2" r="C2">
        <v>710</v>
      </c>
      <c t="s" s="2" r="D2">
        <v>711</v>
      </c>
      <c t="s" s="2" r="E2">
        <v>712</v>
      </c>
    </row>
    <row spans="1:5" r="3">
      <c t="s" s="3" r="A3">
        <v>677</v>
      </c>
    </row>
    <row spans="1:5" r="4">
      <c t="s" s="4" r="A4">
        <v>713</v>
      </c>
      <c t="n" s="7" r="B4">
        <v>109000</v>
      </c>
    </row>
    <row spans="1:5" r="5">
      <c t="s" s="4" r="A5">
        <v>714</v>
      </c>
    </row>
    <row spans="1:5" r="6">
      <c t="s" s="3" r="A6">
        <v>677</v>
      </c>
    </row>
    <row spans="1:5" r="7">
      <c t="s" s="4" r="A7">
        <v>715</v>
      </c>
      <c t="n" s="6" r="B7">
        <v>4</v>
      </c>
      <c t="n" s="6" r="D7">
        <v>6</v>
      </c>
    </row>
    <row spans="1:5" r="8">
      <c t="s" s="4" r="A8">
        <v>716</v>
      </c>
      <c t="n" s="7" r="C8">
        <v>2049000</v>
      </c>
    </row>
    <row spans="1:5" r="9">
      <c t="s" s="4" r="A9">
        <v>717</v>
      </c>
    </row>
    <row spans="1:5" r="10">
      <c t="s" s="3" r="A10">
        <v>677</v>
      </c>
    </row>
    <row spans="1:5" r="11">
      <c t="s" s="4" r="A11">
        <v>715</v>
      </c>
      <c t="n" s="6" r="B11">
        <v>95458</v>
      </c>
      <c t="n" s="6" r="C11">
        <v>128713</v>
      </c>
      <c t="n" s="6" r="D11">
        <v>108824</v>
      </c>
      <c t="n" s="6" r="E11">
        <v>130074</v>
      </c>
    </row>
    <row spans="1:5" r="12">
      <c t="s" s="4" r="A12">
        <v>718</v>
      </c>
      <c t="s" s="4" r="B12">
        <v>719</v>
      </c>
    </row>
    <row spans="1:5" r="13">
      <c t="s" s="4" r="A13">
        <v>689</v>
      </c>
      <c t="n" s="7" r="B13">
        <v>1000000</v>
      </c>
    </row>
    <row spans="1:5" r="14">
      <c t="s" s="4" r="A14">
        <v>720</v>
      </c>
      <c t="n" s="7" r="B14">
        <v>11440000</v>
      </c>
    </row>
    <row spans="1:5" r="15">
      <c t="s" s="4" r="A15">
        <v>721</v>
      </c>
    </row>
    <row spans="1:5" r="16">
      <c t="s" s="3" r="A16">
        <v>677</v>
      </c>
    </row>
    <row spans="1:5" r="17">
      <c t="s" s="4" r="A17">
        <v>722</v>
      </c>
      <c t="n" s="6" r="B17">
        <v>2016</v>
      </c>
    </row>
    <row spans="1:5" r="18">
      <c t="s" s="4" r="A18">
        <v>723</v>
      </c>
    </row>
    <row spans="1:5" r="19">
      <c t="s" s="3" r="A19">
        <v>677</v>
      </c>
    </row>
    <row spans="1:5" r="20">
      <c t="s" s="4" r="A20">
        <v>722</v>
      </c>
      <c t="n" s="6" r="B20">
        <v>20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724</v>
      </c>
      <c t="s" s="2" r="B1">
        <v>1</v>
      </c>
      <c t="s" s="2" r="C1">
        <v>65</v>
      </c>
    </row>
    <row spans="1:3" r="2">
      <c t="s" s="2" r="B2">
        <v>2</v>
      </c>
      <c t="s" s="2" r="C2">
        <v>25</v>
      </c>
    </row>
    <row spans="1:3" r="3">
      <c t="s" s="3" r="A3">
        <v>677</v>
      </c>
    </row>
    <row spans="1:3" r="4">
      <c t="s" s="4" r="A4">
        <v>725</v>
      </c>
      <c t="s" s="4" r="B4">
        <v>684</v>
      </c>
      <c t="s" s="4" r="C4">
        <v>685</v>
      </c>
    </row>
    <row spans="1:3" r="5">
      <c t="s" s="4" r="A5">
        <v>726</v>
      </c>
    </row>
    <row spans="1:3" r="6">
      <c t="s" s="3" r="A6">
        <v>677</v>
      </c>
    </row>
    <row spans="1:3" r="7">
      <c t="s" s="4" r="A7">
        <v>727</v>
      </c>
      <c t="n" s="7" r="B7">
        <v>6813000</v>
      </c>
      <c t="n" s="7" r="C7">
        <v>10813000</v>
      </c>
    </row>
    <row spans="1:3" r="8">
      <c t="s" s="4" r="A8">
        <v>728</v>
      </c>
      <c t="n" s="7" r="B8">
        <v>6000</v>
      </c>
      <c t="n" s="7" r="C8">
        <v>727000</v>
      </c>
    </row>
    <row spans="1:3" r="9">
      <c t="s" s="4" r="A9">
        <v>725</v>
      </c>
      <c t="s" s="4" r="B9">
        <v>729</v>
      </c>
      <c t="s" s="4" r="C9">
        <v>694</v>
      </c>
    </row>
    <row spans="1:3" r="10">
      <c t="s" s="4" r="A10">
        <v>730</v>
      </c>
    </row>
    <row spans="1:3" r="11">
      <c t="s" s="3" r="A11">
        <v>677</v>
      </c>
    </row>
    <row spans="1:3" r="12">
      <c t="s" s="4" r="A12">
        <v>689</v>
      </c>
      <c t="n" s="7" r="B12">
        <v>2000000000</v>
      </c>
      <c t="n" s="7" r="C12">
        <v>3065000000</v>
      </c>
    </row>
    <row spans="1:3" r="13">
      <c t="s" s="4" r="A13">
        <v>731</v>
      </c>
      <c t="s" s="4" r="B13">
        <v>732</v>
      </c>
      <c t="s" s="4" r="C13">
        <v>733</v>
      </c>
    </row>
    <row spans="1:3" r="14">
      <c t="s" s="4" r="A14">
        <v>734</v>
      </c>
      <c t="s" s="4" r="B14">
        <v>735</v>
      </c>
      <c t="s" s="4" r="C14">
        <v>7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6</v>
      </c>
      <c t="s" s="2" r="B1">
        <v>2</v>
      </c>
      <c t="s" s="2" r="C1">
        <v>25</v>
      </c>
    </row>
    <row spans="1:3" r="2">
      <c t="s" s="3" r="A2">
        <v>677</v>
      </c>
    </row>
    <row spans="1:3" r="3">
      <c t="s" s="4" r="A3">
        <v>737</v>
      </c>
      <c t="n" s="7" r="B3">
        <v>-407842</v>
      </c>
      <c t="n" s="7" r="C3">
        <v>-285365</v>
      </c>
    </row>
    <row spans="1:3" r="4">
      <c t="s" s="4" r="A4">
        <v>738</v>
      </c>
    </row>
    <row spans="1:3" r="5">
      <c t="s" s="3" r="A5">
        <v>677</v>
      </c>
    </row>
    <row spans="1:3" r="6">
      <c t="s" s="4" r="A6">
        <v>737</v>
      </c>
      <c t="n" s="6" r="B6">
        <v>-407408</v>
      </c>
      <c t="n" s="6" r="C6">
        <v>-285711</v>
      </c>
    </row>
    <row spans="1:3" r="7">
      <c t="s" s="4" r="A7">
        <v>739</v>
      </c>
    </row>
    <row spans="1:3" r="8">
      <c t="s" s="3" r="A8">
        <v>677</v>
      </c>
    </row>
    <row spans="1:3" r="9">
      <c t="s" s="4" r="A9">
        <v>737</v>
      </c>
      <c t="n" s="7" r="B9">
        <v>-434</v>
      </c>
      <c t="n" s="7" r="C9">
        <v>3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0</v>
      </c>
      <c t="s" s="2" r="B1">
        <v>1</v>
      </c>
    </row>
    <row spans="1:3" r="2">
      <c t="s" s="2" r="B2">
        <v>2</v>
      </c>
      <c t="s" s="2" r="C2">
        <v>85</v>
      </c>
    </row>
    <row spans="1:3" r="3">
      <c t="s" s="3" r="A3">
        <v>665</v>
      </c>
    </row>
    <row spans="1:3" r="4">
      <c t="s" s="4" r="A4">
        <v>741</v>
      </c>
      <c t="n" s="6" r="B4">
        <v>108824</v>
      </c>
      <c t="n" s="6" r="C4">
        <v>130074</v>
      </c>
    </row>
    <row spans="1:3" r="5">
      <c t="s" s="4" r="A5">
        <v>742</v>
      </c>
      <c t="n" s="6" r="B5">
        <v>1773</v>
      </c>
      <c t="n" s="6" r="C5">
        <v>20518</v>
      </c>
    </row>
    <row spans="1:3" r="6">
      <c t="s" s="4" r="A6">
        <v>743</v>
      </c>
      <c t="n" s="6" r="B6">
        <v>-5427</v>
      </c>
      <c t="n" s="6" r="C6">
        <v>-13268</v>
      </c>
    </row>
    <row spans="1:3" r="7">
      <c t="s" s="4" r="A7">
        <v>744</v>
      </c>
      <c t="n" s="6" r="B7">
        <v>-9712</v>
      </c>
      <c t="n" s="6" r="C7">
        <v>-8611</v>
      </c>
    </row>
    <row spans="1:3" r="8">
      <c t="s" s="4" r="A8">
        <v>745</v>
      </c>
      <c t="n" s="6" r="B8">
        <v>95458</v>
      </c>
      <c t="n" s="6" r="C8">
        <v>1287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46</v>
      </c>
      <c t="s" s="2" r="B1">
        <v>1</v>
      </c>
      <c t="s" s="2" r="C1">
        <v>65</v>
      </c>
    </row>
    <row spans="1:3" r="2">
      <c t="s" s="2" r="B2">
        <v>2</v>
      </c>
      <c t="s" s="2" r="C2">
        <v>25</v>
      </c>
    </row>
    <row spans="1:3" r="3">
      <c t="s" s="3" r="A3">
        <v>677</v>
      </c>
    </row>
    <row spans="1:3" r="4">
      <c t="s" s="4" r="A4">
        <v>747</v>
      </c>
      <c t="n" s="7" r="B4">
        <v>3804615</v>
      </c>
      <c t="n" s="7" r="C4">
        <v>2826769</v>
      </c>
    </row>
    <row spans="1:3" r="5">
      <c t="s" s="4" r="A5">
        <v>748</v>
      </c>
      <c t="n" s="6" r="B5">
        <v>3930324</v>
      </c>
      <c t="n" s="6" r="C5">
        <v>2911197</v>
      </c>
    </row>
    <row spans="1:3" r="6">
      <c t="s" s="4" r="A6">
        <v>749</v>
      </c>
      <c t="n" s="6" r="B6">
        <v>3950525</v>
      </c>
      <c t="n" s="6" r="C6">
        <v>2879014</v>
      </c>
    </row>
    <row spans="1:3" r="7">
      <c t="s" s="4" r="A7">
        <v>750</v>
      </c>
      <c t="n" s="6" r="B7">
        <v>20201</v>
      </c>
      <c t="n" s="6" r="C7">
        <v>-32183</v>
      </c>
    </row>
    <row spans="1:3" r="8">
      <c t="s" s="4" r="A8">
        <v>751</v>
      </c>
    </row>
    <row spans="1:3" r="9">
      <c t="s" s="3" r="A9">
        <v>677</v>
      </c>
    </row>
    <row spans="1:3" r="10">
      <c t="s" s="4" r="A10">
        <v>747</v>
      </c>
      <c t="n" s="6" r="B10">
        <v>173605</v>
      </c>
      <c t="n" s="6" r="C10">
        <v>145246</v>
      </c>
    </row>
    <row spans="1:3" r="11">
      <c t="s" s="4" r="A11">
        <v>748</v>
      </c>
      <c t="n" s="6" r="B11">
        <v>177117</v>
      </c>
      <c t="n" s="6" r="C11">
        <v>147749</v>
      </c>
    </row>
    <row spans="1:3" r="12">
      <c t="s" s="4" r="A12">
        <v>749</v>
      </c>
      <c t="n" s="6" r="B12">
        <v>178699</v>
      </c>
      <c t="n" s="6" r="C12">
        <v>147914</v>
      </c>
    </row>
    <row spans="1:3" r="13">
      <c t="s" s="4" r="A13">
        <v>750</v>
      </c>
      <c t="n" s="6" r="B13">
        <v>1582</v>
      </c>
      <c t="n" s="6" r="C13">
        <v>165</v>
      </c>
    </row>
    <row spans="1:3" r="14">
      <c t="s" s="4" r="A14">
        <v>752</v>
      </c>
    </row>
    <row spans="1:3" r="15">
      <c t="s" s="3" r="A15">
        <v>677</v>
      </c>
    </row>
    <row spans="1:3" r="16">
      <c t="s" s="4" r="A16">
        <v>747</v>
      </c>
      <c t="n" s="6" r="B16">
        <v>3617000</v>
      </c>
      <c t="n" s="6" r="C16">
        <v>2655000</v>
      </c>
    </row>
    <row spans="1:3" r="17">
      <c t="s" s="4" r="A17">
        <v>748</v>
      </c>
      <c t="n" s="6" r="B17">
        <v>3739204</v>
      </c>
      <c t="n" s="6" r="C17">
        <v>2736748</v>
      </c>
    </row>
    <row spans="1:3" r="18">
      <c t="s" s="4" r="A18">
        <v>749</v>
      </c>
      <c t="n" s="6" r="B18">
        <v>3757772</v>
      </c>
      <c t="n" s="6" r="C18">
        <v>2704375</v>
      </c>
    </row>
    <row spans="1:3" r="19">
      <c t="s" s="4" r="A19">
        <v>750</v>
      </c>
      <c t="n" s="6" r="B19">
        <v>18568</v>
      </c>
      <c t="n" s="6" r="C19">
        <v>-32373</v>
      </c>
    </row>
    <row spans="1:3" r="20">
      <c t="s" s="4" r="A20">
        <v>753</v>
      </c>
    </row>
    <row spans="1:3" r="21">
      <c t="s" s="3" r="A21">
        <v>677</v>
      </c>
    </row>
    <row spans="1:3" r="22">
      <c t="s" s="4" r="A22">
        <v>747</v>
      </c>
      <c t="n" s="6" r="B22">
        <v>14010</v>
      </c>
      <c t="n" s="6" r="C22">
        <v>26523</v>
      </c>
    </row>
    <row spans="1:3" r="23">
      <c t="s" s="4" r="A23">
        <v>748</v>
      </c>
      <c t="n" s="6" r="B23">
        <v>14003</v>
      </c>
      <c t="n" s="6" r="C23">
        <v>26700</v>
      </c>
    </row>
    <row spans="1:3" r="24">
      <c t="s" s="4" r="A24">
        <v>749</v>
      </c>
      <c t="n" s="6" r="B24">
        <v>14054</v>
      </c>
      <c t="n" s="6" r="C24">
        <v>26725</v>
      </c>
    </row>
    <row spans="1:3" r="25">
      <c t="s" s="4" r="A25">
        <v>750</v>
      </c>
      <c t="n" s="7" r="B25">
        <v>51</v>
      </c>
      <c t="n" s="7" r="C25">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4</v>
      </c>
      <c t="s" s="2" r="B1">
        <v>2</v>
      </c>
      <c t="s" s="2" r="C1">
        <v>25</v>
      </c>
    </row>
    <row spans="1:3" r="2">
      <c t="s" s="3" r="A2">
        <v>677</v>
      </c>
    </row>
    <row spans="1:3" r="3">
      <c t="s" s="4" r="A3">
        <v>39</v>
      </c>
      <c t="n" s="7" r="B3">
        <v>20207</v>
      </c>
      <c t="n" s="7" r="C3">
        <v>2914</v>
      </c>
    </row>
    <row spans="1:3" r="4">
      <c t="s" s="4" r="A4">
        <v>51</v>
      </c>
      <c t="n" s="6" r="B4">
        <v>-419282</v>
      </c>
      <c t="n" s="6" r="C4">
        <v>-325233</v>
      </c>
    </row>
    <row spans="1:3" r="5">
      <c t="s" s="4" r="A5">
        <v>327</v>
      </c>
    </row>
    <row spans="1:3" r="6">
      <c t="s" s="3" r="A6">
        <v>677</v>
      </c>
    </row>
    <row spans="1:3" r="7">
      <c t="s" s="4" r="A7">
        <v>39</v>
      </c>
      <c t="n" s="6" r="C7">
        <v>1304</v>
      </c>
    </row>
    <row spans="1:3" r="8">
      <c t="s" s="4" r="A8">
        <v>755</v>
      </c>
      <c t="n" s="6" r="C8">
        <v>1304</v>
      </c>
    </row>
    <row spans="1:3" r="9">
      <c t="s" s="4" r="A9">
        <v>714</v>
      </c>
    </row>
    <row spans="1:3" r="10">
      <c t="s" s="3" r="A10">
        <v>677</v>
      </c>
    </row>
    <row spans="1:3" r="11">
      <c t="s" s="4" r="A11">
        <v>39</v>
      </c>
      <c t="n" s="6" r="B11">
        <v>6</v>
      </c>
      <c t="n" s="6" r="C11">
        <v>727</v>
      </c>
    </row>
    <row spans="1:3" r="12">
      <c t="s" s="4" r="A12">
        <v>756</v>
      </c>
      <c t="n" s="6" r="B12">
        <v>-25</v>
      </c>
      <c t="n" s="6" r="C12">
        <v>-1106</v>
      </c>
    </row>
    <row spans="1:3" r="13">
      <c t="s" s="4" r="A13">
        <v>755</v>
      </c>
      <c t="n" s="6" r="B13">
        <v>-19</v>
      </c>
      <c t="n" s="6" r="C13">
        <v>-379</v>
      </c>
    </row>
    <row spans="1:3" r="14">
      <c t="s" s="4" r="A14">
        <v>670</v>
      </c>
    </row>
    <row spans="1:3" r="15">
      <c t="s" s="3" r="A15">
        <v>677</v>
      </c>
    </row>
    <row spans="1:3" r="16">
      <c t="s" s="4" r="A16">
        <v>39</v>
      </c>
      <c t="n" s="6" r="C16">
        <v>693</v>
      </c>
    </row>
    <row spans="1:3" r="17">
      <c t="s" s="4" r="A17">
        <v>755</v>
      </c>
      <c t="n" s="6" r="C17">
        <v>693</v>
      </c>
    </row>
    <row spans="1:3" r="18">
      <c t="s" s="4" r="A18">
        <v>757</v>
      </c>
    </row>
    <row spans="1:3" r="19">
      <c t="s" s="3" r="A19">
        <v>677</v>
      </c>
    </row>
    <row spans="1:3" r="20">
      <c t="s" s="4" r="A20">
        <v>39</v>
      </c>
      <c t="n" s="6" r="B20">
        <v>20201</v>
      </c>
      <c t="n" s="6" r="C20">
        <v>190</v>
      </c>
    </row>
    <row spans="1:3" r="21">
      <c t="s" s="4" r="A21">
        <v>755</v>
      </c>
      <c t="n" s="6" r="B21">
        <v>20201</v>
      </c>
      <c t="n" s="6" r="C21">
        <v>190</v>
      </c>
    </row>
    <row spans="1:3" r="22">
      <c t="s" s="4" r="A22">
        <v>758</v>
      </c>
    </row>
    <row spans="1:3" r="23">
      <c t="s" s="3" r="A23">
        <v>677</v>
      </c>
    </row>
    <row spans="1:3" r="24">
      <c t="s" s="4" r="A24">
        <v>51</v>
      </c>
      <c t="n" s="6" r="B24">
        <v>-11440</v>
      </c>
      <c t="n" s="6" r="C24">
        <v>-6802</v>
      </c>
    </row>
    <row spans="1:3" r="25">
      <c t="s" s="4" r="A25">
        <v>756</v>
      </c>
      <c t="n" s="6" r="B25">
        <v>16518</v>
      </c>
      <c t="n" s="6" r="C25">
        <v>14626</v>
      </c>
    </row>
    <row spans="1:3" r="26">
      <c t="s" s="4" r="A26">
        <v>759</v>
      </c>
      <c t="n" s="6" r="B26">
        <v>5078</v>
      </c>
      <c t="n" s="6" r="C26">
        <v>7824</v>
      </c>
    </row>
    <row spans="1:3" r="27">
      <c t="s" s="4" r="A27">
        <v>760</v>
      </c>
    </row>
    <row spans="1:3" r="28">
      <c t="s" s="3" r="A28">
        <v>677</v>
      </c>
    </row>
    <row spans="1:3" r="29">
      <c t="s" s="4" r="A29">
        <v>51</v>
      </c>
      <c t="n" s="6" r="B29">
        <v>-407842</v>
      </c>
      <c t="n" s="6" r="C29">
        <v>-286058</v>
      </c>
    </row>
    <row spans="1:3" r="30">
      <c t="s" s="4" r="A30">
        <v>756</v>
      </c>
      <c t="n" s="6" r="B30">
        <v>447624</v>
      </c>
      <c t="n" s="6" r="C30">
        <v>335084</v>
      </c>
    </row>
    <row spans="1:3" r="31">
      <c t="s" s="4" r="A31">
        <v>759</v>
      </c>
      <c t="n" s="6" r="B31">
        <v>39782</v>
      </c>
      <c t="n" s="6" r="C31">
        <v>49026</v>
      </c>
    </row>
    <row spans="1:3" r="32">
      <c t="s" s="4" r="A32">
        <v>761</v>
      </c>
    </row>
    <row spans="1:3" r="33">
      <c t="s" s="3" r="A33">
        <v>677</v>
      </c>
    </row>
    <row spans="1:3" r="34">
      <c t="s" s="4" r="A34">
        <v>51</v>
      </c>
      <c t="n" s="6" r="C34">
        <v>-32373</v>
      </c>
    </row>
    <row spans="1:3" r="35">
      <c t="s" s="4" r="A35">
        <v>756</v>
      </c>
      <c t="n" s="6" r="B35">
        <v>5148</v>
      </c>
      <c t="n" s="6" r="C35">
        <v>25687</v>
      </c>
    </row>
    <row spans="1:3" r="36">
      <c t="s" s="4" r="A36">
        <v>759</v>
      </c>
      <c t="n" s="7" r="B36">
        <v>5148</v>
      </c>
      <c t="n" s="7" r="C36">
        <v>-66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2</v>
      </c>
      <c t="s" s="2" r="B1">
        <v>1</v>
      </c>
    </row>
    <row spans="1:3" r="2">
      <c t="s" s="2" r="B2">
        <v>2</v>
      </c>
      <c t="s" s="2" r="C2">
        <v>85</v>
      </c>
    </row>
    <row spans="1:3" r="3">
      <c t="s" s="3" r="A3">
        <v>682</v>
      </c>
    </row>
    <row spans="1:3" r="4">
      <c t="s" s="4" r="A4">
        <v>763</v>
      </c>
      <c t="n" s="7" r="B4">
        <v>-92494</v>
      </c>
      <c t="n" s="7" r="C4">
        <v>-102785</v>
      </c>
    </row>
    <row spans="1:3" r="5">
      <c t="s" s="4" r="A5">
        <v>764</v>
      </c>
    </row>
    <row spans="1:3" r="6">
      <c t="s" s="3" r="A6">
        <v>682</v>
      </c>
    </row>
    <row spans="1:3" r="7">
      <c t="s" s="4" r="A7">
        <v>763</v>
      </c>
      <c t="n" s="6" r="B7">
        <v>-5942</v>
      </c>
      <c t="n" s="6" r="C7">
        <v>1116</v>
      </c>
    </row>
    <row spans="1:3" r="8">
      <c t="s" s="4" r="A8">
        <v>714</v>
      </c>
    </row>
    <row spans="1:3" r="9">
      <c t="s" s="3" r="A9">
        <v>682</v>
      </c>
    </row>
    <row spans="1:3" r="10">
      <c t="s" s="4" r="A10">
        <v>763</v>
      </c>
      <c t="n" s="6" r="B10">
        <v>-721</v>
      </c>
      <c t="n" s="6" r="C10">
        <v>-3027</v>
      </c>
    </row>
    <row spans="1:3" r="11">
      <c t="s" s="4" r="A11">
        <v>327</v>
      </c>
    </row>
    <row spans="1:3" r="12">
      <c t="s" s="3" r="A12">
        <v>682</v>
      </c>
    </row>
    <row spans="1:3" r="13">
      <c t="s" s="4" r="A13">
        <v>763</v>
      </c>
      <c t="n" s="6" r="B13">
        <v>-5411</v>
      </c>
      <c t="n" s="6" r="C13">
        <v>-21423</v>
      </c>
    </row>
    <row spans="1:3" r="14">
      <c t="s" s="4" r="A14">
        <v>765</v>
      </c>
    </row>
    <row spans="1:3" r="15">
      <c t="s" s="3" r="A15">
        <v>682</v>
      </c>
    </row>
    <row spans="1:3" r="16">
      <c t="s" s="4" r="A16">
        <v>763</v>
      </c>
      <c t="n" s="6" r="B16">
        <v>-122477</v>
      </c>
      <c t="n" s="6" r="C16">
        <v>-94016</v>
      </c>
    </row>
    <row spans="1:3" r="17">
      <c t="s" s="4" r="A17">
        <v>766</v>
      </c>
    </row>
    <row spans="1:3" r="18">
      <c t="s" s="3" r="A18">
        <v>682</v>
      </c>
    </row>
    <row spans="1:3" r="19">
      <c t="s" s="4" r="A19">
        <v>763</v>
      </c>
      <c t="n" s="6" r="B19">
        <v>-9884</v>
      </c>
      <c t="n" s="6" r="C19">
        <v>-22374</v>
      </c>
    </row>
    <row spans="1:3" r="20">
      <c t="s" s="4" r="A20">
        <v>767</v>
      </c>
    </row>
    <row spans="1:3" r="21">
      <c t="s" s="3" r="A21">
        <v>682</v>
      </c>
    </row>
    <row spans="1:3" r="22">
      <c t="s" s="4" r="A22">
        <v>763</v>
      </c>
      <c t="n" s="6" r="B22">
        <v>-20</v>
      </c>
      <c t="n" s="6" r="C22">
        <v>331</v>
      </c>
    </row>
    <row spans="1:3" r="23">
      <c t="s" s="4" r="A23">
        <v>768</v>
      </c>
    </row>
    <row spans="1:3" r="24">
      <c t="s" s="3" r="A24">
        <v>682</v>
      </c>
    </row>
    <row spans="1:3" r="25">
      <c t="s" s="4" r="A25">
        <v>763</v>
      </c>
      <c t="n" s="6" r="B25">
        <v>17602</v>
      </c>
      <c t="n" s="6" r="C25">
        <v>23155</v>
      </c>
    </row>
    <row spans="1:3" r="26">
      <c t="s" s="4" r="A26">
        <v>769</v>
      </c>
    </row>
    <row spans="1:3" r="27">
      <c t="s" s="3" r="A27">
        <v>682</v>
      </c>
    </row>
    <row spans="1:3" r="28">
      <c t="s" s="4" r="A28">
        <v>763</v>
      </c>
      <c t="n" s="6" r="B28">
        <v>52989</v>
      </c>
      <c t="n" s="6" r="C28">
        <v>20946</v>
      </c>
    </row>
    <row spans="1:3" r="29">
      <c t="s" s="4" r="A29">
        <v>770</v>
      </c>
    </row>
    <row spans="1:3" r="30">
      <c t="s" s="3" r="A30">
        <v>682</v>
      </c>
    </row>
    <row spans="1:3" r="31">
      <c t="s" s="4" r="A31">
        <v>763</v>
      </c>
      <c t="n" s="7" r="B31">
        <v>-18630</v>
      </c>
      <c t="n" s="7" r="C31">
        <v>-74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1</v>
      </c>
      <c t="s" s="2" r="B1">
        <v>1</v>
      </c>
    </row>
    <row spans="1:3" r="2">
      <c t="s" s="2" r="B2">
        <v>2</v>
      </c>
      <c t="s" s="2" r="C2">
        <v>85</v>
      </c>
    </row>
    <row spans="1:3" r="3">
      <c t="s" s="3" r="A3">
        <v>772</v>
      </c>
    </row>
    <row spans="1:3" r="4">
      <c t="s" s="4" r="A4">
        <v>773</v>
      </c>
      <c t="n" s="7" r="B4">
        <v>673</v>
      </c>
      <c t="n" s="7" r="C4">
        <v>-30042</v>
      </c>
    </row>
    <row spans="1:3" r="5">
      <c t="s" s="4" r="A5">
        <v>774</v>
      </c>
      <c t="n" s="6" r="B5">
        <v>1376</v>
      </c>
      <c t="n" s="6" r="C5">
        <v>13438</v>
      </c>
    </row>
    <row spans="1:3" r="6">
      <c t="s" s="4" r="A6">
        <v>775</v>
      </c>
      <c t="n" s="7" r="B6">
        <v>2049</v>
      </c>
      <c t="n" s="7" r="C6">
        <v>-166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776</v>
      </c>
      <c t="s" s="2" r="B1">
        <v>1</v>
      </c>
    </row>
    <row spans="1:4" r="2">
      <c t="s" s="2" r="B2">
        <v>2</v>
      </c>
      <c t="s" s="2" r="C2">
        <v>85</v>
      </c>
      <c t="s" s="2" r="D2">
        <v>777</v>
      </c>
    </row>
    <row spans="1:4" r="3">
      <c t="s" s="3" r="A3">
        <v>213</v>
      </c>
    </row>
    <row spans="1:4" r="4">
      <c t="s" s="4" r="A4">
        <v>778</v>
      </c>
      <c t="n" s="6" r="B4">
        <v>4697645</v>
      </c>
    </row>
    <row spans="1:4" r="5">
      <c t="s" s="4" r="A5">
        <v>779</v>
      </c>
      <c t="n" s="6" r="D5">
        <v>10000000</v>
      </c>
    </row>
    <row spans="1:4" r="6">
      <c t="s" s="4" r="A6">
        <v>780</v>
      </c>
      <c t="n" s="6" r="B6">
        <v>1273625</v>
      </c>
      <c t="n" s="6" r="C6">
        <v>0</v>
      </c>
    </row>
    <row spans="1:4" r="7">
      <c t="s" s="4" r="A7">
        <v>781</v>
      </c>
      <c t="n" s="7" r="B7">
        <v>14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85</v>
      </c>
    </row>
    <row spans="1:3" r="3">
      <c t="s" s="3" r="A3">
        <v>143</v>
      </c>
    </row>
    <row spans="1:3" r="4">
      <c t="s" s="4" r="A4">
        <v>113</v>
      </c>
      <c t="n" s="7" r="B4">
        <v>-71165</v>
      </c>
      <c t="n" s="7" r="C4">
        <v>-34535</v>
      </c>
    </row>
    <row spans="1:3" r="5">
      <c t="s" s="3" r="A5">
        <v>144</v>
      </c>
    </row>
    <row spans="1:3" r="6">
      <c t="s" s="4" r="A6">
        <v>145</v>
      </c>
      <c t="n" s="6" r="B6">
        <v>18943</v>
      </c>
      <c t="n" s="6" r="C6">
        <v>27116</v>
      </c>
    </row>
    <row spans="1:3" r="7">
      <c t="s" s="4" r="A7">
        <v>146</v>
      </c>
      <c t="n" s="6" r="B7">
        <v>1376</v>
      </c>
      <c t="n" s="6" r="C7">
        <v>13438</v>
      </c>
    </row>
    <row spans="1:3" r="8">
      <c t="s" s="4" r="A8">
        <v>138</v>
      </c>
      <c t="n" s="6" r="B8">
        <v>1293</v>
      </c>
      <c t="n" s="6" r="C8">
        <v>1045</v>
      </c>
    </row>
    <row spans="1:3" r="9">
      <c t="s" s="4" r="A9">
        <v>100</v>
      </c>
      <c t="n" s="6" r="B9">
        <v>-4287</v>
      </c>
      <c t="n" s="6" r="C9">
        <v>-16453</v>
      </c>
    </row>
    <row spans="1:3" r="10">
      <c t="s" s="4" r="A10">
        <v>147</v>
      </c>
      <c t="n" s="6" r="B10">
        <v>38111</v>
      </c>
    </row>
    <row spans="1:3" r="11">
      <c t="s" s="4" r="A11">
        <v>148</v>
      </c>
      <c t="n" s="6" r="B11">
        <v>-2007</v>
      </c>
      <c t="n" s="6" r="C11">
        <v>-244</v>
      </c>
    </row>
    <row spans="1:3" r="12">
      <c t="s" s="4" r="A12">
        <v>149</v>
      </c>
      <c t="n" s="6" r="B12">
        <v>-112617</v>
      </c>
    </row>
    <row spans="1:3" r="13">
      <c t="s" s="4" r="A13">
        <v>150</v>
      </c>
      <c t="n" s="6" r="B13">
        <v>104962</v>
      </c>
    </row>
    <row spans="1:3" r="14">
      <c t="s" s="4" r="A14">
        <v>103</v>
      </c>
      <c t="n" s="6" r="B14">
        <v>92494</v>
      </c>
      <c t="n" s="6" r="C14">
        <v>102785</v>
      </c>
    </row>
    <row spans="1:3" r="15">
      <c t="s" s="4" r="A15">
        <v>151</v>
      </c>
      <c t="n" s="6" r="B15">
        <v>-1895</v>
      </c>
      <c t="n" s="6" r="C15">
        <v>29</v>
      </c>
    </row>
    <row spans="1:3" r="16">
      <c t="s" s="3" r="A16">
        <v>152</v>
      </c>
    </row>
    <row spans="1:3" r="17">
      <c t="s" s="4" r="A17">
        <v>153</v>
      </c>
      <c t="n" s="6" r="B17">
        <v>6182</v>
      </c>
      <c t="n" s="6" r="C17">
        <v>2654</v>
      </c>
    </row>
    <row spans="1:3" r="18">
      <c t="s" s="4" r="A18">
        <v>154</v>
      </c>
      <c t="n" s="6" r="B18">
        <v>11241</v>
      </c>
      <c t="n" s="6" r="C18">
        <v>-669</v>
      </c>
    </row>
    <row spans="1:3" r="19">
      <c t="s" s="4" r="A19">
        <v>155</v>
      </c>
      <c t="n" s="6" r="B19">
        <v>-1886</v>
      </c>
      <c t="n" s="6" r="C19">
        <v>-3956</v>
      </c>
    </row>
    <row spans="1:3" r="20">
      <c t="s" s="4" r="A20">
        <v>156</v>
      </c>
      <c t="n" s="6" r="B20">
        <v>3843</v>
      </c>
      <c t="n" s="6" r="C20">
        <v>8976</v>
      </c>
    </row>
    <row spans="1:3" r="21">
      <c t="s" s="4" r="A21">
        <v>157</v>
      </c>
      <c t="n" s="6" r="B21">
        <v>84588</v>
      </c>
      <c t="n" s="6" r="C21">
        <v>100186</v>
      </c>
    </row>
    <row spans="1:3" r="22">
      <c t="s" s="3" r="A22">
        <v>158</v>
      </c>
    </row>
    <row spans="1:3" r="23">
      <c t="s" s="4" r="A23">
        <v>159</v>
      </c>
      <c t="n" s="6" r="B23">
        <v>-217728</v>
      </c>
      <c t="n" s="6" r="C23">
        <v>-783566</v>
      </c>
    </row>
    <row spans="1:3" r="24">
      <c t="s" s="4" r="A24">
        <v>160</v>
      </c>
      <c t="n" s="6" r="B24">
        <v>693381</v>
      </c>
      <c t="n" s="6" r="C24">
        <v>877143</v>
      </c>
    </row>
    <row spans="1:3" r="25">
      <c t="s" s="4" r="A25">
        <v>161</v>
      </c>
      <c t="n" s="6" r="B25">
        <v>1540791</v>
      </c>
      <c t="n" s="6" r="C25">
        <v>628123</v>
      </c>
    </row>
    <row spans="1:3" r="26">
      <c t="s" s="4" r="A26">
        <v>162</v>
      </c>
      <c t="n" s="6" r="B26">
        <v>-40855</v>
      </c>
      <c t="n" s="6" r="C26">
        <v>-95769</v>
      </c>
    </row>
    <row spans="1:3" r="27">
      <c t="s" s="4" r="A27">
        <v>163</v>
      </c>
      <c t="n" s="6" r="B27">
        <v>24870</v>
      </c>
      <c t="n" s="6" r="C27">
        <v>4172</v>
      </c>
    </row>
    <row spans="1:3" r="28">
      <c t="s" s="4" r="A28">
        <v>164</v>
      </c>
      <c t="n" s="6" r="B28">
        <v>-84361</v>
      </c>
    </row>
    <row spans="1:3" r="29">
      <c t="s" s="4" r="A29">
        <v>165</v>
      </c>
      <c t="n" s="6" r="B29">
        <v>-15402</v>
      </c>
      <c t="n" s="6" r="C29">
        <v>-25050</v>
      </c>
    </row>
    <row spans="1:3" r="30">
      <c t="s" s="4" r="A30">
        <v>166</v>
      </c>
      <c t="n" s="6" r="B30">
        <v>1900696</v>
      </c>
      <c t="n" s="6" r="C30">
        <v>605053</v>
      </c>
    </row>
    <row spans="1:3" r="31">
      <c t="s" s="3" r="A31">
        <v>167</v>
      </c>
    </row>
    <row spans="1:3" r="32">
      <c t="s" s="4" r="A32">
        <v>137</v>
      </c>
      <c t="n" s="6" r="B32">
        <v>-14776</v>
      </c>
    </row>
    <row spans="1:3" r="33">
      <c t="s" s="4" r="A33">
        <v>168</v>
      </c>
      <c t="n" s="6" r="B33">
        <v>-48676</v>
      </c>
      <c t="n" s="6" r="C33">
        <v>-53868</v>
      </c>
    </row>
    <row spans="1:3" r="34">
      <c t="s" s="4" r="A34">
        <v>169</v>
      </c>
      <c t="n" s="6" r="B34">
        <v>37257993</v>
      </c>
      <c t="n" s="6" r="C34">
        <v>42920560</v>
      </c>
    </row>
    <row spans="1:3" r="35">
      <c t="s" s="4" r="A35">
        <v>170</v>
      </c>
      <c t="n" s="6" r="B35">
        <v>-39293135</v>
      </c>
      <c t="n" s="6" r="C35">
        <v>-43571853</v>
      </c>
    </row>
    <row spans="1:3" r="36">
      <c t="s" s="4" r="A36">
        <v>171</v>
      </c>
      <c t="n" s="6" r="B36">
        <v>6240</v>
      </c>
    </row>
    <row spans="1:3" r="37">
      <c t="s" s="4" r="A37">
        <v>172</v>
      </c>
      <c t="n" s="6" r="B37">
        <v>-3725</v>
      </c>
    </row>
    <row spans="1:3" r="38">
      <c t="s" s="4" r="A38">
        <v>173</v>
      </c>
      <c t="n" s="6" r="B38">
        <v>-2096079</v>
      </c>
      <c t="n" s="6" r="C38">
        <v>-705161</v>
      </c>
    </row>
    <row spans="1:3" r="39">
      <c t="s" s="4" r="A39">
        <v>174</v>
      </c>
      <c t="n" s="6" r="B39">
        <v>-110795</v>
      </c>
      <c t="n" s="6" r="C39">
        <v>78</v>
      </c>
    </row>
    <row spans="1:3" r="40">
      <c t="s" s="4" r="A40">
        <v>175</v>
      </c>
      <c t="n" s="6" r="B40">
        <v>816715</v>
      </c>
      <c t="n" s="6" r="C40">
        <v>627595</v>
      </c>
    </row>
    <row spans="1:3" r="41">
      <c t="s" s="4" r="A41">
        <v>176</v>
      </c>
      <c t="n" s="6" r="B41">
        <v>705920</v>
      </c>
      <c t="n" s="6" r="C41">
        <v>627673</v>
      </c>
    </row>
    <row spans="1:3" r="42">
      <c t="s" s="3" r="A42">
        <v>177</v>
      </c>
    </row>
    <row spans="1:3" r="43">
      <c t="s" s="4" r="A43">
        <v>178</v>
      </c>
      <c t="n" s="6" r="B43">
        <v>28667</v>
      </c>
      <c t="n" s="6" r="C43">
        <v>39226</v>
      </c>
    </row>
    <row spans="1:3" r="44">
      <c t="s" s="3" r="A44">
        <v>179</v>
      </c>
    </row>
    <row spans="1:3" r="45">
      <c t="s" s="4" r="A45">
        <v>180</v>
      </c>
      <c t="n" s="6" r="B45">
        <v>5483</v>
      </c>
      <c t="n" s="6" r="C45">
        <v>103995</v>
      </c>
    </row>
    <row spans="1:3" r="46">
      <c t="s" s="4" r="A46">
        <v>35</v>
      </c>
      <c t="n" s="6" r="B46">
        <v>274127</v>
      </c>
      <c t="n" s="6" r="C46">
        <v>13423</v>
      </c>
    </row>
    <row spans="1:3" r="47">
      <c t="s" s="4" r="A47">
        <v>181</v>
      </c>
      <c t="n" s="6" r="B47">
        <v>47166</v>
      </c>
    </row>
    <row spans="1:3" r="48">
      <c t="s" s="4" r="A48">
        <v>182</v>
      </c>
    </row>
    <row spans="1:3" r="49">
      <c t="s" s="3" r="A49">
        <v>179</v>
      </c>
    </row>
    <row spans="1:3" r="50">
      <c t="s" s="4" r="A50">
        <v>181</v>
      </c>
      <c t="n" s="6" r="B50">
        <v>4628</v>
      </c>
      <c t="n" s="6" r="C50">
        <v>4628</v>
      </c>
    </row>
    <row spans="1:3" r="51">
      <c t="s" s="4" r="A51">
        <v>132</v>
      </c>
    </row>
    <row spans="1:3" r="52">
      <c t="s" s="3" r="A52">
        <v>179</v>
      </c>
    </row>
    <row spans="1:3" r="53">
      <c t="s" s="4" r="A53">
        <v>181</v>
      </c>
      <c t="n" s="7" r="B53">
        <v>42538</v>
      </c>
      <c t="n" s="7" r="C53">
        <v>483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82</v>
      </c>
      <c t="s" s="2" r="B1">
        <v>1</v>
      </c>
    </row>
    <row spans="1:3" r="2">
      <c t="s" s="2" r="B2">
        <v>2</v>
      </c>
      <c t="s" s="2" r="C2">
        <v>85</v>
      </c>
    </row>
    <row spans="1:3" r="3">
      <c t="s" s="3" r="A3">
        <v>783</v>
      </c>
    </row>
    <row spans="1:3" r="4">
      <c t="s" s="4" r="A4">
        <v>113</v>
      </c>
      <c t="n" s="7" r="B4">
        <v>-71165</v>
      </c>
      <c t="n" s="7" r="C4">
        <v>-34535</v>
      </c>
    </row>
    <row spans="1:3" r="5">
      <c t="s" s="4" r="A5">
        <v>139</v>
      </c>
      <c t="n" s="6" r="B5">
        <v>-5480</v>
      </c>
      <c t="n" s="6" r="C5">
        <v>-5481</v>
      </c>
    </row>
    <row spans="1:3" r="6">
      <c t="s" s="4" r="A6">
        <v>115</v>
      </c>
      <c t="n" s="7" r="B6">
        <v>-76645</v>
      </c>
      <c t="n" s="7" r="C6">
        <v>-40016</v>
      </c>
    </row>
    <row spans="1:3" r="7">
      <c t="s" s="4" r="A7">
        <v>784</v>
      </c>
      <c t="n" s="6" r="B7">
        <v>94850791</v>
      </c>
      <c t="n" s="6" r="C7">
        <v>96783199</v>
      </c>
    </row>
    <row spans="1:3" r="8">
      <c t="s" s="4" r="A8">
        <v>785</v>
      </c>
      <c t="n" s="9" r="B8">
        <v>-0.8100000000000001</v>
      </c>
      <c t="n" s="9" r="C8">
        <v>-0.41</v>
      </c>
    </row>
    <row spans="1:3" r="9">
      <c t="s" s="3" r="A9">
        <v>786</v>
      </c>
    </row>
    <row spans="1:3" r="10">
      <c t="s" s="4" r="A10">
        <v>113</v>
      </c>
      <c t="n" s="7" r="B10">
        <v>-71165</v>
      </c>
      <c t="n" s="7" r="C10">
        <v>-34535</v>
      </c>
    </row>
    <row spans="1:3" r="11">
      <c t="s" s="4" r="A11">
        <v>139</v>
      </c>
      <c t="n" s="6" r="B11">
        <v>-5480</v>
      </c>
      <c t="n" s="6" r="C11">
        <v>-5481</v>
      </c>
    </row>
    <row spans="1:3" r="12">
      <c t="s" s="4" r="A12">
        <v>787</v>
      </c>
      <c t="n" s="7" r="B12">
        <v>-76645</v>
      </c>
      <c t="n" s="7" r="C12">
        <v>-40016</v>
      </c>
    </row>
    <row spans="1:3" r="13">
      <c t="s" s="4" r="A13">
        <v>784</v>
      </c>
      <c t="n" s="6" r="B13">
        <v>94850791</v>
      </c>
      <c t="n" s="6" r="C13">
        <v>96783199</v>
      </c>
    </row>
    <row spans="1:3" r="14">
      <c t="s" s="4" r="A14">
        <v>788</v>
      </c>
      <c t="n" s="6" r="B14">
        <v>94850791</v>
      </c>
      <c t="n" s="6" r="C14">
        <v>96783199</v>
      </c>
    </row>
    <row spans="1:3" r="15">
      <c t="s" s="4" r="A15">
        <v>789</v>
      </c>
      <c t="n" s="9" r="B15">
        <v>-0.8100000000000001</v>
      </c>
      <c t="n" s="9" r="C15">
        <v>-0.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s="1" r="A1">
        <v>790</v>
      </c>
      <c t="s" s="2" r="B1">
        <v>791</v>
      </c>
      <c t="s" s="2" r="C1">
        <v>1</v>
      </c>
    </row>
    <row spans="1:4" r="2">
      <c t="s" s="2" r="B2">
        <v>792</v>
      </c>
      <c t="s" s="2" r="C2">
        <v>793</v>
      </c>
      <c t="s" s="2" r="D2">
        <v>794</v>
      </c>
    </row>
    <row spans="1:4" r="3">
      <c t="s" s="4" r="A3">
        <v>795</v>
      </c>
    </row>
    <row spans="1:4" r="4">
      <c t="s" s="3" r="A4">
        <v>796</v>
      </c>
    </row>
    <row spans="1:4" r="5">
      <c t="s" s="4" r="A5">
        <v>797</v>
      </c>
      <c t="s" s="4" r="C5">
        <v>798</v>
      </c>
    </row>
    <row spans="1:4" r="6">
      <c t="s" s="4" r="A6">
        <v>799</v>
      </c>
    </row>
    <row spans="1:4" r="7">
      <c t="s" s="3" r="A7">
        <v>796</v>
      </c>
    </row>
    <row spans="1:4" r="8">
      <c t="s" s="4" r="A8">
        <v>800</v>
      </c>
      <c t="n" s="6" r="C8">
        <v>6</v>
      </c>
    </row>
    <row spans="1:4" r="9">
      <c t="s" s="4" r="A9">
        <v>801</v>
      </c>
      <c t="s" s="4" r="C9">
        <v>802</v>
      </c>
    </row>
    <row spans="1:4" r="10">
      <c t="s" s="4" r="A10">
        <v>803</v>
      </c>
      <c t="s" s="4" r="C10">
        <v>804</v>
      </c>
    </row>
    <row spans="1:4" r="11">
      <c t="s" s="4" r="A11">
        <v>805</v>
      </c>
      <c t="s" s="4" r="C11">
        <v>806</v>
      </c>
    </row>
    <row spans="1:4" r="12">
      <c t="s" s="4" r="A12">
        <v>807</v>
      </c>
      <c t="s" s="4" r="C12">
        <v>808</v>
      </c>
    </row>
    <row spans="1:4" r="13">
      <c t="s" s="4" r="A13">
        <v>809</v>
      </c>
      <c t="s" s="4" r="C13">
        <v>810</v>
      </c>
    </row>
    <row spans="1:4" r="14">
      <c t="s" s="4" r="A14">
        <v>811</v>
      </c>
      <c t="n" s="7" r="C14">
        <v>3806000</v>
      </c>
      <c t="n" s="7" r="D14">
        <v>3063000</v>
      </c>
    </row>
    <row spans="1:4" r="15">
      <c t="s" s="4" r="A15">
        <v>812</v>
      </c>
      <c t="n" s="7" r="B15">
        <v>300000</v>
      </c>
    </row>
    <row spans="1:4" r="16">
      <c t="s" s="4" r="A16">
        <v>813</v>
      </c>
    </row>
    <row spans="1:4" r="17">
      <c t="s" s="3" r="A17">
        <v>796</v>
      </c>
    </row>
    <row spans="1:4" r="18">
      <c t="s" s="4" r="A18">
        <v>811</v>
      </c>
      <c t="n" s="7" r="C18">
        <v>250000000</v>
      </c>
    </row>
    <row spans="1:4" r="19">
      <c t="s" s="4" r="A19">
        <v>814</v>
      </c>
      <c t="s" s="4" r="C19">
        <v>815</v>
      </c>
    </row>
    <row spans="1:4" r="20">
      <c t="s" s="4" r="A20">
        <v>816</v>
      </c>
    </row>
    <row spans="1:4" r="21">
      <c t="s" s="3" r="A21">
        <v>796</v>
      </c>
    </row>
    <row spans="1:4" r="22">
      <c t="s" s="4" r="A22">
        <v>811</v>
      </c>
      <c t="n" s="7" r="C22">
        <v>500000000</v>
      </c>
    </row>
    <row spans="1:4" r="23">
      <c t="s" s="4" r="A23">
        <v>814</v>
      </c>
      <c t="s" s="4" r="C23">
        <v>817</v>
      </c>
    </row>
    <row spans="1:4" r="24">
      <c t="s" s="4" r="A24">
        <v>818</v>
      </c>
      <c t="n" s="7" r="C24">
        <v>250000000</v>
      </c>
    </row>
    <row spans="1:4" r="25">
      <c t="s" s="4" r="A25">
        <v>819</v>
      </c>
    </row>
    <row spans="1:4" r="26">
      <c t="s" s="3" r="A26">
        <v>796</v>
      </c>
    </row>
    <row spans="1:4" r="27">
      <c t="s" s="4" r="A27">
        <v>811</v>
      </c>
      <c t="n" s="7" r="C27">
        <v>750000000</v>
      </c>
    </row>
    <row spans="1:4" r="28">
      <c t="s" s="4" r="A28">
        <v>814</v>
      </c>
      <c t="s" s="4" r="C28">
        <v>820</v>
      </c>
    </row>
    <row spans="1:4" r="29">
      <c t="s" s="4" r="A29">
        <v>818</v>
      </c>
      <c t="n" s="7" r="C29">
        <v>500000000</v>
      </c>
    </row>
    <row spans="1:4" r="30">
      <c t="s" s="4" r="A30">
        <v>821</v>
      </c>
    </row>
    <row spans="1:4" r="31">
      <c t="s" s="3" r="A31">
        <v>796</v>
      </c>
    </row>
    <row spans="1:4" r="32">
      <c t="s" s="4" r="A32">
        <v>814</v>
      </c>
      <c t="s" s="4" r="C32">
        <v>568</v>
      </c>
    </row>
    <row spans="1:4" r="33">
      <c t="s" s="4" r="A33">
        <v>818</v>
      </c>
      <c t="n" s="7" r="C33">
        <v>75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2</v>
      </c>
      <c t="s" s="2" r="B1">
        <v>1</v>
      </c>
    </row>
    <row spans="1:3" r="2">
      <c t="s" s="2" r="B2">
        <v>2</v>
      </c>
      <c t="s" s="2" r="C2">
        <v>85</v>
      </c>
    </row>
    <row spans="1:3" r="3">
      <c t="s" s="3" r="A3">
        <v>796</v>
      </c>
    </row>
    <row spans="1:3" r="4">
      <c t="s" s="4" r="A4">
        <v>107</v>
      </c>
      <c t="n" s="7" r="B4">
        <v>3982</v>
      </c>
      <c t="n" s="7" r="C4">
        <v>4095</v>
      </c>
    </row>
    <row spans="1:3" r="5">
      <c t="s" s="4" r="A5">
        <v>108</v>
      </c>
      <c t="n" s="6" r="B5">
        <v>1293</v>
      </c>
      <c t="n" s="6" r="C5">
        <v>1045</v>
      </c>
    </row>
    <row spans="1:3" r="6">
      <c t="s" s="4" r="A6">
        <v>799</v>
      </c>
    </row>
    <row spans="1:3" r="7">
      <c t="s" s="3" r="A7">
        <v>796</v>
      </c>
    </row>
    <row spans="1:3" r="8">
      <c t="s" s="4" r="A8">
        <v>107</v>
      </c>
      <c t="n" s="6" r="B8">
        <v>3982</v>
      </c>
      <c t="n" s="6" r="C8">
        <v>4095</v>
      </c>
    </row>
    <row spans="1:3" r="9">
      <c t="s" s="4" r="A9">
        <v>823</v>
      </c>
      <c t="n" s="6" r="B9">
        <v>1343</v>
      </c>
      <c t="n" s="6" r="C9">
        <v>1293</v>
      </c>
    </row>
    <row spans="1:3" r="10">
      <c t="s" s="4" r="A10">
        <v>130</v>
      </c>
      <c t="n" s="6" r="B10">
        <v>5325</v>
      </c>
      <c t="n" s="6" r="C10">
        <v>5388</v>
      </c>
    </row>
    <row spans="1:3" r="11">
      <c t="s" s="4" r="A11">
        <v>108</v>
      </c>
      <c t="n" s="7" r="B11">
        <v>1293</v>
      </c>
      <c t="n" s="7" r="C11">
        <v>10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4</v>
      </c>
      <c t="s" s="2" r="B1">
        <v>1</v>
      </c>
    </row>
    <row spans="1:3" r="2">
      <c t="s" s="2" r="B2">
        <v>2</v>
      </c>
      <c t="s" s="2" r="C2">
        <v>85</v>
      </c>
    </row>
    <row spans="1:3" r="3">
      <c t="s" s="3" r="A3">
        <v>825</v>
      </c>
    </row>
    <row spans="1:3" r="4">
      <c t="s" s="4" r="A4">
        <v>826</v>
      </c>
      <c t="n" s="7" r="B4">
        <v>98658</v>
      </c>
      <c t="n" s="7" r="C4">
        <v>205765</v>
      </c>
    </row>
    <row spans="1:3" r="5">
      <c t="s" s="4" r="A5">
        <v>827</v>
      </c>
      <c t="n" s="6" r="B5">
        <v>37755</v>
      </c>
      <c t="n" s="6" r="C5">
        <v>95890</v>
      </c>
    </row>
    <row spans="1:3" r="6">
      <c t="s" s="4" r="A6">
        <v>828</v>
      </c>
      <c t="n" s="6" r="B6">
        <v>-164</v>
      </c>
      <c t="n" s="6" r="C6">
        <v>-4162</v>
      </c>
    </row>
    <row spans="1:3" r="7">
      <c t="s" s="4" r="A7">
        <v>829</v>
      </c>
      <c t="n" s="6" r="B7">
        <v>-4287</v>
      </c>
      <c t="n" s="6" r="C7">
        <v>-16453</v>
      </c>
    </row>
    <row spans="1:3" r="8">
      <c t="s" s="4" r="A8">
        <v>830</v>
      </c>
      <c t="n" s="6" r="B8">
        <v>1376</v>
      </c>
      <c t="n" s="6" r="C8">
        <v>13438</v>
      </c>
    </row>
    <row spans="1:3" r="9">
      <c t="s" s="4" r="A9">
        <v>831</v>
      </c>
      <c t="n" s="6" r="B9">
        <v>2793</v>
      </c>
      <c t="n" s="6" r="C9">
        <v>14167</v>
      </c>
    </row>
    <row spans="1:3" r="10">
      <c t="s" s="4" r="A10">
        <v>126</v>
      </c>
      <c t="n" s="6" r="B10">
        <v>34680</v>
      </c>
      <c t="n" s="6" r="C10">
        <v>88713</v>
      </c>
    </row>
    <row spans="1:3" r="11">
      <c t="s" s="4" r="A11">
        <v>832</v>
      </c>
      <c t="n" s="6" r="B11">
        <v>133338</v>
      </c>
      <c t="n" s="6" r="C11">
        <v>294478</v>
      </c>
    </row>
    <row spans="1:3" r="12">
      <c t="s" s="4" r="A12">
        <v>243</v>
      </c>
    </row>
    <row spans="1:3" r="13">
      <c t="s" s="3" r="A13">
        <v>825</v>
      </c>
    </row>
    <row spans="1:3" r="14">
      <c t="s" s="4" r="A14">
        <v>773</v>
      </c>
      <c t="n" s="6" r="B14">
        <v>838</v>
      </c>
      <c t="n" s="6" r="C14">
        <v>-25922</v>
      </c>
    </row>
    <row spans="1:3" r="15">
      <c t="s" s="4" r="A15">
        <v>827</v>
      </c>
      <c t="n" s="6" r="B15">
        <v>1582</v>
      </c>
      <c t="n" s="6" r="C15">
        <v>4848</v>
      </c>
    </row>
    <row spans="1:3" r="16">
      <c t="s" s="4" r="A16">
        <v>828</v>
      </c>
      <c t="n" s="6" r="B16">
        <v>-165</v>
      </c>
      <c t="n" s="6" r="C16">
        <v>-4120</v>
      </c>
    </row>
    <row spans="1:3" r="17">
      <c t="s" s="4" r="A17">
        <v>830</v>
      </c>
      <c t="n" s="6" r="B17">
        <v>1376</v>
      </c>
      <c t="n" s="6" r="C17">
        <v>13438</v>
      </c>
    </row>
    <row spans="1:3" r="18">
      <c t="s" s="4" r="A18">
        <v>831</v>
      </c>
      <c t="n" s="6" r="B18">
        <v>2793</v>
      </c>
      <c t="n" s="6" r="C18">
        <v>14166</v>
      </c>
    </row>
    <row spans="1:3" r="19">
      <c t="s" s="4" r="A19">
        <v>775</v>
      </c>
      <c t="n" s="6" r="B19">
        <v>3631</v>
      </c>
      <c t="n" s="6" r="C19">
        <v>-11756</v>
      </c>
    </row>
    <row spans="1:3" r="20">
      <c t="s" s="4" r="A20">
        <v>833</v>
      </c>
    </row>
    <row spans="1:3" r="21">
      <c t="s" s="3" r="A21">
        <v>825</v>
      </c>
    </row>
    <row spans="1:3" r="22">
      <c t="s" s="4" r="A22">
        <v>834</v>
      </c>
      <c t="n" s="6" r="B22">
        <v>-547</v>
      </c>
      <c t="n" s="6" r="C22">
        <v>-595</v>
      </c>
    </row>
    <row spans="1:3" r="23">
      <c t="s" s="4" r="A23">
        <v>835</v>
      </c>
      <c t="n" s="6" r="B23">
        <v>94</v>
      </c>
      <c t="n" s="6" r="C23">
        <v>129</v>
      </c>
    </row>
    <row spans="1:3" r="24">
      <c t="s" s="4" r="A24">
        <v>836</v>
      </c>
      <c t="n" s="6" r="B24">
        <v>94</v>
      </c>
      <c t="n" s="6" r="C24">
        <v>129</v>
      </c>
    </row>
    <row spans="1:3" r="25">
      <c t="s" s="4" r="A25">
        <v>837</v>
      </c>
      <c t="n" s="6" r="B25">
        <v>-453</v>
      </c>
      <c t="n" s="6" r="C25">
        <v>-466</v>
      </c>
    </row>
    <row spans="1:3" r="26">
      <c t="s" s="4" r="A26">
        <v>838</v>
      </c>
    </row>
    <row spans="1:3" r="27">
      <c t="s" s="3" r="A27">
        <v>825</v>
      </c>
    </row>
    <row spans="1:3" r="28">
      <c t="s" s="4" r="A28">
        <v>834</v>
      </c>
      <c t="n" s="6" r="B28">
        <v>-1</v>
      </c>
      <c t="n" s="6" r="C28">
        <v>42</v>
      </c>
    </row>
    <row spans="1:3" r="29">
      <c t="s" s="4" r="A29">
        <v>835</v>
      </c>
      <c t="n" s="6" r="B29">
        <v>54</v>
      </c>
      <c t="n" s="6" r="C29">
        <v>794</v>
      </c>
    </row>
    <row spans="1:3" r="30">
      <c t="s" s="4" r="A30">
        <v>828</v>
      </c>
      <c t="n" s="6" r="B30">
        <v>1</v>
      </c>
      <c t="n" s="6" r="C30">
        <v>-42</v>
      </c>
    </row>
    <row spans="1:3" r="31">
      <c t="s" s="4" r="A31">
        <v>836</v>
      </c>
      <c t="n" s="6" r="B31">
        <v>55</v>
      </c>
      <c t="n" s="6" r="C31">
        <v>752</v>
      </c>
    </row>
    <row spans="1:3" r="32">
      <c t="s" s="4" r="A32">
        <v>837</v>
      </c>
      <c t="n" s="6" r="B32">
        <v>54</v>
      </c>
      <c t="n" s="6" r="C32">
        <v>794</v>
      </c>
    </row>
    <row spans="1:3" r="33">
      <c t="s" s="4" r="A33">
        <v>839</v>
      </c>
    </row>
    <row spans="1:3" r="34">
      <c t="s" s="3" r="A34">
        <v>825</v>
      </c>
    </row>
    <row spans="1:3" r="35">
      <c t="s" s="4" r="A35">
        <v>834</v>
      </c>
      <c t="n" s="6" r="B35">
        <v>98368</v>
      </c>
      <c t="n" s="6" r="C35">
        <v>232240</v>
      </c>
    </row>
    <row spans="1:3" r="36">
      <c t="s" s="4" r="A36">
        <v>835</v>
      </c>
      <c t="n" s="6" r="B36">
        <v>36025</v>
      </c>
      <c t="n" s="6" r="C36">
        <v>90119</v>
      </c>
    </row>
    <row spans="1:3" r="37">
      <c t="s" s="4" r="A37">
        <v>829</v>
      </c>
      <c t="n" s="6" r="B37">
        <v>-4287</v>
      </c>
      <c t="n" s="6" r="C37">
        <v>-16453</v>
      </c>
    </row>
    <row spans="1:3" r="38">
      <c t="s" s="4" r="A38">
        <v>836</v>
      </c>
      <c t="n" s="6" r="B38">
        <v>31738</v>
      </c>
      <c t="n" s="6" r="C38">
        <v>73666</v>
      </c>
    </row>
    <row spans="1:3" r="39">
      <c t="s" s="4" r="A39">
        <v>837</v>
      </c>
      <c t="n" s="7" r="B39">
        <v>130106</v>
      </c>
      <c t="n" s="7" r="C39">
        <v>3059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s>
  <sheetData>
    <row spans="1:4" r="1">
      <c t="s" s="1" r="A1">
        <v>840</v>
      </c>
      <c t="s" s="2" r="B1">
        <v>841</v>
      </c>
      <c t="s" s="2" r="C1">
        <v>842</v>
      </c>
      <c t="s" s="2" r="D1">
        <v>843</v>
      </c>
    </row>
    <row spans="1:4" r="2">
      <c t="s" s="3" r="A2">
        <v>844</v>
      </c>
    </row>
    <row spans="1:4" r="3">
      <c t="s" s="4" r="A3">
        <v>845</v>
      </c>
      <c t="s" s="4" r="C3">
        <v>72</v>
      </c>
      <c t="s" s="4" r="D3">
        <v>72</v>
      </c>
    </row>
    <row spans="1:4" r="4">
      <c t="s" s="4" r="A4">
        <v>846</v>
      </c>
      <c t="n" s="8" r="C4">
        <v>0.001</v>
      </c>
      <c t="n" s="8" r="D4">
        <v>0.001</v>
      </c>
    </row>
    <row spans="1:4" r="5">
      <c t="s" s="4" r="A5">
        <v>131</v>
      </c>
    </row>
    <row spans="1:4" r="6">
      <c t="s" s="3" r="A6">
        <v>844</v>
      </c>
    </row>
    <row spans="1:4" r="7">
      <c t="s" s="4" r="A7">
        <v>845</v>
      </c>
      <c t="s" s="4" r="C7">
        <v>72</v>
      </c>
    </row>
    <row spans="1:4" r="8">
      <c t="s" s="4" r="A8">
        <v>846</v>
      </c>
      <c t="n" s="8" r="C8">
        <v>0.001</v>
      </c>
    </row>
    <row spans="1:4" r="9">
      <c t="s" s="4" r="A9">
        <v>847</v>
      </c>
    </row>
    <row spans="1:4" r="10">
      <c t="s" s="3" r="A10">
        <v>844</v>
      </c>
    </row>
    <row spans="1:4" r="11">
      <c t="s" s="4" r="A11">
        <v>848</v>
      </c>
      <c t="n" s="7" r="B11">
        <v>45411</v>
      </c>
    </row>
    <row spans="1:4" r="12">
      <c t="s" s="4" r="A12">
        <v>357</v>
      </c>
    </row>
    <row spans="1:4" r="13">
      <c t="s" s="3" r="A13">
        <v>844</v>
      </c>
    </row>
    <row spans="1:4" r="14">
      <c t="s" s="4" r="A14">
        <v>849</v>
      </c>
      <c t="s" s="4" r="B14">
        <v>850</v>
      </c>
    </row>
    <row spans="1:4" r="15">
      <c t="s" s="4" r="A15">
        <v>851</v>
      </c>
      <c t="s" s="4" r="B15">
        <v>852</v>
      </c>
    </row>
    <row spans="1:4" r="16">
      <c t="s" s="4" r="A16">
        <v>853</v>
      </c>
      <c t="s" s="4" r="B16">
        <v>854</v>
      </c>
    </row>
    <row spans="1:4" r="17">
      <c t="s" s="4" r="A17">
        <v>358</v>
      </c>
      <c t="s" s="4" r="B17">
        <v>359</v>
      </c>
    </row>
    <row spans="1:4" r="18">
      <c t="s" s="4" r="A18">
        <v>848</v>
      </c>
      <c t="n" s="7" r="B18">
        <v>44949</v>
      </c>
    </row>
    <row spans="1:4" r="19">
      <c t="s" s="4" r="A19">
        <v>855</v>
      </c>
    </row>
    <row spans="1:4" r="20">
      <c t="s" s="3" r="A20">
        <v>844</v>
      </c>
    </row>
    <row spans="1:4" r="21">
      <c t="s" s="4" r="A21">
        <v>845</v>
      </c>
      <c t="s" s="4" r="B21">
        <v>72</v>
      </c>
    </row>
    <row spans="1:4" r="22">
      <c t="s" s="4" r="A22">
        <v>846</v>
      </c>
      <c t="n" s="9" r="B22">
        <v>0.01</v>
      </c>
    </row>
    <row spans="1:4" r="23">
      <c t="s" s="4" r="A23">
        <v>856</v>
      </c>
      <c t="n" s="6" r="B23">
        <v>1</v>
      </c>
    </row>
    <row spans="1:4" r="24">
      <c t="s" s="4" r="A24">
        <v>857</v>
      </c>
    </row>
    <row spans="1:4" r="25">
      <c t="s" s="3" r="A25">
        <v>844</v>
      </c>
    </row>
    <row spans="1:4" r="26">
      <c t="s" s="4" r="A26">
        <v>858</v>
      </c>
      <c t="n" s="9" r="B26">
        <v>5.55</v>
      </c>
    </row>
    <row spans="1:4" r="27">
      <c t="s" s="4" r="A27">
        <v>859</v>
      </c>
      <c t="n" s="11" r="B27">
        <v>0.9893999999999999</v>
      </c>
    </row>
    <row spans="1:4" r="28">
      <c t="s" s="4" r="A28">
        <v>860</v>
      </c>
    </row>
    <row spans="1:4" r="29">
      <c t="s" s="3" r="A29">
        <v>844</v>
      </c>
    </row>
    <row spans="1:4" r="30">
      <c t="s" s="4" r="A30">
        <v>858</v>
      </c>
      <c t="n" s="9" r="B30">
        <v>15.85</v>
      </c>
    </row>
    <row spans="1:4" r="31">
      <c t="s" s="4" r="A31">
        <v>861</v>
      </c>
    </row>
    <row spans="1:4" r="32">
      <c t="s" s="3" r="A32">
        <v>844</v>
      </c>
    </row>
    <row spans="1:4" r="33">
      <c t="s" s="4" r="A33">
        <v>859</v>
      </c>
      <c t="n" s="11" r="B33">
        <v>1.52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 and Business Descr</vt:lpstr>
      <vt:lpstr>Summary of Significant Accounti</vt:lpstr>
      <vt:lpstr>Collateralized Financing Entity</vt:lpstr>
      <vt:lpstr>Fair Value Measurements</vt:lpstr>
      <vt:lpstr>Mortgage-Backed Securities and </vt:lpstr>
      <vt:lpstr>Mortgage Loans</vt:lpstr>
      <vt:lpstr>Mortgage Servicing Rights</vt:lpstr>
      <vt:lpstr>Other Investments</vt:lpstr>
      <vt:lpstr>Borrowings</vt:lpstr>
      <vt:lpstr>Derivatives and Other Hedging I</vt:lpstr>
      <vt:lpstr>Capital Stock</vt:lpstr>
      <vt:lpstr>Earnings per Share</vt:lpstr>
      <vt:lpstr>Transactions with Related Parti</vt:lpstr>
      <vt:lpstr>Accumulated Other Comprehensive</vt:lpstr>
      <vt:lpstr>Subsequent Event</vt:lpstr>
      <vt:lpstr>Summary of Significant Accoun23</vt:lpstr>
      <vt:lpstr>Collateralized Financing Enti24</vt:lpstr>
      <vt:lpstr>Fair Value Measurements (Tables</vt:lpstr>
      <vt:lpstr>Mortgage-Backed Securities an26</vt:lpstr>
      <vt:lpstr>Mortgage Loans (Tables)</vt:lpstr>
      <vt:lpstr>Mortgage Servicing Rights (Tabl</vt:lpstr>
      <vt:lpstr>Other Investments (Tables)</vt:lpstr>
      <vt:lpstr>Borrowings (Tables)</vt:lpstr>
      <vt:lpstr>Derivatives and Other Hedging31</vt:lpstr>
      <vt:lpstr>Earnings per Share (Tables)</vt:lpstr>
      <vt:lpstr>Transactions with Related Par33</vt:lpstr>
      <vt:lpstr>Accumulated Other Comprehensi34</vt:lpstr>
      <vt:lpstr>Organization and Business Des35</vt:lpstr>
      <vt:lpstr>Summary of Significant Accoun36</vt:lpstr>
      <vt:lpstr>Schedule of Carrying Amounts an</vt:lpstr>
      <vt:lpstr>Components of Statement of Inco</vt:lpstr>
      <vt:lpstr>Carrying Values and Fair Values</vt:lpstr>
      <vt:lpstr>Schedule of Agency Securities I</vt:lpstr>
      <vt:lpstr>Components of Combined Carrying</vt:lpstr>
      <vt:lpstr>Schedule of Interest Income on </vt:lpstr>
      <vt:lpstr>Gross Gains and Losses from Inv</vt:lpstr>
      <vt:lpstr>Schedule of MBS in Unrealized L</vt:lpstr>
      <vt:lpstr>Mortgage-Backed Securities an45</vt:lpstr>
      <vt:lpstr>Mortgage Loans - Additional Inf</vt:lpstr>
      <vt:lpstr>Geographic Distribution of Mort</vt:lpstr>
      <vt:lpstr>Components for Mortgage Loan He</vt:lpstr>
      <vt:lpstr>Rollforward of Mortgage Loans H</vt:lpstr>
      <vt:lpstr>Schedule of Unobservable Inputs</vt:lpstr>
      <vt:lpstr>Rollforward of Mortgage Servici</vt:lpstr>
      <vt:lpstr>Schedule of Unobservable Inpu52</vt:lpstr>
      <vt:lpstr>Schedule of Mortgage Servicing </vt:lpstr>
      <vt:lpstr>Summary of Other Investments (D</vt:lpstr>
      <vt:lpstr>Other Investments - Additional </vt:lpstr>
      <vt:lpstr>Borrowings - Additional Informa</vt:lpstr>
      <vt:lpstr>Contractual Maturity Informatio</vt:lpstr>
      <vt:lpstr>Schedule of Location of Derivat</vt:lpstr>
      <vt:lpstr>Volume of Activity for Interest</vt:lpstr>
      <vt:lpstr>Hedging Exposure Future Cash Fl</vt:lpstr>
      <vt:lpstr>Derivatives and other Hedging61</vt:lpstr>
      <vt:lpstr>Schedule of Outstanding Interes</vt:lpstr>
      <vt:lpstr>Schedule of Composition of Futu</vt:lpstr>
      <vt:lpstr>Schedule of Volume of Activity </vt:lpstr>
      <vt:lpstr>Schedule of ARM Securities Forw</vt:lpstr>
      <vt:lpstr>Gross Amounts Associated with D</vt:lpstr>
      <vt:lpstr>The Components of Loss on Deriv</vt:lpstr>
      <vt:lpstr>Schedule of Interest Rate Swap </vt:lpstr>
      <vt:lpstr>Capital Stock - Additional Info</vt:lpstr>
      <vt:lpstr>Earnings per Share (Details)</vt:lpstr>
      <vt:lpstr>Transactions with Related Par71</vt:lpstr>
      <vt:lpstr>Amounts Incurred for Management</vt:lpstr>
      <vt:lpstr>Accumulated Other Comprehensi73</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22:40Z</dcterms:created>
  <dcterms:modified xmlns:dcterms="http://purl.org/dc/terms/" xmlns:xsi="http://www.w3.org/2001/XMLSchema-instance" xsi:type="dcterms:W3CDTF">2016-05-03T17:22:40Z</dcterms:modified>
  <dc:title xmlns:dc="http://purl.org/dc/elements/1.1/">Untitled</dc:title>
  <dc:description xmlns:dc="http://purl.org/dc/elements/1.1/"/>
  <dc:subject xmlns:dc="http://purl.org/dc/elements/1.1/"/>
  <cp:keywords/>
  <cp:category/>
</cp:coreProperties>
</file>